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Segment Reporting and Significa" sheetId="11" state="visible" r:id="rId11"/>
    <sheet xmlns:r="http://schemas.openxmlformats.org/officeDocument/2006/relationships" name="Long-Lived Assets" sheetId="12" state="visible" r:id="rId12"/>
    <sheet xmlns:r="http://schemas.openxmlformats.org/officeDocument/2006/relationships" name="Debt" sheetId="13" state="visible" r:id="rId13"/>
    <sheet xmlns:r="http://schemas.openxmlformats.org/officeDocument/2006/relationships" name="Restructuring and Reorganizatio" sheetId="14" state="visible" r:id="rId14"/>
    <sheet xmlns:r="http://schemas.openxmlformats.org/officeDocument/2006/relationships" name="Income Taxes" sheetId="15" state="visible" r:id="rId15"/>
    <sheet xmlns:r="http://schemas.openxmlformats.org/officeDocument/2006/relationships" name="Employee Retirement Benefit Pla" sheetId="16" state="visible" r:id="rId16"/>
    <sheet xmlns:r="http://schemas.openxmlformats.org/officeDocument/2006/relationships" name="Commitments, Guarantees and Con" sheetId="17" state="visible" r:id="rId17"/>
    <sheet xmlns:r="http://schemas.openxmlformats.org/officeDocument/2006/relationships" name="Stockholders' Equity" sheetId="18" state="visible" r:id="rId18"/>
    <sheet xmlns:r="http://schemas.openxmlformats.org/officeDocument/2006/relationships" name="Equity Compensation Plans" sheetId="19" state="visible" r:id="rId19"/>
    <sheet xmlns:r="http://schemas.openxmlformats.org/officeDocument/2006/relationships" name="Unaudited Quarterly Financial D"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egment Reporting and Signifi23" sheetId="23" state="visible" r:id="rId23"/>
    <sheet xmlns:r="http://schemas.openxmlformats.org/officeDocument/2006/relationships" name="Long-Lived Assets (Tables)" sheetId="24" state="visible" r:id="rId24"/>
    <sheet xmlns:r="http://schemas.openxmlformats.org/officeDocument/2006/relationships" name="Debt (Tables)" sheetId="25" state="visible" r:id="rId25"/>
    <sheet xmlns:r="http://schemas.openxmlformats.org/officeDocument/2006/relationships" name="Restructuring and Reorganizat26" sheetId="26" state="visible" r:id="rId26"/>
    <sheet xmlns:r="http://schemas.openxmlformats.org/officeDocument/2006/relationships" name="Income Taxes (Tables)" sheetId="27" state="visible" r:id="rId27"/>
    <sheet xmlns:r="http://schemas.openxmlformats.org/officeDocument/2006/relationships" name="Equity Compensation Plans (Tabl" sheetId="28" state="visible" r:id="rId28"/>
    <sheet xmlns:r="http://schemas.openxmlformats.org/officeDocument/2006/relationships" name="Unaudited Quarterly Financial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egment Reporting and Signifi35" sheetId="35" state="visible" r:id="rId35"/>
    <sheet xmlns:r="http://schemas.openxmlformats.org/officeDocument/2006/relationships" name="Segment Reporting and Signifi36" sheetId="36" state="visible" r:id="rId36"/>
    <sheet xmlns:r="http://schemas.openxmlformats.org/officeDocument/2006/relationships" name="Segment Reporting and Signifi37" sheetId="37" state="visible" r:id="rId37"/>
    <sheet xmlns:r="http://schemas.openxmlformats.org/officeDocument/2006/relationships" name="Segment Reporting and Signifi38" sheetId="38" state="visible" r:id="rId38"/>
    <sheet xmlns:r="http://schemas.openxmlformats.org/officeDocument/2006/relationships" name="Long-Lived Assets - Summary of " sheetId="39" state="visible" r:id="rId39"/>
    <sheet xmlns:r="http://schemas.openxmlformats.org/officeDocument/2006/relationships" name="Long-Lived Assets - Rollforward" sheetId="40" state="visible" r:id="rId40"/>
    <sheet xmlns:r="http://schemas.openxmlformats.org/officeDocument/2006/relationships" name="Long-Lived Assets - Summary o41" sheetId="41" state="visible" r:id="rId41"/>
    <sheet xmlns:r="http://schemas.openxmlformats.org/officeDocument/2006/relationships" name="Long-Lived Assets - Summary o42" sheetId="42" state="visible" r:id="rId42"/>
    <sheet xmlns:r="http://schemas.openxmlformats.org/officeDocument/2006/relationships" name="Long-Lived Assets - Summary o43" sheetId="43" state="visible" r:id="rId43"/>
    <sheet xmlns:r="http://schemas.openxmlformats.org/officeDocument/2006/relationships" name="Long-Lived Assets (Details Text" sheetId="44" state="visible" r:id="rId44"/>
    <sheet xmlns:r="http://schemas.openxmlformats.org/officeDocument/2006/relationships" name="Debt - Long-Term Debt (Details)" sheetId="45" state="visible" r:id="rId45"/>
    <sheet xmlns:r="http://schemas.openxmlformats.org/officeDocument/2006/relationships" name="Debt - Long-Term Debt (Parenthe" sheetId="46" state="visible" r:id="rId46"/>
    <sheet xmlns:r="http://schemas.openxmlformats.org/officeDocument/2006/relationships" name="Debt - Credit Agreement (Detail" sheetId="47" state="visible" r:id="rId47"/>
    <sheet xmlns:r="http://schemas.openxmlformats.org/officeDocument/2006/relationships" name="Debt - 2016 Convertible Notes (" sheetId="48" state="visible" r:id="rId48"/>
    <sheet xmlns:r="http://schemas.openxmlformats.org/officeDocument/2006/relationships" name="Debt - 2010 Convertible Notes (" sheetId="49" state="visible" r:id="rId49"/>
    <sheet xmlns:r="http://schemas.openxmlformats.org/officeDocument/2006/relationships" name="Debt - Estimated Maturities on " sheetId="50" state="visible" r:id="rId50"/>
    <sheet xmlns:r="http://schemas.openxmlformats.org/officeDocument/2006/relationships" name="Debt - Deferred Financing Costs" sheetId="51" state="visible" r:id="rId51"/>
    <sheet xmlns:r="http://schemas.openxmlformats.org/officeDocument/2006/relationships" name="Restructuring and Reorganizat52" sheetId="52" state="visible" r:id="rId52"/>
    <sheet xmlns:r="http://schemas.openxmlformats.org/officeDocument/2006/relationships" name="Restructuring and Reorganizat53" sheetId="53" state="visible" r:id="rId53"/>
    <sheet xmlns:r="http://schemas.openxmlformats.org/officeDocument/2006/relationships" name="Income Taxes - Components of Ne" sheetId="54" state="visible" r:id="rId54"/>
    <sheet xmlns:r="http://schemas.openxmlformats.org/officeDocument/2006/relationships" name="Income Taxes - Schedule of Comp" sheetId="55" state="visible" r:id="rId55"/>
    <sheet xmlns:r="http://schemas.openxmlformats.org/officeDocument/2006/relationships" name="Income Taxes - Schedule of Effe" sheetId="56" state="visible" r:id="rId56"/>
    <sheet xmlns:r="http://schemas.openxmlformats.org/officeDocument/2006/relationships" name="Income Taxes - Schedule of Ef57" sheetId="57" state="visible" r:id="rId57"/>
    <sheet xmlns:r="http://schemas.openxmlformats.org/officeDocument/2006/relationships" name="Income Taxes - Income Tax Provi" sheetId="58" state="visible" r:id="rId58"/>
    <sheet xmlns:r="http://schemas.openxmlformats.org/officeDocument/2006/relationships" name="Income Taxes - Net Deferred Inc" sheetId="59" state="visible" r:id="rId59"/>
    <sheet xmlns:r="http://schemas.openxmlformats.org/officeDocument/2006/relationships" name="Income Taxes - The Components o" sheetId="60" state="visible" r:id="rId60"/>
    <sheet xmlns:r="http://schemas.openxmlformats.org/officeDocument/2006/relationships" name="Income Taxes - Reconciliation o" sheetId="61" state="visible" r:id="rId61"/>
    <sheet xmlns:r="http://schemas.openxmlformats.org/officeDocument/2006/relationships" name="Income Taxes - Accounting for U" sheetId="62" state="visible" r:id="rId62"/>
    <sheet xmlns:r="http://schemas.openxmlformats.org/officeDocument/2006/relationships" name="Employee Retirement Benefit P63" sheetId="63" state="visible" r:id="rId63"/>
    <sheet xmlns:r="http://schemas.openxmlformats.org/officeDocument/2006/relationships" name="Commitments, Guarantees and C64" sheetId="64" state="visible" r:id="rId64"/>
    <sheet xmlns:r="http://schemas.openxmlformats.org/officeDocument/2006/relationships" name="Stockholders' Equity (Details T" sheetId="65" state="visible" r:id="rId65"/>
    <sheet xmlns:r="http://schemas.openxmlformats.org/officeDocument/2006/relationships" name="Equity Compensation Plans - Sto" sheetId="66" state="visible" r:id="rId66"/>
    <sheet xmlns:r="http://schemas.openxmlformats.org/officeDocument/2006/relationships" name="Equity Compensation Plans - Sum" sheetId="67" state="visible" r:id="rId67"/>
    <sheet xmlns:r="http://schemas.openxmlformats.org/officeDocument/2006/relationships" name="Equity Compensation Plans - Res" sheetId="68" state="visible" r:id="rId68"/>
    <sheet xmlns:r="http://schemas.openxmlformats.org/officeDocument/2006/relationships" name="Equity Compensation Plans - 199" sheetId="69" state="visible" r:id="rId69"/>
    <sheet xmlns:r="http://schemas.openxmlformats.org/officeDocument/2006/relationships" name="Equity Compensation Plans - S70" sheetId="70" state="visible" r:id="rId70"/>
    <sheet xmlns:r="http://schemas.openxmlformats.org/officeDocument/2006/relationships" name="Unaudited Quarterly Financial71" sheetId="71" state="visible" r:id="rId71"/>
    <sheet xmlns:r="http://schemas.openxmlformats.org/officeDocument/2006/relationships" name="Unaudited Quarterly Financial72" sheetId="72" state="visible" r:id="rId72"/>
  </sheets>
  <definedNames/>
  <calcPr calcId="124519" fullCalcOnLoad="1"/>
</workbook>
</file>

<file path=xl/sharedStrings.xml><?xml version="1.0" encoding="utf-8"?>
<sst xmlns="http://schemas.openxmlformats.org/spreadsheetml/2006/main" uniqueCount="825">
  <si>
    <t>Document and Entity Information - USD ($)</t>
  </si>
  <si>
    <t>12 Months Ended</t>
  </si>
  <si>
    <t>Dec. 31, 2016</t>
  </si>
  <si>
    <t>Feb. 17, 2017</t>
  </si>
  <si>
    <t>Jun. 30, 2016</t>
  </si>
  <si>
    <t>Document And Entity Information [Abstract]</t>
  </si>
  <si>
    <t>Entity Registrant Name</t>
  </si>
  <si>
    <t>CSG SYSTEMS INTERNATIONAL INC</t>
  </si>
  <si>
    <t>Entity Central Index Key</t>
  </si>
  <si>
    <t>Document Type</t>
  </si>
  <si>
    <t>10-K</t>
  </si>
  <si>
    <t>Document Period End Date</t>
  </si>
  <si>
    <t>Dec. 31,
		2016</t>
  </si>
  <si>
    <t>Amendment Flag</t>
  </si>
  <si>
    <t>false</t>
  </si>
  <si>
    <t>Document Fiscal Year Focus</t>
  </si>
  <si>
    <t>Document Fiscal Period Focus</t>
  </si>
  <si>
    <t>FY</t>
  </si>
  <si>
    <t>Trading Symbol</t>
  </si>
  <si>
    <t>CSGS</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5</t>
  </si>
  <si>
    <t>Current assets:</t>
  </si>
  <si>
    <t>Cash and cash equivalents</t>
  </si>
  <si>
    <t>Short-term investments</t>
  </si>
  <si>
    <t>Total cash, cash equivalents and short-term investments</t>
  </si>
  <si>
    <t>Trade accounts receivable:</t>
  </si>
  <si>
    <t>Billed, net of allowance of $3,080 and $3,600</t>
  </si>
  <si>
    <t>Unbilled</t>
  </si>
  <si>
    <t>Income taxes receivable</t>
  </si>
  <si>
    <t>Other current assets</t>
  </si>
  <si>
    <t>Total current assets</t>
  </si>
  <si>
    <t>Non-current assets:</t>
  </si>
  <si>
    <t>Property and equipment, net of depreciation of $122,866 and $112,282</t>
  </si>
  <si>
    <t>Goodwill</t>
  </si>
  <si>
    <t>Deferred income taxes</t>
  </si>
  <si>
    <t>Other assets</t>
  </si>
  <si>
    <t>Total non-current assets</t>
  </si>
  <si>
    <t>Total assets</t>
  </si>
  <si>
    <t>Current liabilities:</t>
  </si>
  <si>
    <t>Current portion of long-term debt, net of unamortized discounts of $296 and $8,632</t>
  </si>
  <si>
    <t>Client deposits</t>
  </si>
  <si>
    <t>Trade accounts payable</t>
  </si>
  <si>
    <t>Accrued employee compensation</t>
  </si>
  <si>
    <t>Deferred revenue</t>
  </si>
  <si>
    <t>Income taxes payable</t>
  </si>
  <si>
    <t>Other current liabilities</t>
  </si>
  <si>
    <t>Total current liabilities</t>
  </si>
  <si>
    <t>Non-current liabilities:</t>
  </si>
  <si>
    <t>Long-term debt, net of unamortized discounts of $23,007 and $4,738</t>
  </si>
  <si>
    <t>Other non-current liabilities</t>
  </si>
  <si>
    <t>Total non-current liabilities</t>
  </si>
  <si>
    <t>Total liabilities</t>
  </si>
  <si>
    <t>Current portion of long-term debt conversion obligation</t>
  </si>
  <si>
    <t>Stockholders' equity:</t>
  </si>
  <si>
    <t>Preferred stock, par value $.01 per share; 10,000 shares authorized; zero shares issued and outstanding</t>
  </si>
  <si>
    <t xml:space="preserve"> </t>
  </si>
  <si>
    <t>Common stock, par value $.01 per share; 100,000 shares authorized; 3,971 and 4,664 shares reserved for employee stock purchase plan and stock incentive plans; 32,261 and 32,555 shares outstanding</t>
  </si>
  <si>
    <t>Common stock warrants; 2,851 and 2,851 warrants issued and outstanding</t>
  </si>
  <si>
    <t>Additional paid-in capital</t>
  </si>
  <si>
    <t>Treasury stock, at cost, 34,919 and 34,601 shares</t>
  </si>
  <si>
    <t>Accumulated other comprehensive income (loss):</t>
  </si>
  <si>
    <t>Unrealized loss on short-term investments, net of tax</t>
  </si>
  <si>
    <t>Cumulative foreign currency translation adjustments</t>
  </si>
  <si>
    <t>Accumulated earnings</t>
  </si>
  <si>
    <t>Total stockholders' equity</t>
  </si>
  <si>
    <t>Total liabilities, current portion of long-term debt conversion obligation and stockholders' equity</t>
  </si>
  <si>
    <t>Software</t>
  </si>
  <si>
    <t>Intangible assets</t>
  </si>
  <si>
    <t>Client contracts</t>
  </si>
  <si>
    <t>CONSOLIDATED BALANCE SHEETS (Parenthetical) - USD ($) $ in Thousands</t>
  </si>
  <si>
    <t>Trade accounts receivable-billed, allowance</t>
  </si>
  <si>
    <t>Property and equipment, accumulated depreciation</t>
  </si>
  <si>
    <t>Current portion of long-term debt, unamortized discounts</t>
  </si>
  <si>
    <t>Long-term debt, unamortized discounts</t>
  </si>
  <si>
    <t>Preferred stock, par value</t>
  </si>
  <si>
    <t>Preferred stock, shares authorized</t>
  </si>
  <si>
    <t>Preferred stock, shares issued</t>
  </si>
  <si>
    <t>Preferred stock, shares outstanding</t>
  </si>
  <si>
    <t>Common stock, par value</t>
  </si>
  <si>
    <t>Common stock, shares authorized</t>
  </si>
  <si>
    <t>Common stock, shares reserved for employee stock purchase plan and stock incentive plans</t>
  </si>
  <si>
    <t>Common stock, shares outstanding</t>
  </si>
  <si>
    <t>Common stock warrants, issued</t>
  </si>
  <si>
    <t>Common stock warrants, outstanding</t>
  </si>
  <si>
    <t>Treasury stock, shares</t>
  </si>
  <si>
    <t>Accumulated amortization</t>
  </si>
  <si>
    <t>CONSOLIDATED STATEMENTS OF INCOME - USD ($) shares in Thousands, $ in Thousands</t>
  </si>
  <si>
    <t>Dec. 31, 2014</t>
  </si>
  <si>
    <t>Revenues:</t>
  </si>
  <si>
    <t>Cloud and related solutions</t>
  </si>
  <si>
    <t>Software and services</t>
  </si>
  <si>
    <t>Maintenance</t>
  </si>
  <si>
    <t>Total revenues</t>
  </si>
  <si>
    <t>Cost of revenues (exclusive of depreciation, shown separately below):</t>
  </si>
  <si>
    <t>Total cost of revenues</t>
  </si>
  <si>
    <t>Other operating expenses:</t>
  </si>
  <si>
    <t>Research and development</t>
  </si>
  <si>
    <t>Selling, general and administrative</t>
  </si>
  <si>
    <t>Depreciation</t>
  </si>
  <si>
    <t>Restructuring and reorganization charges</t>
  </si>
  <si>
    <t>Total operating expenses</t>
  </si>
  <si>
    <t>Operating income</t>
  </si>
  <si>
    <t>Other income (expense):</t>
  </si>
  <si>
    <t>Interest expense</t>
  </si>
  <si>
    <t>Amortization of original issue discount</t>
  </si>
  <si>
    <t>Interest and investment income, net</t>
  </si>
  <si>
    <t>Loss on repurchase of convertible notes</t>
  </si>
  <si>
    <t>Other, net</t>
  </si>
  <si>
    <t>Total other</t>
  </si>
  <si>
    <t>Income before income taxes</t>
  </si>
  <si>
    <t>Income tax provision</t>
  </si>
  <si>
    <t>Net income</t>
  </si>
  <si>
    <t>Weighted-average shares outstanding:</t>
  </si>
  <si>
    <t>Basic</t>
  </si>
  <si>
    <t>Diluted</t>
  </si>
  <si>
    <t>Earnings per common share:</t>
  </si>
  <si>
    <t>Cash dividends declared per common share</t>
  </si>
  <si>
    <t>CONSOLIDATED STATEMENTS OF COMPREHENSIVE INCOME - USD ($) $ in Thousands</t>
  </si>
  <si>
    <t>Statement Of Income And Comprehensive Income [Abstract]</t>
  </si>
  <si>
    <t>Other comprehensive income (loss), net of tax:</t>
  </si>
  <si>
    <t>Foreign currency translation adjustments</t>
  </si>
  <si>
    <t>Unrealized holding gains (losses) on short-term investments arising during period</t>
  </si>
  <si>
    <t>Cash flow hedges:</t>
  </si>
  <si>
    <t>Unrealized gains on change in fair value of interest rate swap contracts (net of tax effect of $0, $0, and $110)</t>
  </si>
  <si>
    <t>Reclassification adjustment for losses included in net income (net of tax effect of $0, $0, and $(55))</t>
  </si>
  <si>
    <t>Net change in cash flow hedges</t>
  </si>
  <si>
    <t>Other comprehensive loss, net of tax</t>
  </si>
  <si>
    <t>Total comprehensive income, net of tax</t>
  </si>
  <si>
    <t>CONSOLIDATED STATEMENTS OF COMPREHENSIVE INCOME (Parenthetical) - USD ($) $ in Thousands</t>
  </si>
  <si>
    <t>Unrealized gains on change in fair value of interest rate swap contracts, tax</t>
  </si>
  <si>
    <t>Reclassification adjustment for losses included in net income, tax</t>
  </si>
  <si>
    <t>CONSOLIDATED STATEMENTS OF STOCKHOLDERS' EQUITY - USD ($) shares in Thousands, $ in Thousands</t>
  </si>
  <si>
    <t>Total</t>
  </si>
  <si>
    <t>Common Stock</t>
  </si>
  <si>
    <t>Common Stock Warrants</t>
  </si>
  <si>
    <t>Additional Paid-in Capital</t>
  </si>
  <si>
    <t>Treasury Stock</t>
  </si>
  <si>
    <t>Accumulated Other Comprehensive Income (Loss)</t>
  </si>
  <si>
    <t>Accumulated Earnings</t>
  </si>
  <si>
    <t>Balance, beginning of period at Dec. 31, 2013</t>
  </si>
  <si>
    <t>Balance, beginning of period, shares at Dec. 31, 2013</t>
  </si>
  <si>
    <t>Unrealized gain (loss) on short-term investments, net of tax</t>
  </si>
  <si>
    <t>Unrealized pension plan gains and prior service costs, net of tax</t>
  </si>
  <si>
    <t>Repurchase of common stock</t>
  </si>
  <si>
    <t>Repurchase of common stock, shares</t>
  </si>
  <si>
    <t>Issuance of common stock pursuant to employee stock purchase plan</t>
  </si>
  <si>
    <t>Issuance of common stock pursuant to employee stock purchase plan, shares</t>
  </si>
  <si>
    <t>Stock-based compensation income tax benefits</t>
  </si>
  <si>
    <t>Issuance of restricted common stock pursuant to stock-based compensation plans</t>
  </si>
  <si>
    <t>Issuance of restricted common stock pursuant to stock-based compensation plans, shares</t>
  </si>
  <si>
    <t>Cancellation of restricted common stock issued pursuant to stock-based compensation plans, shares</t>
  </si>
  <si>
    <t>Stock-based compensation expense</t>
  </si>
  <si>
    <t>Issuance of common stock warrants, granted to Comcast</t>
  </si>
  <si>
    <t>Declaration of cash dividends</t>
  </si>
  <si>
    <t>Balance, ending of period at Dec. 31, 2014</t>
  </si>
  <si>
    <t>Balance, ending of period, shares at Dec. 31, 2014</t>
  </si>
  <si>
    <t>Cancellation of restricted common stock issued pursuant to stock-based compensation plans</t>
  </si>
  <si>
    <t>Balance, ending of period at Dec. 31, 2015</t>
  </si>
  <si>
    <t>Balance, ending of period, shares at Dec. 31, 2015</t>
  </si>
  <si>
    <t>Issuance of convertible notes</t>
  </si>
  <si>
    <t>Repurchase of convertible notes, net of tax</t>
  </si>
  <si>
    <t>Debt conversion obligation reclassification</t>
  </si>
  <si>
    <t>Balance, ending of period at Dec. 31, 2016</t>
  </si>
  <si>
    <t>Balance, ending of period, shares at Dec. 31, 2016</t>
  </si>
  <si>
    <t>CONSOLIDATED STATEMENTS OF CASH FLOWS - USD ($) $ in Thousands</t>
  </si>
  <si>
    <t>Cash flows from operating activities:</t>
  </si>
  <si>
    <t>Adjustments to reconcile net income to net cash provided by operating activities-</t>
  </si>
  <si>
    <t>Amortization</t>
  </si>
  <si>
    <t>Asset impairment</t>
  </si>
  <si>
    <t>(Gain) loss on short-term investments and other</t>
  </si>
  <si>
    <t>Gain on disposition of business operations</t>
  </si>
  <si>
    <t>Excess tax benefit of stock-based compensation awards</t>
  </si>
  <si>
    <t>Stock-based compensation</t>
  </si>
  <si>
    <t>Changes in operating assets and liabilities, net of acquired amounts:</t>
  </si>
  <si>
    <t>Trade accounts receivable, net</t>
  </si>
  <si>
    <t>Other current and non-current assets</t>
  </si>
  <si>
    <t>Income taxes payable/receivable</t>
  </si>
  <si>
    <t>Trade accounts payable and accrued liabilities</t>
  </si>
  <si>
    <t>Net cash provided by operating activities</t>
  </si>
  <si>
    <t>Cash flows from investing activities:</t>
  </si>
  <si>
    <t>Purchases of property and equipment</t>
  </si>
  <si>
    <t>Purchases of short-term investments</t>
  </si>
  <si>
    <t>Proceeds from sale/maturity of short-term investments</t>
  </si>
  <si>
    <t>Acquisition of and investments in business, net of cash acquired</t>
  </si>
  <si>
    <t>Acquisition of and investments in client contracts</t>
  </si>
  <si>
    <t>Proceeds from the disposition of business operations</t>
  </si>
  <si>
    <t>Net cash used in investing activities</t>
  </si>
  <si>
    <t>Cash flows from financing activities:</t>
  </si>
  <si>
    <t>Proceeds from issuance of common stock</t>
  </si>
  <si>
    <t>Payment of cash dividends</t>
  </si>
  <si>
    <t>Payments on acquired asset financing</t>
  </si>
  <si>
    <t>Proceeds from long-term debt</t>
  </si>
  <si>
    <t>Payments on long-term debt</t>
  </si>
  <si>
    <t>Repurchase of convertible notes</t>
  </si>
  <si>
    <t>Payments of deferred financing costs</t>
  </si>
  <si>
    <t>Net cash used in financing activities</t>
  </si>
  <si>
    <t>Effect of exchange rate fluctuations on cash</t>
  </si>
  <si>
    <t>Net increase (decrease) in cash and cash equivalents</t>
  </si>
  <si>
    <t>Cash and cash equivalents, beginning of period</t>
  </si>
  <si>
    <t>Cash and cash equivalents, end of period</t>
  </si>
  <si>
    <t>Cash paid during the period for-</t>
  </si>
  <si>
    <t>Interest</t>
  </si>
  <si>
    <t>Income taxes</t>
  </si>
  <si>
    <t>General</t>
  </si>
  <si>
    <t>Organization Consolidation And Presentation Of Financial Statements [Abstract]</t>
  </si>
  <si>
    <t xml:space="preserve">1.
General CSG Systems International, Inc. (the “Company”, “CSG”, or forms of the pronoun “we”), a Delaware corporation, was formed in October 1994 and is based in Englewood, Colorado. We are a provider of business support solutions, primarily serving the global communications industry. We have over thirty years of experience supporting communications service providers’ management of their revenue, customer interactions, and digital ecosystem as they advance their video, voice, data content, and digital services to consumers. Over the years, we have focused our research and development (“R&amp;D”) and acquisition investments on expanding our solution set to address the complex, transformative needs of service providers. We are a S&amp;P SmallCap 600 company. The accompanying Consolidated Financial Statements (“Financial Statements”) are prepared in conformity with accounting principles generally accepted (“GAAP”) in the United States (“U.S.”). </t>
  </si>
  <si>
    <t>Summary of Significant Accounting Policies</t>
  </si>
  <si>
    <t>Accounting Policies [Abstract]</t>
  </si>
  <si>
    <t>2.
Summary of Significant Accounting Policies Principles of Consolidation. Our Financial Statements include all of our accounts and our subsidiaries’ accounts. All material intercompany accounts and transactions have been eliminated. Translation of Foreign Currency. Our foreign subsidiaries use the local currency of the countries in which they operate as their functional currency. Their assets and liabilities are translated into U.S. dollars at the exchange rates in effect at the balance sheet date. Revenues, expenses, and cash flows are translated at the average rates of exchange prevailing during the period. Foreign currency translation adjustments are included in comprehensive income in stockholders’ equity. Foreign currency transaction gains and losses are included in the determination of net income. Use of Estimates in Preparation of Our Financial Statements. The preparation of our Financial Statements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 Actual results could differ from those estimates. The more critical estimates and related assumptions that affect our financial position and results of operations are in the areas of: (i) revenue recognition; (ii) impairment assessments of goodwill and other long-lived assets; (iii) income taxes; and (iv) loss contingencies. Revenue Recognition. We use various judgments and estimates in connection with the determination of the amount of revenues to be recognized in each accounting period. Our primary revenue recognition criteria include: (i) persuasive evidence of an arrangement; (ii) delivery; (iii) fixed or determinable fees; and (iv) collectability of fees. Cloud and Related Solutions. Our cloud and related solutions revenue relates to: (i) our cloud-based, revenue management and content monetization solutions, and various related services; and (ii) our managed services offering in which we operate software solutions (primarily our software solutions) on behalf of our clients. We contract for our cloud-based solutions using long-term arrangements whose terms have typically ranged from three to ten years. The long-term cloud-based arrangements include multiple services delivered each month, to include such things as: (i) revenue billing and data processing services; (ii) business support services (e.g., workforce management tools, consumer credit verifications, etc.); (iii) content monetization and delivery functions; and (iv) customer statement invoice printing and mailing services. The fees for these deliverables typically are billed to our clients monthly based upon actual monthly volumes and/or usage of services (e.g., the number of client customers processed on our systems, the number of transactions processed on our systems, and/or the quantity and content of the monthly statements and mailings processed through our systems) or on a fixed monthly fee. We contract for our other related solutions such as managed services using long-term arrangements whose terms have typically ranged from three to five years. Under managed services agreements, we may operate software products (primarily our software solutions) on behalf of our clients: (i) out of a client’s data center; (ii) out of a data center we own and operate; or (iii) out of a third-party data center we contract with for such services. Managed services can also include us providing other services, such as transitional services, fulfillment, remittance processing, operational consulting, back office, and end user billing services. We recognize cloud and related solutions revenue on a monthly basis as we provide the services. Software and Services. Our software and services revenue relates primarily to: (i) software license sales; and (ii) professional services to implement the software. The accounting for software license arrangements, especially when software is sold in a multiple-element arrangement, can be complex and requires considerable judgment. Key factors considered in accounting for software license and related services include the following criteria: (i) the identification of the separate elements of the arrangement; (ii) the determination of whether any undelivered elements are essential to the functionality of the delivered elements; (iii) the assessment of whether the software, if hosted, should be accounted for as a services arrangement and thus outside the scope of the software revenue recognition literature; (iv) the determination of vendor specific objective evidence (“VSOE”) of fair value for the undelivered element(s) of the arrangement; (v) the assessment of whether the software license fees are fixed or determinable; (vi) the determination as to whether the fees are considered collectible; and (vii) the assessment of whether services included in the arrangement represent significant production, customization or modification of the software. The evaluation of these factors, and the ultimate revenue recognition decision, requires significant judgments to be made by us. The judgments made in this area could have a significant effect on revenues recognized in any period by changing the amount and/or the timing of the revenue recognized. In addition, because software licenses typically have little or no direct, incremental costs related to the recognition of the revenue, these judgments could also have a significant effect on our results of operations. The initial sale of software products generally requires significant production, modification or customization and thus falls under the guidelines of contract accounting. In these software license arrangements, the elements of the arrangements are typically a software license, professional services, and maintenance. When we have VSOE of fair value for the maintenance, which we generally do, we allocate a portion of the total arrangement fee to the maintenance element based on its VSOE of fair value, and the balance of the arrangement fee is subject to contract accounting using the percentage-of-completion (“POC”) method of accounting. Under the POC method of accounting, software license and professional services revenues are typically recognized as the professional services related to the software implementation project are performed. We are using hours performed on the project as the measure to determine the percentage of the work completed. In certain instances, we sell software license volume upgrades, which provide our clients the right to use our software to process higher transaction volume levels. In these instances, if: (i) maintenance is the only undelivered element of the software arrangement; (ii) we have VSOE of fair value for the maintenance related to the volume upgrade; and (iii) we meet the other revenue recognition criteria, we recognize the software license revenue on the effective date of the volume upgrade. A portion of our professional services revenues does not include an element of software delivery (e.g., business consulting services, etc.), and thus, do not fall within the scope of specific authoritative accounting literature for software arrangements. In these cases, revenues from fixed-price, professional service contracts are recognized using a method consistent with the proportional performance method, which is relatively consistent with our POC methodology. Under a proportional performance model, revenue is recognized by allocating revenue between reporting periods based on relative service provided in each reporting period, and costs are generally recognized as incurred. We utilize an input-based approach (i.e., hours worked) for purposes of measuring performance on these types of contracts. Our input measure is considered a reasonable surrogate for an output measure. In instances when the work performed on fixed price agreements is of relatively short duration, or if we are unable to make reasonably dependable estimates at the outset of the arrangement, we use the completed contract method of accounting whereby revenue is recognized when the work is completed. Our use of the POC and proportional performance methods of accounting on professional services engagements requires estimates of the total project revenues, total project costs and the expected hours necessary to complete a project. Changes in estimates as a result of additional information or experience on a project as work progresses are inherent characteristics of the POC and proportional performance methods of accounting as we are exposed to various business risks in completing these engagements. The estimation process to support these methods of accounting is more difficult for projects of greater length and/or complexity. The judgments and estimates made in this area could: (i) have a significant effect on revenues recognized in any period by changing the amount and/or the timing of the revenue recognized; and/or (ii) impact the expected profitability of a project, including whether an overall loss on an arrangement has occurred. To mitigate the inherent risks in using the POC and proportional performance methods of accounting, we track our performance on projects and reevaluate the appropriateness of our estimates as part of our monthly accounting cycle. Revenues from professional services contracts billed on a time-and-materials basis are recognized as the services are performed and as amounts due from clients are deemed collectible and contractually non-refundable. Maintenance. Our maintenance revenue relates primarily to support of our software once it has been implemented. Maintenance revenues are recognized ratably over the software maintenance period. Our maintenance consists primarily of client and product support, technical updates (e.g., bug fixes, etc.), and unspecified upgrades or enhancements to our software products. If specified upgrades or enhancements are offered in an arrangement, which is rare, they are accounted for as a separate element of the software arrangement. Deferred Revenue and Unbilled Accounts Receivable . Client payments and billed amounts due from clients in excess of revenue recognized are recorded as deferred revenue. Deferred revenue amounts expected to be recognized within the next twelve months are classified as current liabilities. Revenue recognized prior to the scheduled billing date is recorded as unbilled accounts receivable. Postage. We pass through to our clients the cost of postage that is incurred on behalf of those clients, and typically require an advance payment on expected postage costs. These advance payments are included in client deposits in the accompanying Consolidated Balance Sheets (“Balance Sheets” or “Balance Sheet”) and are classified as current liabilities regardless of the contract period. We net the cost of postage against the postage reimbursements for those clients where we require advance deposits, and include the net amount (which is not material) in cloud and related solutions revenues. Cash and Cash Equivalents. We consider all highly liquid investments with original maturities of three months or less at the date of purchase to be cash equivalents. As of December 31, 2016 and 2015, our cash equivalents consist primarily of institutional money market funds, commercial paper, and time deposits held at major banks. As of December 31, 2016 and 2015, we had $4.3 million and $5.0 million, respectively, of restricted cash that serves to collateralize outstanding letters of credit. This restricted cash is included in cash and cash equivalents in our Balance Sheet. Short-term Investments and Other Financial Instruments . Our financial instruments as of December 31, 2016 and 2015 include cash and cash equivalents, short-term investments, accounts receivable, accounts payable, and debt. Because of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December 31, 2016 and 2015 have contractual maturities of less than two years from the time of acquisition. Our short-term investments at December 31, 2016 and 2015 consisted almost entirely of fixed income securities. Proceeds from the sale/maturity of short-term investments in 2016, 2015, and 2014 were $157.8 million, $193.0 million, and $197.5 million, respectively. The following table represents the fair value hierarchy based upon three levels of inputs, of which Levels 1 and 2 are considered observable and Level 3 is unobservable, for our financial assets and liabilities measured at fair value (in thousands):
December 31, 2016
December 31, 2015
Level 1
Level 2
Total
Level 1
Level 2
Total
Assets:
Cash equivalents:
Money market funds
$
6,531
$
—
$
6,531
$
35,730
$
—
$
35,730
Commercial paper
—
24,826
24,826
—
17,245
17,245
Short-term investments:
Corporate debt securities
—
109,140
109,140
—
77,898
77,898
Municipal bonds
—
—
—
—
2,763
2,763
U.S. government agency bonds
—
26,513
26,513
—
16,201
16,201
Asset-backed securities
—
14,494
14,494
—
11,443
11,443
Total
$
6,531
$
174,973
$
181,504
$
35,730
$
125,550
$
161,280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measure our debt at fair value, with changes recognized in earnings each reporting period. The following table indicates the carrying value and estimated fair value of our debt as of the indicated periods (in thousands):
December 31, 2016
December 31, 2015
Carrying
Fair
Carrying
Fair
Value
Value
Value
Value
Credit agreement (carrying value including current maturities)
$
135,000
$
135,000
$
142,500
$
142,500
2010 Convertible debt (par value)
34,722
74,795
150,000
237,900
2016 Convertible debt (par value)
230,000
258,175
—
—
The fair value for our Credit Agreement was estimated using a discounted cash flow methodology, while the fair value for our convertible debt was estimated based upon quoted market prices or recent sales activity, both of which are considered Level 2 inputs. See Note 5 for discussion regarding our debt. Concentrations of Credit Risk. In the normal course of business, we are exposed to credit risk. The principal concentrations of credit risk relate to cash deposits, cash equivalents, short-term investments, and accounts receivable. We regularly monitor credit risk exposures and take steps to mitigate the likelihood of these exposures resulting in a loss. We hold our cash deposits, cash equivalents, and short-term investments with financial institutions we believe to be of sound financial condition. We generally do not require collateral or other security to support accounts receivable. We evaluate the credit worthiness of our clients in conjunction with our revenue recognition processes, as well as through our ongoing collectability assessment processes for accounts receivable. We maintain an allowance for doubtful accounts receivable based upon factors surrounding the credit risk of specific clients, historical trends, and other information. We use various judgments and estimates in determining the adequacy of the allowance for doubtful accounts receivable. See Note 3 for additional details of our concentration of accounts receivable. The activity in our allowance for doubtful accounts receivable is as follows (in thousands):
2016
2015
2014
Balance, beginning of year
$
3,600
$
3,323
$
2,359
Additions to expense
614
533
1,406
Write-offs
(1,102
)
(318
)
(465
)
Recoveries
—
89
—
Other
(32
)
(27
)
23
Balance, end of year
$
3,080
$
3,600
$
3,323
Property and Equipment . Property and equipment are recorded at cost (or at estimated fair value if acquired in a business combination) and are depreciated over their estimated useful lives ranging from three to ten years. Leasehold improvements are depreciated over the shorter of their economic life or the lease term. Depreciation expense is computed using the straight-line method for financial reporting purposes. Depreciation expense for all property and equipment is reflected in our accompanying Consolidated Statements of Income (“Income Statements”) separately in the aggregate and is not included in the cost of revenues or the other components of operating expenses. Depreciation for income tax purposes is computed using accelerated methods. Software. We expend substantial amounts on R&amp;D, particularly for new products and services, or for enhancements of existing products and services. For development of software products that are to be licensed by us, we expense all costs related to the development of the software until technological feasibility is established. For development of software to be used internally (e.g., cloud-based systems software), we expense all costs prior to the application development stage. During 2016, 2015, and 2014, we expended $98.7 million, $102.0 million, and $104.7 million, respectively, on R&amp;D projects. We did not capitalize any R&amp;D costs in 2016, 2015, and 2014, as the costs subject to capitalization during these periods were not material. We did not have any capitalized R&amp;D costs included in our December 31, 2016 and 2015 Balance Sheets. Realizability of Long-Lived Assets. We evaluate our long-lived assets, other than goodwill, for possible impairment whenever events or changes in circumstances indicate that the carrying value of these assets may not be recoverable. A long-lived asset is impaired if estimated future undiscounted cash flows associated with that asset are insufficient to recover the carrying amount of the long-lived asset. If deemed impaired, the long-lived asset is written down to its fair value. Goodwill. We evaluate our goodwill for impairment on an annual basis. In addition, we evaluate our goodwill on a more periodic basis (e.g., quarterly) if events occur or circumstances change that could indicate a potential impairment may have occurred. Goodwill is considered impaired if the carrying value of the reporting unit which includes the goodwill is greater than the estimated fair value of the reporting unit. Contingencies. We accrue for a loss contingency when: (i) it is probable that an asset has been impaired, or a liability has been incurred; and (ii) the amount of the loss can be reasonably estimated. The determination of accounting for loss contingencies is subject to various judgments and estimates. We do not record the benefit from a gain contingency until the benefit is realized. Earnings Per Common Share (“EPS”). Basic and diluted EPS amounts are presented on the face of our Income Statements. No reconciliation of the basic and diluted EPS numerators is necessary as net income is used as the numerators for all periods presented. The reconciliation of the basic and diluted EPS denominators related to the common shares is included in the following table (in thousands):
2016
2015
2014
Basic weighted-average common shares
30,968
31,051
32,449
Dilutive effect of restricted common stock
603
624
569
Dilutive effect of 2010 Convertible Notes
1,062
1,633
717
Dilutive effect of Stock Warrants
381
130
1
Diluted weighted-average common shares
33,014
33,438
33,736
In 2016, we repurchased 0.3 million shares of our common stock under our stock repurchase program. The Convertible Notes have a dilutive effect only in those quarterly periods in which our average stock price exceeds the current effective conversion price (see Note 5). The Stock Warrants have a dilutive effect only in those quarterly periods in which our average stock price exceeds the exercise price of $26.68 per warrant (under the treasury stock method), and are not subject to performance vesting conditions (see Note 10). Potentially dilutive common shares related to unvested restricted stock and Stock Warrants excluded from the computation of diluted EPS, as the effect was antidilutive, were not material in any period presented. Stock-Based Compensation . Stock-based compensation represents the cost related to stock-based awards granted to employees and non-employee directors. We measure stock-based compensation cost at the grant date of the award, based on the estimated fair value of the award and recognize the cost (net of estimated forfeitures) over the requisite service period. Benefits of tax deductions in excess of recognized compensation expense, if any, are reported as a financing cash inflow rather than as an operating cash inflow. Income Taxes. We account for income taxes using the asset and liability method.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Accounting Pronouncements Adopted. In April 2015, the Financial Accounting Standards Board (“FASB”) issued Accounting Standards Update (“ASU”) 2015-03, (Subtopic 835-30). This ASU requires that debt issuance costs related to a recognized debt liability be presented in the balance sheet as a reduction from the carrying amount of that debt liability, consistent with debt discounts. This ASU is effective in fiscal years beginning after December 15, 2015 and must be applied retrospectively. We adopted this ASU retrospectively on January 1, 2016, which resulted in the reclassification of $5.4 million of debt issuance costs from other assets to long-term debt on our December 31, 2015 Balance Sheet. In November 2015, the FASB issued ASU 2015-17, Income Taxes Accounting Pronouncement Issued But Not Yet Effective. The FASB has issued ASU 2014-09, (Topic 606). In August 2015, the FASB issued ASU 2015-14 which deferred the effective date of ASU 2014-09 for one year. In December 2016, the FASB issued ASU 2016-20 Collectively, this ASU is a single comprehensive model which supersedes nearly all existing revenue recognition guidance under U.S. GAAP. Under the new guidance, revenue is recognized when promised goods or services are transferred to customers in an amount that reflects the consideration that is expected to be received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ccounting guidance is effective for annual and interim reporting periods in fiscal years beginning after December 15, 2017. Early adoption is permitted. An entity may choose to adopt this ASU either retrospectively or through a cumulative effect adjustment as of the start of the first period for which it applies the standard. We are currently evaluating the impact this ASU will have to our accounting policies, business processes and potential differences in the timing and/or method of revenue recognition for our customer contracts. In conjunction with this evaluation, we are updating our policies to align with the new accounting guidance as well as evaluating our significant customer contracts to determine if the guidance will materially impact our existing portfolio of customer contracts. In addition, we will review new contracts entered into up until the adoption of the ASU. Based upon our initial evaluations, the adoption of this guidance is not expected to have a material impact on our consolidated financial statements. We currently intend to adopt the ASU in the first quarter of 2018, utilizing the cumulative effect approach. In February 2016, the FASB issued ASU 2016-02, Leases In March 2016, the FASB issued ASU 2016-09, Compensation – Stock Compensation In October 2016, the FASB issued ASU 2016-16, Income Taxes (Topic 740) Intra-Entity Transfers of Assets Other Than Inventory</t>
  </si>
  <si>
    <t>Segment Reporting and Significant Concentration</t>
  </si>
  <si>
    <t>Segment Reporting [Abstract]</t>
  </si>
  <si>
    <t xml:space="preserve">3.
Segment Reporting and Significant Concentration Segment Information. We have evaluated how our chief operating decision maker has organized our company for purposes of making operating decisions and assessing performance, and have concluded that as of December 31, 2016, we have one reportable segment. Products and Services. Our products and services help companies with complex transaction-centric business models manage the opportunities and challenges associated with accurately capturing, managing, generating, and optimizing the revenue associated with the immense volumes of customer interactions and then manage the intricate nature of those customer relationships. Our core billing and customer care platform, Advanced Convergent Platform (“ACP”), is a pre-integrated cloud-based platform. We generate a substantial percentage of our revenues by providing our ACP cloud-based and customer interaction management solutions, and related software products (e.g., Advanced Customer Service Representative, Workforce Express, etc.) to the North American cable and satellite markets. Our next-generation solution, Ascendon, a SaaS-based, cloud platform, that provides a trusted path to digital transformation. Additionally, we license certain software products (e.g., WBMS, TSM, and Singleview) and provide our professional services to implement, configure, and maintain these software products, and allow clients to effectively roll out new products as well as attract and retain customers. We also provide our software solutions under managed services arrangements, where we assume long-term responsibility for delivering our solutions and related operations under a defined scope and specified service levels. Geographic Regions. For 2016 and 2015, 86% and 84%, respectively, of our revenues were attributable to our operations in the Americas. We use the location of the client as the basis of attributing revenues to individual regions. Financial information relating to our operations by geographic region is as follows (in thousands): Total Revenues:
2016
2015
2014
Americas (principally the U.S.)
$
652,376
$
634,389
$
636,482
Europe, Middle East and Africa (principally Europe)
69,425
78,711
79,535
Asia Pacific
39,157
39,420
35,269
Total revenues
$
760,958
$
752,520
$
751,286
Property and Equipment:
As of December 31,
2016
2015
Americas (principally the U.S.)
$
28,003
$
29,052
Europe, Middle East and Africa (principally Europe)
2,749
3,879
Asia Pacific
2,364
3,061
Total property and equipment
$
33,116
$
35,992
Significant Clients and Industry Concentration . A large percentage of our historical revenues have been generated from our largest clients, which are Comcast Corporation (“Comcast”), the combined Charter Communications, Inc. (“Charter”)/Time Warner Cable, Inc. (“Time Warner”) entity, resulting from Charter’s acquisition of Time Warner in May 2016, and the subsequent assignment of the Time Warner agreement to Charter, and DISH Network Corporation (“DISH”). To provide a consistent basis of comparison, the Charter and Time Warner revenues and accounts receivable balances are combined in the following tables for all periods prior to the acquisition without adjustment. Revenues from these clients represented the following percentages of our total revenues for the following years:
2016
2015
2014
Comcast
26
%
24
%
22
%
Charter/Time Warner (combined for all periods)
21
%
21
%
20
%
DISH
13
%
14
%
15
% As of December 31, 2016 and 2015, the percentage of net billed accounts receivable balances attributable to these clients were as follows:
As of December 31,
2016
2015
Comcast
25
%
30
%
Charter/Time Warner (combined for all periods)
24
%
13
%
DISH
10
%
13
% We expect to continue to generate a significant percentage of our future revenues from our largest clients, mentioned above. There are inherent risks whenever a large percentage of total revenues are concentrated with a limited number of clients. Should a significant client: (i) terminate or fail to renew their contracts with us, in whole or in part for any reason; (ii) significantly reduce the number of customer accounts processed on our solutions, the price paid for our services, or the scope of services that we provide; or (iii) experience significant financial or operating difficulties, it could have a material adverse effect on our financial position and results of operations. </t>
  </si>
  <si>
    <t>Long-Lived Assets</t>
  </si>
  <si>
    <t>Goodwill And Intangible Assets Disclosure [Abstract]</t>
  </si>
  <si>
    <t xml:space="preserve">4.
Long-Lived Assets Property and Equipment. Property and equipment at December 31 consisted of the following (in thousands, except years):
Useful Lives
(Years)
2016
2015
Computer equipment
3-5
$
74,640
$
70,408
Leasehold improvements
5-10
15,013
15,226
Operating equipment
3-8
57,210
53,494
Furniture and fixtures
8
9,119
9,146
155,982
148,274
Less - accumulated depreciation
(122,866
)
(112,282
)
Property and equipment, net
$
33,116
$
35,992
Goodwill. We do not have any intangible assets with indefinite lives other than goodwill. A rollforward of goodwill in 2015 and 2016 is as follows (in thousands):
January 1, 2015 balance
$
225,269
Adjustments related to prior acquisitions
(60
)
Effects of changes in foreign currency exchange rates
(5,485
)
December 31, 2015 balance
219,724
Adjustments related to prior acquisitions
(60
)
Effects of changes in foreign currency exchange rates
(18,570
)
December 31, 2016, balance
$
201,094
Other Intangible Assets. Our intangible assets subject to ongoing amortization consist of client contracts and software. Client Contracts Client contracts consist of the following: (i) investments in client contracts; (ii) direct and incremental costs that we have capitalized related to contractual arrangements where we have deferred revenues to convert or set-up client customers onto our outsourced solutions; and (iii) client contracts acquired in business combinations. As of December 31, 2016 and 2015, the carrying values of these assets were as follows (in thousands):
2016
2015
Gross
Gross
Carrying
Accumulated
Net
Carrying
Accumulated
Net
Amount
Amortization
Amount
Amount
Amortization
Amount
Investments in client contracts (1)
$
37,482
$
(23,265
)
$
14,217
$
25,176
$
(17,060
)
$
8,116
Capitalized costs (2)
16,831
(5,130
)
11,701
10,868
(2,489
)
8,379
Acquired client contracts (3)
83,085
(68,328
)
14,757
91,584
(68,341
)
23,243
Total client contracts
$
137,398
$
(96,723
)
$
40,675
$
127,628
$
(87,890
)
$
39,738
The aggregate amortization related to client contracts included in our operations for 2016, 2015, and 2014, was as follows (in thousands):
2016
2015
2014
Investments in client contracts (1)
$
6,591
$
5,165
$
6,409
Capitalized costs (2)
2,755
1,334
1,007
Acquired client contracts (3)
6,683
8,902
11,951
Total client contracts
$
16,029
$
15,401
$
19,367
(1)
Investments in client contracts consist principally of incentives provided to new or existing clients to convert their customer accounts to, or retain their customer’s accounts on, our customer care and billing systems. Investments in client contracts related to client incentives are amortized ratably over the lives of the respective client contracts, which as of December 31, 2016, have termination dates that range from 2017 through 2022. Amortization of the investments in client contracts related to client incentives is reflected as a reduction in cloud and related solutions revenues in our Income Statements.
(2)
Capitalized costs related to client conversion/set-up services related to long-term cloud-based or managed services arrangements are generally amortized proportionately over the contract period that the services are expected to be provided, and are primarily reflected in cost of cloud and related solutions in our Income Statements.
(3)
Acquired client contracts represent assets acquired in our prior business acquisitions. Acquired client contracts are being amortized over their estimated useful lives ranging from five to ten years based on the approximate pattern in which the economic benefits of the intangible assets are expected to be realized. Classification of the amortization of acquired client contracts generally follows where the acquired business’ cost of revenues is categorized in our Income Statements. The weighted-average remaining amortization period of client contracts as of December 31, 2016 was approximately 38 months. Based on the December 31, 2016 net carrying value of these intangible assets, the estimated amortization for each of the five succeeding fiscal years ending December 31 will be: 2017 – $16.3 million; 2018 – $12.6 million; 2019 – $7.9 million; 2020 – $3.0 million; and 2021 – $0.2 million. Software Software consists of: (i) software and similar intellectual property rights from various business combinations; and (ii) internal use software. As of December 31, 2016 and 2015, the carrying values of these assets were as follows (in thousands):
2016
2015
Gross
Gross
Carrying
Accumulated
Net
Carrying
Accumulated
Net
Amount
Amortization
Amount
Amount
Amortization
Amount
Acquired software (4)
$
65,500
$
(62,306
)
$
3,194
$
66,798
$
(61,475
)
$
5,323
Internal use software (5)
64,243
(37,010
)
27,233
63,391
(33,619
)
29,772
Total software
$
129,743
$
(99,316
)
$
30,427
$
130,189
$
(95,094
)
$
35,095
The aggregate amortization related to software included in our operations for 2016, 2015, and 2014, was as follows (in thousands):
2016
2015
2014
Acquired software (4)
$
1,806
$
3,081
$
3,457
Internal use software (5)
7,510
8,048
8,404
Total software
$
9,316
$
11,129
$
11,861
(4)
Acquired software represents the software intangible assets acquired in our prior business acquisitions, which are being amortized over their estimated useful lives ranging from five to ten years.
(5)
Internal use software represents: (i) third-party software licenses; and (ii) the internal and external costs related to the implementation of the third-party software licenses. Internal use software is amortized over its estimated useful life ranging from twelve months to ten years. The weighted-average remaining amortization period of the software intangible assets as of December 31, 2016 was approximately 61 months. Based on the December 31, 2016 net carrying value of these intangible assets, the estimated amortization for each of the five succeeding fiscal years ending December 31 will be: 2017 – $8.4 million; 2018 – $6.5 million; 2019 – $5.0 million; 2020 – $3.6 million; and 2021 – $2.6 million. </t>
  </si>
  <si>
    <t>Debt</t>
  </si>
  <si>
    <t>Debt Disclosure [Abstract]</t>
  </si>
  <si>
    <t xml:space="preserve">5.
Debt As of December 31, 2016 and 2015, our long-term debt was as follows (in thousands):
December 31,
December 31,
2016
2015
Credit Agreement:
Term loan, due February 2020, interest at adjusted LIBOR plus 1.75% (combined rate of 2.75% at December 31, 2016)
$
135,000
$
142,500
Less - deferred financing costs
(3,489
)
(4,738
)
Term loan, net of unamortized discounts
131,511
137,762
$200 million revolving loan facility, due February 2020, interest at adjusted LIBOR plus applicable margin
—
—
Convertible Notes:
2016 Convertible Notes – Senior convertible notes; due March 15, 2036; cash interest at 4.25%
230,000
—
Less – unamortized original issue discount
(14,005
)
—
Less – deferred financing costs
(5,513
)
—
2016 Convertible Notes, net of unamortized discounts
210,482
—
2010 Convertible Notes – Senior subordinated convertible notes; due March 1, 2017; cash interest at 3.0%
34,722
150,000
Less – unamortized original issue discount
(272
)
(7,923
)
Less – deferred financing costs
(24
)
(709
)
2010 Convertible Notes, net of unamortized discounts
34,426
141,368
Total debt, net of unamortized discounts
376,419
279,130
Current portion of long-term debt, net of unamortized discounts
(49,426
)
(148,868
)
Long-term debt, net of unamortized discounts
$
326,993
$
130,262
Credit Agreement. In February 2015, we entered into an amended and restated $350 million credit agreement with several financial institutions (the “2015 Credit Agreement”). The 2015 Credit Agreement provided borrowings in the form of: (i) a $150 million aggregate principal five-year term loan (the “2015 Term Loan”); and (ii) a $200 million aggregate principal five-year revolving loan facility (the “2015 Revolver”). The interest rates under the 2015 Credit Agreement are based upon our choice of an adjusted LIBOR rate plus an applicable margin of 1.75% - 2.75%, or an alternate base rate plus an applicable margin of 0.75% -1.75%, with the applicable margin, depending on our then-net secured total leverage ratio. We pay a commitment fee of 0.250% - 0.375% of the average daily unused amount of the 2015 Revolver, with the commitment fee rate also dependent upon our then-net secured total leverage ratio. As of December 31, 2016, our interest rate on the 2015 Term Loan is 2.75% (adjusted LIBOR plus 1.75% per annum), effective through March 31, 2017, and our commitment fee on the unused 2015 Revolver is 0.25%. As of December 31, 2016, we had no borrowing outstanding on our 2015 Revolver and had the entire $200 million available to us. The 2015 Credit Agreement includes mandatory repayments of the aggregate principal amount of the 2015 Term Loan (payable quarterly) for the first (5% of total), second (5% of total), third (10% of total), fourth (15% of total), and fifth years (15% of total), with the remaining principal balance due at maturity (50% of total). The 2015 Credit Agreement has no prepayment penalties and requires mandatory repayments under certain circumstances, including: (i) asset sales or casualty proceeds; and (ii) proceeds of debt or preferred stock issuances. The 2015 Credit Agreement contains customary affirmative covenants. In addition, the 2015 Credit Agreement has customary negative covenants that place limits on our ability to: (i) incur additional indebtedness; (ii) create liens on its property; (iii) make investments; (iv) enter into mergers and consolidations; (v) sell assets; (vi) declare dividends or repurchase shares; (vii) engage in certain transactions with affiliates; and (viii) prepay certain indebtedness; and (ix) issue capital stock of subsidiaries. We must also meet certain financial covenants to include: (i) a maximum total leverage ratio; (ii) a maximum secured leverage ratio; (iii) a minimum interest coverage ratio; and (iv) a limitation on capital expenditures. As of December 31, 2016, we were in compliance with the financial ratios and other covenants related to the 2015 Credit Agreement. In conjunction with the 2015 Credit Agreement, we have pledged assets under a security agreement in favor of a financial institution as collateral agent (the “Security Agreement”). Under the Security Agreement and 2015 Credit Agreement, all of CSG’s domestic subsidiaries have guaranteed its obligations, and CSG and such subsidiaries have pledged substantially all of its assets to secure the obligations under the 2015 Credit Agreement and such guarantees. Convertible Notes. 2016 Convertible Notes. In March 2016, we completed an offering of $230 million of 4.25% senior convertible notes due March 15, 2036 (the “2016 Convertible Notes”) to qualified institutional buyers pursuant to Rule 144A under the Securities Act of 1933, as amended. The 2016 Convertible Notes are unsecured obligations and will pay 4.25% annual cash interest, payable semiannually in arrears on March 15 and September 15 of each year, beginning on September 15, 2016. The 2016 Convertible Notes will be convertible at the option of the note holders upon the satisfaction of specified conditions and during certain periods. During the period from, and including, December 15, 2021 to the close of business on the business day immediately preceding March 15, 2022 and on or after December 15, 2035, holders may convert all or any portion of their 2016 Convertible Notes at the conversion rate then in effect at any time regardless of these conditions. The 2016 Convertible Notes will be convertible at an initial conversion rate of 17.4642 shares of our common stock per $1,000 principal amount of the 2016 Convertible Notes, which is equivalent to an initial conversion price of approximately $57.26 per share of our common stock. Under the terms of the 2016 Convertible Notes, we will adjust the conversion rate for any quarterly dividends exceeding $0.185 per share. We will settle conversions of the 2016 Convertible Notes by paying or delivering, as the case may be, cash, shares of our common stock, or a combination thereof, at our election. It is our current intent and policy to settle our conversion obligations as follows: (i) pay cash for 100% of the par value of the 2016 Convertible Notes that are converted; and (ii) to the extent the value of our conversion obligation exceeds the par value, we can satisfy the remaining conversion obligation in our common stock, cash or a combination thereof. Holders may require CSG to repurchase the 2016 Convertible Notes for cash on each of March 15, 2022, March 15, 2026, and March 15, 2031, or upon the occurrence of a fundamental change (as defined in the 2016 Convertible Notes Indenture (“2016 Notes Indenture”)) in each case at a purchase price equal to the principal amount thereof plus accrued and unpaid interest. We may not redeem the 2016 Convertible Notes prior to March 20, 2020. On or after March 20, 2020, we may redeem for cash all or part of the 2016 Convertible Notes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CSG provides notice of redemption. On or after March 15, 2022, we may redeem for cash all or part of the 2016 Convertible Notes regardless of the sales price condition described in the preceding sentence. In each case, the redemption price will equal the principal amount of the 2016 Convertible Notes to be redeemed, plus accrued and unpaid interest. The 2016 Notes Indenture includes customary terms and covenants, including certain events of default after which the 2016 Convertible Notes may be due and payable immediately. The Notes Indenture contains customary affirmative covenants, including compliance with terms of certain other indebtedness of the Company over a defined threshold amount. The net proceeds from the sale of the 2016 Convertible Notes were approximately $223 million after deducting the initial purchasers’ discount and estimated offering expenses payable by us. As of December 31, 2016, we repurchased approximately $115 million aggregate principal amount of our 2010 Convertible Notes for $215.6 million (see additional discussion in 2010 Convertible Notes below) with the net proceeds from the offering of the 2016 Convertible Notes. The original issue discount (“OID”) related to the 2016 Convertible Notes of $15.9 million, as a result of an effective interest rate of the liability component of 5.63% compared to the cash interest rate of 4.25%, is being amortized to interest expense through December 15, 2021, the first date the 2016 Convertible Notes can be put back to us by the holders. 2010 Convertible Notes. In March 2010, we completed an offering of $150 million of 3.0% senior subordinated convertible notes due March 1, 2017 (the “2010 Convertible Notes”) to qualified institutional buyers pursuant to Rule 144A under the Securities Act of 1933, as amended. The 2010 Convertible Notes are unsecured obligations, subordinated to any future senior indebtedness and senior to any future junior subordinated debt. The 2010 Convertible Notes were issued at a price of 100% of their par value and bear interest at a rate of 3.0% per annum, which is payable semiannually in arrears on March 1 and September 1 of each year. The 2010 Convertible Notes contain customary affirmative covenants, including compliance with terms of certain other indebtedness of the Company over a defined threshold amount. During 2016, we repurchased $115.3 million aggregated principal amount of our 2010 Convertible Notes at a total purchase price of $215.6 million, and recognized a loss on the repurchases of $8.6 million, to include the write-off of amortized deferred financing costs and OID. In addition, during 2016, we had holders convert $50,000 aggregate principal amount of the 2010 Convertible Notes for a total price of $0.1 million. As of December 31, 2016, the principal outstanding on the 2010 Convertible Notes was $34.7 million. The 2010 Convertible Notes are convertible into our common stock, under the specified conditions and settlement terms outlined below. As a result of us declaring a quarterly cash dividend beginning in June 2013, the conversion rate has also been adjusted quarterly. As of December 31, 2016, the conversion rate was 44.3684 shares of our common stock per $1,000 par value of the 2010 Convertible Notes (equivalent to a conversion price of $22.54 per share of our common stock). The Indenture related to the 2010 Convertible Notes (“Notes Indenture”) includes anti-dilution provisions for the holders such that the conversion rate (and thus the initial conversion price) can be adjusted in the future for certain events, to include stock dividends, the issuance of rights, options or warrants to purchase our common stock at a price below the then-current market price, and certain distributions of common stock, property or rights, options or warrants to acquire our common stock to all or substantially all holders of our common stock. Additionally, the conversion rate may be adjusted prior to the maturity date in connection with the occurrence of specified corporate transactions for a “make-whole” premium as set forth in the Notes Indenture. Prior to September 1, 2016, holders of the 2010 Convertible Notes could convert their securities at any time in the fiscal quarter following the period in which the price of our common stock trades over 130% of the conversion price for at least 20 consecutive trading days in the last 30 trading days of a fiscal quarter. Beginning September 1, 2016, the holders of the 2010 Convertible Notes can elect to convert their securities at any time, with settlement occurring on March 1, 2017. As of December 31, 2016, we classified the $34.7 million principal amount of the 2010 Convertible Notes as a current liability and reclassified the difference between the principal amount payable in cash upon conversion and the total settlement value of the 2010 Convertible Notes, or the intrinsic value of the conversion obligation, of approximately $40 million from stockholders’ equity to current portion of long-term debt conversion obligation on our Balance Sheet. Upon conversion of the 2010 Convertible Notes, we will settle our conversion obligation as follows: (i) we will pay cash for 100% of the par value of the 2010 Convertible Notes that are converted; and (ii) to the extent the value of our conversion obligation exceeds the par value, we will satisfy the remaining conversion obligation in our common stock. Based on our December 31, 2016 closing stock price of $48.40 per share, the 2010 Convertible Notes would have had a total settlement value of approximately $75 million. The remaining OID related to the 2010 Convertible Notes is being amortized to interest expense through March 1, 2017, the maturity date of the 2010 Convertible Notes. Estimated Maturities on Long-Term Debt . As of December 31, 2016, the maturities of our long-term debt, based upon: (i) the mandatory repayment schedule for the 2015 Term Loan; (ii) the convertibility of the 2010 Convertible Notes; and (iii) the expected remaining life of the 2016 Convertible Notes, was as follows (in thousands):
2017
2018
2019
2020
2021+
2015 Term Loan
$
15,000
$
22,500
$
22,500
$
75,000
$
—
2010 Convertible Notes
34,722
—
—
—
—
2016 Convertible Notes
—
—
—
—
230,000
Total long-term debt repayments
$
49,722
$
22,500
$
22,500
$
75,000
$
230,000
Deferred Financing Costs. As of December 31, 2016, net deferred financing costs related to the 2015 Credit Agreement were $3.5 million, and are being amortized to interest expense over the related term of the 2015 Credit Agreement (through February 2020). As of December 31, 2016, net deferred financing costs related to the 2016 Convertible Notes were $5.5 million, and are being amortized to interest expense through December 15, 2021, the first date the 2016 Convertible Notes can be put back to us by the holders. The remaining net deferred financing costs related to the 2010 Convertible Notes is being amortized to interest expense through maturity (March 2017). The net deferred financing costs are presented as a reduction from the carrying amount of the corresponding debt liability in our Balance Sheets. Interest expense for 2016, 2015, and 2014 includes amortization of deferred financing costs of $2.4 million, $1.9 million, and $2.5 million, respectively. The weighted-average interest rate on our debt borrowings, including amortization of OID, amortization of deferred financing costs, and commitment fees on a revolving loan facility, for 2016, 2015, and 2014, was approximately 5%, 6%, and 6%, respectively. </t>
  </si>
  <si>
    <t>Restructuring and Reorganization Charges</t>
  </si>
  <si>
    <t>Restructuring And Related Activities [Abstract]</t>
  </si>
  <si>
    <t xml:space="preserve">6.
Restructuring and Reorganization Charges Restructuring and reorganization charges are expenses that generally result from cost reduction initiatives and/or significant changes to our business, to include such things as involuntary employee terminations, changes in management structure, divestitures of businesses, facility consolidations and abandonments, impairment of acquired intangible assets, and fundamental reorganizations impacting operational focus and direction. The following are the key restructuring and reorganizational activities we incurred over the last three years that have impacted our results from operations: During 2014 we implemented the following restructuring and reorganization activities:
•
In conjunction with the reorganization of our Content Direct solution to facilitate its integration with our other offerings, we terminated an incentive arrangement with certain employees to develop and then grow our Content Direct solution (the “Arrangement”) in exchange for a one-time cash payment of $8.0 million, which was reflected as a reorganization charge in 2014. The Arrangement included certain liquidation options for the employees in the event of a change of control of the Content Direct solution.
•
We reduced our workforce by approximately 60 employees worldwide, to further align our workforce around our near- and long-term business opportunities. As a result, we recorded restructuring expense of $5.6 million.
•
We abandoned space at two of our locations to improve our space utilization, resulting in a restructuring charge of $1.1 million. During 2015 we implemented the following restructuring activities:
•
We reduced our workforce by approximately 160 employees worldwide. These actions were primarily taken to consolidate delivery centers and better align our spending levels with our revenue opportunities. We incurred restructuring charges related to these involuntary terminations of $4.5 million. These actions also led to the discontinuance of certain non-essential products, resulting in an asset impairment charge of $1.7 million.
•
We abandoned space at five of our locations as a result of workforce reductions and improvements in our space utilization, resulting in restructuring charges of $1.2 million.
•
We entered into an agreement (the “Agreement”) with certain former management personnel for the sale of our cyber-security business marketed under the Invotas brand, resulting in a reduction in restructuring charges of $3.7 million related to the gain on the sale. During 2016 we implemented the following restructuring activities:
•
We reduced our workforce by approximately 60 employees, primarily in North America, as a result of organizational changes and the realignment of our workforce. As a result, we incurred restructuring charges of $7.2 million.
•
In 2016, the cyber-security business we sold in 2015 was acquired by a third-party. Based on the terms of the Agreement, we received additional consideration contingent upon a liquidation event, as defined in the Agreement. This resulted in an additional gain on the sale of $6.6 million in the first quarter of 2016, which reduced restructuring and reorganization charges. The activities discussed above resulted in total charges for 2016, 2015, and 2014 of $0.4 million, $3.1 million, and $14.0 million, respectively, which have been reflected as a separate line item in our Income Statements. The activity in the business restructuring and reorganization reserves during 2016, 2015, and 2014 is as follows (in thousands):
Disposition of
Termination
Facilities
Business
Benefits
Abandonment
Operations
Other
Total
January 1, 2014, balance
$
3,717
$
—
$
—
$
—
$
3,717
Charged to expense during period
5,589
1,146
(222
)
7,456
13,969
Cash payments
(6,421
)
—
—
(8,000
)
(14,421
)
Adjustment for the gain on the disposition of business operations
—
—
222
—
222
Other
(66
)
(33
)
—
560
461
December 31, 2014, balance
2,819
1,113
—
16
3,948
Charged to expense during period
4,544
1,175
(3,733
)
1,088
3,074
Cash payments
(5,694
)
(405
)
—
(30
)
(6,129
)
Adjustment for the gain on the disposition of business operations
—
—
3,733
—
3,733
Adjustment for asset impairment
—
—
—
(1,685
)
(1,685
)
Other
(32
)
(526
)
—
611
53
December 31, 2015, balance
1,637
1,357
—
-
2,994
Charged to expense during period
7,201
556
(6,611
)
(730
)
416
Cash payments
(6,781
)
(473
)
—
—
(7,254
)
Adjustment for the gain on the disposition of business operations
—
—
6,611
—
6,611
Adjustment for asset impairment
—
(194
)
—
—
(194
)
Other
357
86
—
730
1,173
December 31, 2016, balance
$
2,414
$
1,332
$
-
$
-
$
3,746
As of December 31, 2016, $3.0 million of the business restructuring and reorganization reserves were included in current liabilities. </t>
  </si>
  <si>
    <t>Income Taxes</t>
  </si>
  <si>
    <t>Income Tax Disclosure [Abstract]</t>
  </si>
  <si>
    <t xml:space="preserve">7.
Income Taxes Income Tax Provision/(Benefit). The components of net income from continuing operations before income taxes are as follows (in thousands):
2016
2015
2014
Domestic
$
98,966
$
93,390
$
70,737
Foreign
1,033
2,951
(9,215
)
Total
$
99,999
$
96,341
$
61,522
The income tax provision related to continuing operations consists of the following (in thousands):
2016
2015
2014
Current:
Federal
$
31,409
$
41,002
$
20,374
State
3,819
5,227
2,443
Foreign
4,639
3,651
2,953
39,867
49,880
25,770
Deferred:
Federal
(2,229
)
(14,611
)
1,139
State
276
(1,147
)
837
Foreign
(797
)
(348
)
(1,935
)
(2,750
)
(16,106
)
41
Total income tax provision
$
37,117
$
33,774
$
25,811
The difference between our income tax provision computed at the statutory Federal income tax rate and our financial statement income tax related to continuing operations is summarized as follows (in thousands):
2016
2015
2014
Provision at Federal rate of 35%
$
35,000
$
33,719
$
21,533
State income taxes, net of Federal impact
2,662
2,652
2,132
Research and experimentation credits
(71
)
(2,135
)
(450
)
Tax uncertainties
(1,597
)
(166
)
187
Section 199 manufacturing deduction
(4,060
)
(2,884
)
(1,936
)
Foreign rate differential
857
688
2,847
Valuation allowance for deferred tax assets
1,287
919
3,602
Other impact of foreign operations
2,157
283
(3,555
)
Other
882
698
1,451
Total income tax provision
$
37,117
$
33,774
$
25,811
We have undistributed earnings of approximately $43 million from certain foreign subsidiaries. We intend to indefinitely reinvest these foreign earnings, therefore, a provision has not been made for income taxes that might be payable upon remittance of such earnings. Determination of the amount of unrecognized deferred tax liability on unremitted foreign earnings is not practicable because of the complexities of the hypothetical calculation. Deferred Income Taxes. Net deferred income tax assets as of December 31, 2016 and 2015 are as follows (in thousands):
2016
2015
Deferred income tax assets
$
65,690
$
77,270
Deferred income tax liabilities
(33,748
)
(42,576
)
Valuation allowance
(17,823
)
(17,414
)
Net deferred income tax assets
$
14,119
$
17,280
The components of our net deferred income tax assets (liabilities) as of December 31, 2016 and 2015 are as follows (in thousands):
2016
2015
Net deferred income tax assets:
Accrued expenses and reserves
$
13,252
$
14,001
Stock-based compensation
5,066
5,528
Software
912
602
Client contracts and related intangibles
(590
)
(2,079
)
Goodwill
(8,336
)
(7,590
)
Net operating loss carryforwards
36,123
38,726
Property and equipment
(8,672
)
(7,244
)
Convertible debt securities
(16,094
)
(16,853
)
Deferred revenue
3,556
4,268
Facility abandonments
2,273
2,374
Contingent payments
848
849
Other
3,630
2,294
Total deferred income tax assets
31,968
34,876
Less: valuation allowance
(17,750
)
(17,414
)
Net deferred income tax assets
$
14,218
$
17,462
Net deferred income tax liabilities:
Other
$
(26
)
$
(182
)
Total deferred income tax liabilities
(26
)
(182
)
Less: valuation allowance
(73
)
-
Net deferred income tax liabilities
$
(99
)
$
(182
) We regularly assess the likelihood of the future realization of our deferred income tax assets. To the extent we believe that it is more likely than not that a deferred income tax asset will not be realized, a valuation allowance is established. As of December 31, 2016, we believe that between: (i) carryback opportunities to past periods with taxable income; and (ii) sufficient taxable income to be generated in the future, we will realize 100% of the benefit of our U.S. Federal deferred income tax assets, thus no valuation allowance has been established. As of December 31, 2016, we have deferred income tax assets related to state and foreign income tax jurisdictions of $2.6 million and $27.6 million, respectively, and have established valuation allowances against those deferred income tax assets of $2.5 million and $15.4 million, respectively. As of December 31, 2016 and 2015, we have an acquired U.S. Federal net operating loss (“NOL”) carryforward of approximately $45 million and $50 million, respectively, which will begin to expire in 2023 and can be utilized through 2030. The acquired U.S. Federal NOL carryforward is attributable to the pre-acquisition periods of acquired subsidiaries. The annual utilization of this U.S. Federal NOL carryforward is limited pursuant to Section 382 of the Internal Revenue Code of 1986, as amended. In addition, as of December 31, 2016 and 2015, we have: (i) state NOL carryforwards of approximately $63 million Our 2004 Convertible Debt Securities, which we fully extinguished in 2011, were subject to special U.S. Treasury regulations governing contingent payment debt instruments. These regulations allowed us to take a tax deduction for interest expense on our U.S. Federal income tax return at a constant rate of 9.09% (subject to certain adjustments), compounded semi-annually, which represented the estimated yield on comparable non-contingent, non-convertible, fixed-rate debt instruments with terms and conditions otherwise similar to the 2004 Convertible Debt Securities. This interest expense tax deduction was greater than the interest expense reflected in the accompanying Income Statements, thus creating a deferred income tax liability. The extinguishment of the 2004 Convertible Debt Securities resulted in: (i) the holders of the 2004 Convertible Debt Securities not having the ability to achieve the 9.09% target yield, and (ii) a requirement for us to pay an amount equal to the cumulative deferred income tax liability to the U.S. tax authorities (without interest or penalties). During 2011, we paid cash of approximately $6 million related to the deferred income tax liabilities associated with the 2004 Convertible Debt Securities repurchased in 2011. In 2016 and 2015, we paid cash of $5.6 million in each of the years related to the deferred income tax liabilities associated with the 2004 Convertible Debt Securities repurchased in 2009 and 2010. The remaining balance owed of approximately $11 million will be paid ratably over the next two years. Accounting for Uncertainty in Income Taxes. We are required to estimate our income tax liability in each jurisdiction in which we operate, including U.S. Federal, state and foreign income tax jurisdictions. Various judgments and estimates are required in evaluating our tax positions and determining our provisions for income taxes. During the ordinary course of business, there are certain transactions and calculations for which the ultimate income tax determination may be uncertain. In addition, we may be subject to examination of our income tax returns by various tax authorities, which could result in adverse outcomes. For these reasons, we establish a liability associated with unrecognized tax benefits based on estimates of whether additional taxes and interest may be due. This liability is adjusted based upon changing facts and circumstances, such as the closing of a tax audit, the expiration of a statute of limitations or the refinement of an estimate. A reconciliation of the beginning and ending balances of our liability for unrecognized tax benefits is as follows (in thousands):
2016
2015
2014
Balance, beginning of year
$
4,079
$
3,417
$
3,713
Additions based on tax positions related to current year
—
150
351
Settlements
(1,893
)
—
—
Lapse of statute of limitations
(122
)
—
—
Additions for tax positions of prior years
370
925
30
Reductions for tax positions of prior years
(543
)
(413
)
(677
)
Balance, end of year
$
1,891
$
4,079
$
3,417
We recognize interest and penalty expense associated with our liability for unrecognized tax benefits as a component of income tax expense in our Income Statements. In addition to the $1.9 million, $4.1 million, and $3.4 million of liability for unrecognized tax benefits as of December 31, 2016, 2015, and 2014, we had $0.4 million, $0.3 million, and $0.2 million, respectively, of income tax-related accrued interest, net of any federal benefit of deduction. If recognized, the $1.9 million of unrecognized tax benefits as of December 31, 2016, would favorably impact our effective tax rate in future periods. We file income tax returns in the U.S. Federal jurisdiction, various U.S. state and local jurisdictions, and many foreign jurisdictions. The U.S., U.K., and Australia are the main taxing jurisdictions in which we operate. The years open for audit vary depending on the taxing jurisdiction. During 2016, the U.S. Internal Revenue Service (“IRS”) completed its audits of our 2010 through 2012 tax years We estimate that it is reasonably possible that the amount of gross unrecognized tax benefits will decrease by up to $0.3 million over the next twelve months due to completion of audits and the expiration of statute of limitations. </t>
  </si>
  <si>
    <t>Employee Retirement Benefit Plans</t>
  </si>
  <si>
    <t>Compensation And Retirement Disclosure [Abstract]</t>
  </si>
  <si>
    <t xml:space="preserve">8.
Employee Retirement Benefit Plans Defined Contribution-Type Plans. We sponsor defined contribution plans covering substantially all our U.S.-based employees. Participants may contribute up to 100% of their annual wages, subject to certain limitations, as pretax, salary deferral contributions. We make certain matching, and at our discretion, service-based contributions to the plan. The expense related to matching and service-related contributions for 2016, 2015, and 2014 was $9.9 million, $9.7 million, and $9.0 million, respectively. We also have defined contribution-type plans for certain of our non-U.S.-based employees. The total contributions made to these plans in 2016, 2015, and 2014 were $3.9 million, $3.7 million, and $5.0 million, respectively. </t>
  </si>
  <si>
    <t>Commitments, Guarantees and Contingencies</t>
  </si>
  <si>
    <t>Commitments And Contingencies Disclosure [Abstract]</t>
  </si>
  <si>
    <t xml:space="preserve">9.
Commitments, Guarantees and Contingencies Operating Leases. We lease certain office and production facilities under non-cancellable operating leases, with the longest lease that runs through July 2025. The leases generally are renewable and provide for the payment of real estate taxes and certain other occupancy expenses. Future aggregate minimum lease payments under these facilities are as follows: 2017 - $13.0 million; 2018 - $12.4 million; 2019 - $10.5 million; 2020 - $7.5 million; 2021 - $7.0 million; and thereafter - $21.6 million. Total rent expense for 2016, 2015, and 2014 was $14.5 million, $17.1 million, and $19.9 million, respectively. Service Agreements. We have an agreement with Infocrossing LLC (“Infocrossing”), a Wipro Limited company, to provide us outsourced data center services. We amended our previous agreement with Infocrossing in 2015, which extended the term of the agreement through June 30, 2022. We outsource the data processing and related computer services required for the operation of our outsourced ACP solutions. Our ACP proprietary software and other software applications are run in an outsourced data center environment in order to obtain the necessary computer processing capacity and other computer support services without us having to make the substantial capital and infrastructure investments that would be necessary for us to provide these services internally. Our clients are connected to the outsourced data center environment through a combination of private and commercially-provided networks. Our ACP cloud-based solutions are generally considered to be mission critical customer management systems by our clients. As a result, we are highly dependent upon Infocrossing for system availability, security, and response time. Warranties. We generally warrant that our solutions and related offerings will conform to published specifications, or to specifications provided in an individual client arrangement, as applicable. The typical warranty period is 90 days from delivery of the solution or offering. For certain service offerings we provide a limited warranty for the duration of the services provided. We generally warrant that services will be performed in a professional and workmanlike manner. The typical remedy for breach of warranty is to correct or replace any defective deliverable, and if not possible or practical, we will accept the return of the defective deliverable and refund the amount paid under the client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Product and Services Indemnifications. Our arrangements with our clients generally include an indemnification provision that will indemnify and defend a client in actions brought against the client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lients typically cap our liability for breach to a specified amount of the direct damages incurred by the client resulting from the breach. From time-to-time, these arrangements may also include provisions for possible liquidated damages or other financial remedies for our non-performance, or in the case of certain of our outsourced customer care and billing solutions, provisions for damages related to service level performance requirements. The service level performance requirements typically relate to system availability and timeliness of service delivery. As of December 31, 2016, we believe we have adequate reserves, based on our historical experience, to cover any reasonably anticipated exposure as a result of our nonperformance for any past or current arrangements with our clients. Indemnifications Related to Officers and the Board of Directors. We have agreed to indemnify members of our Board of Directors (the “Board”) and certain of our officers if they are named or threatened to be named as a party to any proceeding by reason of the fact that they acted in such capacity.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As a result, we have not recorded any liabilities related to such indemnifications as of December 31, 2016. In addition, as a result of the insurance policy coverage, we believe these indemnification agreements are not significant to our results of operations. Legal Proceedings. From time-to-time, we are involved in litigation relating to claims arising out of our operations in the normal course of business. </t>
  </si>
  <si>
    <t>Stockholders' Equity</t>
  </si>
  <si>
    <t>Stockholders Equity Note [Abstract]</t>
  </si>
  <si>
    <t xml:space="preserve">10. Stockholders’ Equity Stock Repurchase Program. We currently have a stock repurchase program, approved by our Board, authorizing us to repurchase shares of our common stock from time-to-time as market and business conditions warrant (the “Stock Repurchase Program”). During 2016, 2015, and 2014, we repurchased 0.3 million shares of our common stock for $11.6 million (weighted–average price of $36.42 per share), 0.3 million shares of our common stock for $6.9 million (weighted-average price of $27.06 per share), and 0.7 million shares of our common stock for $19.1 million (weighted-average price of $26.05 per share), respectively, under a Securities and Exchange Commission (“SEC”) Rule 10b5-1 Plan. In 2015, we entered into an accelerated share repurchase transaction agreement (the “ASR Agreement”) with a counterparty to repurchase $50 million of our common stock. As of December 31, 2016, the total remaining number of shares available for repurchase under the Stock Repurchase Program totaled approximately 6.7 million shares. In addition to the above mentioned stock repurchases, during 2016, 2015, and 2014, we repurchased and then cancelled approximately 344,000 shares, 265,000 shares, and 252,000 shares for $13.7 million, $8.1 million, and $6.9 million, respectively, of common stock from our employees in connection with minimum tax withholding requirements resulting from the vesting of restricted stock under our stock incentive plans. Cash Dividend. During 2016 and 2015, our Board approved total cash dividends of $0.74 per share and $0.70 per share of common stock, totaling $23.8 million and $22.9 million, respectively. Warrants . In 2014, in conjunction with the execution of an amendment to our current agreement with Comcast, we issued stock warrants (the “Warrant Agreement”) for the right to purchase up to approximately 2.9 million shares of our common stock (the “Stock Warrants”) as an additional incentive for Comcast to convert new customer accounts onto our ACP cloud solution. The Stock Warrants have a 10-year term and an exercise price of $26.68 per warrant. Of the total Stock Warrants, 1.9 million Stock Warrants relate to Comcast’s existing residential business and vest(ed) as follows:
•
The first 25% of these Stock Warrants (approximately 0.5 million) vested upon the successful conversion of the first 0.5 million customer accounts, which occurred during the fourth quarter of 2014.
•
The next 25% of these Stock Warrants had a time-based vesting provision, and vested in January 2015.
•
The next 25% of these Stock Warrants vested after a cumulative total of 5.5 million customer accounts were converted onto ACP, which occurred in the fourth quarter of 2016.
•
The last 25% of these Stock Warrants vest proportionately based on the number of customer accounts converted above 5.5 million accounts, with full vesting based on a target of 5.7 million customer accounts above the 5.5 million account level (i.e., a total target of 11.2 million customer account conversions). The remaining 1.0 million Stock Warrants relate to additional residential accounts that Comcast may acquire and convert onto ACP in the future and vest proportionately with acquired customer accounts converted onto ACP from other providers’ billing platforms, with full vesting based on a target of 5 million newly converted customer accounts. Fifty percent of the unvested Stock Warrants become fully vested upon a fundamental change (including a change in control) of the Company, as defined, proportionally reducing the number of Stock Warrants eligible for vesting based on future performance conditions. Once vested, Comcast may exercise the Stock Warrants and elect either physical delivery of common shares or net share settlement (cashless exercise). Alternatively, the exercise of the Stock Warrants may be settled with cash based solely on our approval, or if Comcast were to beneficially own or control in excess of 19.99% of the common stock or voting of the Company. Upon vesting, the Stock Warrants are recorded as a client incentive asset, as determined using the Black-Scholes option-pricing model, with the corresponding offset to stockholders’ equity. The client incentive asset related to the Stock Warrants is being amortized as a reduction in cloud and related solutions revenues over the remaining term of the Comcast amended agreement. As of December 31, 2016 and 2015, we have recorded a client incentive asset related to these Stock Warrants of $16.0 million and $7.3 million, respectively, and have recorded accumulated amortization related to these Stock Warrants of $4.3 million and $2.0 million, respectively. The remaining unvested Stock Warrants will be accounted for as client incentive assets in the period the performance conditions necessary for vesting have been met. As of December 31, 2016, none of the Stock Warrants had been exercised. In January 2017, Comcast exercised 1.4 million vested Stock Warrants. We net share settled the exercise of the Stock Warrants by delivering approximately 649,000 shares of our common stock that we were holding as treasury shares. After this exercise, approximately 1.5 million Stock Warrants are outstanding, none of which are vested as of the date of this filing. Convertible Debt Securities. Under GAAP, convertible debt securities that may be settled in cash upon conversion (including partial cash settlement), which would include our 2016 Convertible Notes and our 2010 Convertible Notes, must be separated into their liability and equity components at initial recognition by: (i) recording the liability component at the fair value of a similar liability that does not have an associated equity component; and (ii) attributing the remaining proceeds from the issuance to the equity component. As of December 31, 2016, the carrying amount of the equity component related to our 2016 Convertible Notes was $9.8 million. As of December 31, 2015, the carrying amount of the equity component related to our 2010 Convertible Notes was $22.9 million. Beginning September 1, 2016, the holders of the 2010 Convertible Notes can elect to convert their securities at any time, with settlement occurring on March 1, 2017. Accordingly, at December 31, 2016, we classified the difference between the principal amount payable in cash upon conversion and the total settlement value of the 2010 Convertible Notes of $39.8 million as current portion of long-term debt conversion obligation on our Balance Sheet, outside of stockholders’ equity (see Note 5). </t>
  </si>
  <si>
    <t>Equity Compensation Plans</t>
  </si>
  <si>
    <t>Disclosure Of Compensation Related Costs Sharebased Payments [Abstract]</t>
  </si>
  <si>
    <t xml:space="preserve">11.
Equity Compensation Plans Stock Incentive Plans Stock Incentive Plan . Our stockholders have approved the issuance of 18.7 million shares under the 2005 Stock Incentive Plan (the “2005 Plan”). Shares reserved under the 2005 Plan can be granted to officers and other key employees of our company and its subsidiaries and to non-employee directors of our company in the form of stock options, stock appreciation rights, performance unit awards, restricted stock awards, or stock bonus awards. Shares granted under the 2005 Plan in the form of a performance unit award, restricted stock award, or stock bonus award are counted toward the aggregate number of shares of common stock available for issuance under the 2005 Plan as two shares for every one share granted or issued in payment of such award. As of December 31, 2016, 3.6 million shares were available for issuance, with 3.1 million shares available for grant. Restricted Stock . We generally issue new shares (versus treasury shares) to fulfill restricted stock award grants. Restricted stock awards are granted at no cost to the recipient. Historically, our restricted stock awards have vested annually primarily over three or four years with no restrictions other than the passage of time (i.e., the shares are released upon calendar vesting with no further restrictions) (“Time-Based Awards”). Unvested Time-Based Awards are typically forfeited and cancelled upon termination of employment with our company. Certain Time-Based Awards become fully vested (vesting accelerates) upon a change in control, as defined, and the subsequent involuntary termination of employment. The fair value of the Time-Based Awards (determined by using the closing market price of our common stock on the grant date) is charged to expense on a straight-line basis over the requisite service period for the entire award. We also issue restricted stock shares to key members of management that vest in equal installments over three years upon meeting either pre-established financial performance objectives or pre-established stock price objectives (“Performance-Based Awards”). The structure of the performance goals for the Performance-Based Awards has been approved by our stockholders. The Performance-Based Awards become fully vested (vesting accelerates) upon a change in control, as defined, and the subsequent involuntary termination of employment. The fair value of the Performance-Based Awards (determined by using the closing market price of our common stock on the grant date) is charged to expense on a straight-line basis over the requisite service period, taking into consideration the probability of vesting, for each separately vesting portion of the award as if the award is, in-substance, multiple awards. A summary of our unvested restricted stock activity during 2016 is as follows (shares in thousands):
2016
Shares
Weighted- Average Grant Date Fair Value
Unvested awards, beginning
2,124
$
26.03
Awards granted
526
39.07
Awards forfeited/cancelled
(282
)
29.69
Awards vested
(974
)
24.54
Unvested awards, ending
1,394
$
31.26
The weighted-average grant date fair value per share of restricted stock shares granted during 2016, 2015, and 2014 was $39.07, $30.71, and $26.45, respectively. The total market value of restricted stock shares vesting during 2016, 2015, and 2014 was $38.5 million, $24.8 million, and $20.7 million, respectively. 1996 Employee Stock Purchase Plan As of December 31, 2016, we have an employee stock purchase plan whereby 1.7 million shares of our common stock have been reserved for sale to our U.S. employees through payroll deductions. The price for shares purchased under the plan is 85% of market value on the last day of the purchase period. Purchases are made at the end of each month. During 2016, 2015, and 2014, 43,655 shares, 58,927 shares, and 61,592 shares, respectively, were purchased under the plan for $1.6 million ($29.70 to $41.14 per share), $1.6 million ($20.84 to $30.58 per share), and $1.4 million ($21.31 to $25.47 per share), respectively. As of December 31, 2016, 396,967 shares remain eligible for purchase under the plan. Stock-Based Compensation Expense We recorded stock-based compensation expense of $22.7 million, $21.1 million, and $16.7 million, respectively, for 2016, 2015, and 2014. As of December 31, 2016 there was $28.3 million of total compensation cost related to unvested awards not yet recognized. That cost, excluding the impact of forfeitures, is expected to be recognized over a weighted-average period of 2.2 years. We recorded a deferred income tax benefit related to stock-based compensation expense during 2016, 2015, and 2014, of $7.3 million, $6.8 million, and $5.0 million, respectively. The actual income tax benefit realized for the tax deductions from stock option exercises and vesting of restricted stock for 2016, 2015, and 2014, totaled $12.5 million, $7.9 million, and $6.5 million, respectively. </t>
  </si>
  <si>
    <t>Unaudited Quarterly Financial Data</t>
  </si>
  <si>
    <t>Quarterly Financial Information Disclosure [Abstract]</t>
  </si>
  <si>
    <t>12.
Unaudited Quarterly Financial Data
Quarter Ended
March 31
June 30
September 30
December 31
(in thousands, except per share amounts)
2016:
Total revenues
$
186,226
$
190,252
$
189,311
$
195,169
Total cost of revenues (exclusive of depreciation)
89,483
92,783
93,420
99,461
Operating income (1)
41,291
29,374
36,598
25,366
Income before income taxes (1)
33,094
17,285
30,159
19,461
Income tax provision (2)
(11,590
)
(6,448
)
(12,265
)
(6,814
)
Net income (1)(2)
21,504
10,837
17,894
12,647
Basic earnings per common share (1)(2)
$
0.70
$
0.35
$
0.58
$
0.41
Diluted earnings per common share (1)(2)
0.64
0.33
0.55
0.38
2015:
Total revenues
$
185,631
$
182,641
$
186,960
$
197,288
Total cost of revenues (exclusive of depreciation)
100,266
91,796
92,182
95,497
Operating income (3)
21,893
26,156
31,021
34,070
Income before income taxes (3)
16,711
22,446
27,943
29,241
Income tax provision (2)
(7,353
)
(9,652
)
(11,196
)
(5,573
)
Net income (2)(3)
9,358
12,794
16,747
23,668
Basic earnings per common share (2)(3)
$
0.30
$
0.42
$
0.54
$
0.76
Diluted earnings per common share (2)(3)
0.28
0.39
0.50
0.70
(1)
During the first, second, and fourth quarters of 2016 we incurred restructuring and reorganization charges of $(5.7) million, $5.3 million, and $1.0 million, respectively, or $(0.11), $0.10, and $0.02 per diluted share. The negative restructuring and reorganization charges in the first quarter reflect the gain on disposition of business operations (see Note 6).
(2)
Fluctuations in our effective income tax rate between quarters generally relates to the accounting for discrete income tax items in any given quarter, and revisions of estimates for certain income tax components during the year.
(3)
During the first, second, third, and fourth quarters of 2015 we incurred restructuring and reorganization charges of $0.6 million, $0.4 million, $0.8 million, and $1.3 million, respectively, or $0.01, $0.01, $0.02, and $0.03 per diluted share (see Note 6).</t>
  </si>
  <si>
    <t>Summary of Significant Accounting Policies (Policies)</t>
  </si>
  <si>
    <t>Principles of Consolidation</t>
  </si>
  <si>
    <t xml:space="preserve">Principles of Consolidation. Our Financial Statements include all of our accounts and our subsidiaries’ accounts. All material intercompany accounts and transactions have been eliminated. </t>
  </si>
  <si>
    <t>Translation of Foreign Currency</t>
  </si>
  <si>
    <t>Translation of Foreign Currency. Our foreign subsidiaries use the local currency of the countries in which they operate as their functional currency. Their assets and liabilities are translated into U.S. dollars at the exchange rates in effect at the balance sheet date. Revenues, expenses, and cash flows are translated at the average rates of exchange prevailing during the period. Foreign currency translation adjustments are included in comprehensive income in stockholders’ equity. Foreign currency transaction gains and losses are included in the determination of net income.</t>
  </si>
  <si>
    <t>Use of Estimates in Preparation of Our Financial Statements</t>
  </si>
  <si>
    <t>Use of Estimates in Preparation of Our Financial Statements. The preparation of our Financial Statements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 Actual results could differ from those estimates. The more critical estimates and related assumptions that affect our financial position and results of operations are in the areas of: (i) revenue recognition; (ii) impairment assessments of goodwill and other long-lived assets; (iii) income taxes; and (iv) loss contingencies.</t>
  </si>
  <si>
    <t>Revenue Recognition</t>
  </si>
  <si>
    <t xml:space="preserve">Revenue Recognition. We use various judgments and estimates in connection with the determination of the amount of revenues to be recognized in each accounting period. Our primary revenue recognition criteria include: (i) persuasive evidence of an arrangement; (ii) delivery; (iii) fixed or determinable fees; and (iv) collectability of fees. </t>
  </si>
  <si>
    <t>Deferred Revenue and Unbilled Accounts Receivable</t>
  </si>
  <si>
    <t xml:space="preserve">Deferred Revenue and Unbilled Accounts Receivable . Client payments and billed amounts due from clients in excess of revenue recognized are recorded as deferred revenue. Deferred revenue amounts expected to be recognized within the next twelve months are classified as current liabilities. Revenue recognized prior to the scheduled billing date is recorded as unbilled accounts receivable. </t>
  </si>
  <si>
    <t>Postage</t>
  </si>
  <si>
    <t xml:space="preserve">Postage. We pass through to our clients the cost of postage that is incurred on behalf of those clients, and typically require an advance payment on expected postage costs. These advance payments are included in client deposits in the accompanying Consolidated Balance Sheets (“Balance Sheets” or “Balance Sheet”) and are classified as current liabilities regardless of the contract period. We net the cost of postage against the postage reimbursements for those clients where we require advance deposits, and include the net amount (which is not material) in cloud and related solutions revenues. </t>
  </si>
  <si>
    <t>Cash and Cash Equivalents</t>
  </si>
  <si>
    <t xml:space="preserve">Cash and Cash Equivalents. We consider all highly liquid investments with original maturities of three months or less at the date of purchase to be cash equivalents. As of December 31, 2016 and 2015, our cash equivalents consist primarily of institutional money market funds, commercial paper, and time deposits held at major banks. As of December 31, 2016 and 2015, we had $4.3 million and $5.0 million, respectively, of restricted cash that serves to collateralize outstanding letters of credit. This restricted cash is included in cash and cash equivalents in our Balance Sheet. </t>
  </si>
  <si>
    <t>Short-term Investments and Other Financial Instruments</t>
  </si>
  <si>
    <t xml:space="preserve">Short-term Investments and Other Financial Instruments . Our financial instruments as of December 31, 2016 and 2015 include cash and cash equivalents, short-term investments, accounts receivable, accounts payable, and debt. Because of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December 31, 2016 and 2015 have contractual maturities of less than two years from the time of acquisition. Our short-term investments at December 31, 2016 and 2015 consisted almost entirely of fixed income securities. Proceeds from the sale/maturity of short-term investments in 2016, 2015, and 2014 were $157.8 million, $193.0 million, and $197.5 million, respectively. The following table represents the fair value hierarchy based upon three levels of inputs, of which Levels 1 and 2 are considered observable and Level 3 is unobservable, for our financial assets and liabilities measured at fair value (in thousands):
December 31, 2016
December 31, 2015
Level 1
Level 2
Total
Level 1
Level 2
Total
Assets:
Cash equivalents:
Money market funds
$
6,531
$
—
$
6,531
$
35,730
$
—
$
35,730
Commercial paper
—
24,826
24,826
—
17,245
17,245
Short-term investments:
Corporate debt securities
—
109,140
109,140
—
77,898
77,898
Municipal bonds
—
—
—
—
2,763
2,763
U.S. government agency bonds
—
26,513
26,513
—
16,201
16,201
Asset-backed securities
—
14,494
14,494
—
11,443
11,443
Total
$
6,531
$
174,973
$
181,504
$
35,730
$
125,550
$
161,280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measure our debt at fair value, with changes recognized in earnings each reporting period. The following table indicates the carrying value and estimated fair value of our debt as of the indicated periods (in thousands):
December 31, 2016
December 31, 2015
Carrying
Fair
Carrying
Fair
Value
Value
Value
Value
Credit agreement (carrying value including current maturities)
$
135,000
$
135,000
$
142,500
$
142,500
2010 Convertible debt (par value)
34,722
74,795
150,000
237,900
2016 Convertible debt (par value)
230,000
258,175
—
—
The fair value for our Credit Agreement was estimated using a discounted cash flow methodology, while the fair value for our convertible debt was estimated based upon quoted market prices or recent sales activity, both of which are considered Level 2 inputs. See Note 5 for discussion regarding our debt. </t>
  </si>
  <si>
    <t>Concentrations of Credit Risk</t>
  </si>
  <si>
    <t>Concentrations of Credit Risk. In the normal course of business, we are exposed to credit risk. The principal concentrations of credit risk relate to cash deposits, cash equivalents, short-term investments, and accounts receivable. We regularly monitor credit risk exposures and take steps to mitigate the likelihood of these exposures resulting in a loss. We hold our cash deposits, cash equivalents, and short-term investments with financial institutions we believe to be of sound financial condition. We generally do not require collateral or other security to support accounts receivable. We evaluate the credit worthiness of our clients in conjunction with our revenue recognition processes, as well as through our ongoing collectability assessment processes for accounts receivable. We maintain an allowance for doubtful accounts receivable based upon factors surrounding the credit risk of specific clients, historical trends, and other information. We use various judgments and estimates in determining the adequacy of the allowance for doubtful accounts receivable. See Note 3 for additional details of our concentration of accounts receivable. The activity in our allowance for doubtful accounts receivable is as follows (in thousands):
2016
2015
2014
Balance, beginning of year
$
3,600
$
3,323
$
2,359
Additions to expense
614
533
1,406
Write-offs
(1,102
)
(318
)
(465
)
Recoveries
—
89
—
Other
(32
)
(27
)
23
Balance, end of year
$
3,080
$
3,600
$
3,323</t>
  </si>
  <si>
    <t>Property and Equipment</t>
  </si>
  <si>
    <t xml:space="preserve">Property and Equipment . Property and equipment are recorded at cost (or at estimated fair value if acquired in a business combination) and are depreciated over their estimated useful lives ranging from three to ten years. Leasehold improvements are depreciated over the shorter of their economic life or the lease term. Depreciation expense is computed using the straight-line method for financial reporting purposes. Depreciation expense for all property and equipment is reflected in our accompanying Consolidated Statements of Income (“Income Statements”) separately in the aggregate and is not included in the cost of revenues or the other components of operating expenses. Depreciation for income tax purposes is computed using accelerated methods. </t>
  </si>
  <si>
    <t xml:space="preserve">Software. We expend substantial amounts on R&amp;D, particularly for new products and services, or for enhancements of existing products and services. For development of software products that are to be licensed by us, we expense all costs related to the development of the software until technological feasibility is established. For development of software to be used internally (e.g., cloud-based systems software), we expense all costs prior to the application development stage. During 2016, 2015, and 2014, we expended $98.7 million, $102.0 million, and $104.7 million, respectively, on R&amp;D projects. We did not capitalize any R&amp;D costs in 2016, 2015, and 2014, as the costs subject to capitalization during these periods were not material. We did not have any capitalized R&amp;D costs included in our December 31, 2016 and 2015 Balance Sheets. </t>
  </si>
  <si>
    <t>Realizability of Long-Lived Assets</t>
  </si>
  <si>
    <t xml:space="preserve">Realizability of Long-Lived Assets. We evaluate our long-lived assets, other than goodwill, for possible impairment whenever events or changes in circumstances indicate that the carrying value of these assets may not be recoverable. A long-lived asset is impaired if estimated future undiscounted cash flows associated with that asset are insufficient to recover the carrying amount of the long-lived asset. If deemed impaired, the long-lived asset is written down to its fair value. </t>
  </si>
  <si>
    <t xml:space="preserve">Goodwill. We evaluate our goodwill for impairment on an annual basis. In addition, we evaluate our goodwill on a more periodic basis (e.g., quarterly) if events occur or circumstances change that could indicate a potential impairment may have occurred. Goodwill is considered impaired if the carrying value of the reporting unit which includes the goodwill is greater than the estimated fair value of the reporting unit. </t>
  </si>
  <si>
    <t>Contingencies</t>
  </si>
  <si>
    <t xml:space="preserve">Contingencies. We accrue for a loss contingency when: (i) it is probable that an asset has been impaired, or a liability has been incurred; and (ii) the amount of the loss can be reasonably estimated. The determination of accounting for loss contingencies is subject to various judgments and estimates. We do not record the benefit from a gain contingency until the benefit is realized. </t>
  </si>
  <si>
    <t>Earnings Per Common Share</t>
  </si>
  <si>
    <t>Earnings Per Common Share (“EPS”). Basic and diluted EPS amounts are presented on the face of our Income Statements. No reconciliation of the basic and diluted EPS numerators is necessary as net income is used as the numerators for all periods presented. The reconciliation of the basic and diluted EPS denominators related to the common shares is included in the following table (in thousands):
2016
2015
2014
Basic weighted-average common shares
30,968
31,051
32,449
Dilutive effect of restricted common stock
603
624
569
Dilutive effect of 2010 Convertible Notes
1,062
1,633
717
Dilutive effect of Stock Warrants
381
130
1
Diluted weighted-average common shares
33,014
33,438
33,736
In 2016, we repurchased 0.3 million shares of our common stock under our stock repurchase program. The Convertible Notes have a dilutive effect only in those quarterly periods in which our average stock price exceeds the current effective conversion price (see Note 5). The Stock Warrants have a dilutive effect only in those quarterly periods in which our average stock price exceeds the exercise price of $26.68 per warrant (under the treasury stock method), and are not subject to performance vesting conditions (see Note 10). Potentially dilutive common shares related to unvested restricted stock and Stock Warrants excluded from the computation of diluted EPS, as the effect was antidilutive, were not material in any period presented.</t>
  </si>
  <si>
    <t>Stock-Based Compensation</t>
  </si>
  <si>
    <t xml:space="preserve">Stock-Based Compensation . Stock-based compensation represents the cost related to stock-based awards granted to employees and non-employee directors. We measure stock-based compensation cost at the grant date of the award, based on the estimated fair value of the award and recognize the cost (net of estimated forfeitures) over the requisite service period. Benefits of tax deductions in excess of recognized compensation expense, if any, are reported as a financing cash inflow rather than as an operating cash inflow. </t>
  </si>
  <si>
    <t>Income Taxes. We account for income taxes using the asset and liability method.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t>
  </si>
  <si>
    <t>Accounting Pronouncements Adopted</t>
  </si>
  <si>
    <t>Accounting Pronouncements</t>
  </si>
  <si>
    <t xml:space="preserve">Accounting Pronouncements Adopted. In April 2015, the Financial Accounting Standards Board (“FASB”) issued Accounting Standards Update (“ASU”) 2015-03, (Subtopic 835-30). This ASU requires that debt issuance costs related to a recognized debt liability be presented in the balance sheet as a reduction from the carrying amount of that debt liability, consistent with debt discounts. This ASU is effective in fiscal years beginning after December 15, 2015 and must be applied retrospectively. We adopted this ASU retrospectively on January 1, 2016, which resulted in the reclassification of $5.4 million of debt issuance costs from other assets to long-term debt on our December 31, 2015 Balance Sheet. In November 2015, the FASB issued ASU 2015-17, Income Taxes </t>
  </si>
  <si>
    <t>Accounting Pronouncements Issued But Not Yet Effective</t>
  </si>
  <si>
    <t>Accounting Pronouncement Issued But Not Yet Effective. The FASB has issued ASU 2014-09, (Topic 606). In August 2015, the FASB issued ASU 2015-14 which deferred the effective date of ASU 2014-09 for one year. In December 2016, the FASB issued ASU 2016-20 Collectively, this ASU is a single comprehensive model which supersedes nearly all existing revenue recognition guidance under U.S. GAAP. Under the new guidance, revenue is recognized when promised goods or services are transferred to customers in an amount that reflects the consideration that is expected to be received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ccounting guidance is effective for annual and interim reporting periods in fiscal years beginning after December 15, 2017. Early adoption is permitted. An entity may choose to adopt this ASU either retrospectively or through a cumulative effect adjustment as of the start of the first period for which it applies the standard. We are currently evaluating the impact this ASU will have to our accounting policies, business processes and potential differences in the timing and/or method of revenue recognition for our customer contracts. In conjunction with this evaluation, we are updating our policies to align with the new accounting guidance as well as evaluating our significant customer contracts to determine if the guidance will materially impact our existing portfolio of customer contracts. In addition, we will review new contracts entered into up until the adoption of the ASU. Based upon our initial evaluations, the adoption of this guidance is not expected to have a material impact on our consolidated financial statements. We currently intend to adopt the ASU in the first quarter of 2018, utilizing the cumulative effect approach. In February 2016, the FASB issued ASU 2016-02, Leases In March 2016, the FASB issued ASU 2016-09, Compensation – Stock Compensation In October 2016, the FASB issued ASU 2016-16, Income Taxes (Topic 740) Intra-Entity Transfers of Assets Other Than Inventory</t>
  </si>
  <si>
    <t>Cloud and Related Solutions Revenue</t>
  </si>
  <si>
    <t>Cloud and Related Solutions. Our cloud and related solutions revenue relates to: (i) our cloud-based, revenue management and content monetization solutions, and various related services; and (ii) our managed services offering in which we operate software solutions (primarily our software solutions) on behalf of our clients. We contract for our cloud-based solutions using long-term arrangements whose terms have typically ranged from three to ten years. The long-term cloud-based arrangements include multiple services delivered each month, to include such things as: (i) revenue billing and data processing services; (ii) business support services (e.g., workforce management tools, consumer credit verifications, etc.); (iii) content monetization and delivery functions; and (iv) customer statement invoice printing and mailing services. The fees for these deliverables typically are billed to our clients monthly based upon actual monthly volumes and/or usage of services (e.g., the number of client customers processed on our systems, the number of transactions processed on our systems, and/or the quantity and content of the monthly statements and mailings processed through our systems) or on a fixed monthly fee. We contract for our other related solutions such as managed services using long-term arrangements whose terms have typically ranged from three to five years. Under managed services agreements, we may operate software products (primarily our software solutions) on behalf of our clients: (i) out of a client’s data center; (ii) out of a data center we own and operate; or (iii) out of a third-party data center we contract with for such services. Managed services can also include us providing other services, such as transitional services, fulfillment, remittance processing, operational consulting, back office, and end user billing services. We recognize cloud and related solutions revenue on a monthly basis as we provide the services.</t>
  </si>
  <si>
    <t>Software and Services Revenue</t>
  </si>
  <si>
    <t xml:space="preserve">Software and Services. Our software and services revenue relates primarily to: (i) software license sales; and (ii) professional services to implement the software. The accounting for software license arrangements, especially when software is sold in a multiple-element arrangement, can be complex and requires considerable judgment. Key factors considered in accounting for software license and related services include the following criteria: (i) the identification of the separate elements of the arrangement; (ii) the determination of whether any undelivered elements are essential to the functionality of the delivered elements; (iii) the assessment of whether the software, if hosted, should be accounted for as a services arrangement and thus outside the scope of the software revenue recognition literature; (iv) the determination of vendor specific objective evidence (“VSOE”) of fair value for the undelivered element(s) of the arrangement; (v) the assessment of whether the software license fees are fixed or determinable; (vi) the determination as to whether the fees are considered collectible; and (vii) the assessment of whether services included in the arrangement represent significant production, customization or modification of the software. The evaluation of these factors, and the ultimate revenue recognition decision, requires significant judgments to be made by us. The judgments made in this area could have a significant effect on revenues recognized in any period by changing the amount and/or the timing of the revenue recognized. In addition, because software licenses typically have little or no direct, incremental costs related to the recognition of the revenue, these judgments could also have a significant effect on our results of operations. The initial sale of software products generally requires significant production, modification or customization and thus falls under the guidelines of contract accounting. In these software license arrangements, the elements of the arrangements are typically a software license, professional services, and maintenance. When we have VSOE of fair value for the maintenance, which we generally do, we allocate a portion of the total arrangement fee to the maintenance element based on its VSOE of fair value, and the balance of the arrangement fee is subject to contract accounting using the percentage-of-completion (“POC”) method of accounting. Under the POC method of accounting, software license and professional services revenues are typically recognized as the professional services related to the software implementation project are performed. We are using hours performed on the project as the measure to determine the percentage of the work completed. In certain instances, we sell software license volume upgrades, which provide our clients the right to use our software to process higher transaction volume levels. In these instances, if: (i) maintenance is the only undelivered element of the software arrangement; (ii) we have VSOE of fair value for the maintenance related to the volume upgrade; and (iii) we meet the other revenue recognition criteria, we recognize the software license revenue on the effective date of the volume upgrade. A portion of our professional services revenues does not include an element of software delivery (e.g., business consulting services, etc.), and thus, do not fall within the scope of specific authoritative accounting literature for software arrangements. In these cases, revenues from fixed-price, professional service contracts are recognized using a method consistent with the proportional performance method, which is relatively consistent with our POC methodology. Under a proportional performance model, revenue is recognized by allocating revenue between reporting periods based on relative service provided in each reporting period, and costs are generally recognized as incurred. We utilize an input-based approach (i.e., hours worked) for purposes of measuring performance on these types of contracts. Our input measure is considered a reasonable surrogate for an output measure. In instances when the work performed on fixed price agreements is of relatively short duration, or if we are unable to make reasonably dependable estimates at the outset of the arrangement, we use the completed contract method of accounting whereby revenue is recognized when the work is completed. Our use of the POC and proportional performance methods of accounting on professional services engagements requires estimates of the total project revenues, total project costs and the expected hours necessary to complete a project. Changes in estimates as a result of additional information or experience on a project as work progresses are inherent characteristics of the POC and proportional performance methods of accounting as we are exposed to various business risks in completing these engagements. The estimation process to support these methods of accounting is more difficult for projects of greater length and/or complexity. The judgments and estimates made in this area could: (i) have a significant effect on revenues recognized in any period by changing the amount and/or the timing of the revenue recognized; and/or (ii) impact the expected profitability of a project, including whether an overall loss on an arrangement has occurred. To mitigate the inherent risks in using the POC and proportional performance methods of accounting, we track our performance on projects and reevaluate the appropriateness of our estimates as part of our monthly accounting cycle. Revenues from professional services contracts billed on a time-and-materials basis are recognized as the services are performed and as amounts due from clients are deemed collectible and contractually non-refundable. </t>
  </si>
  <si>
    <t>Maintenance Revenue</t>
  </si>
  <si>
    <t xml:space="preserve">Maintenance. Our maintenance revenue relates primarily to support of our software once it has been implemented. Maintenance revenues are recognized ratably over the software maintenance period. Our maintenance consists primarily of client and product support, technical updates (e.g., bug fixes, etc.), and unspecified upgrades or enhancements to our software products. If specified upgrades or enhancements are offered in an arrangement, which is rare, they are accounted for as a separate element of the software arrangement. </t>
  </si>
  <si>
    <t>Summary of Significant Accounting Policies (Tables)</t>
  </si>
  <si>
    <t>Fair Value Measurements</t>
  </si>
  <si>
    <t>The following table represents the fair value hierarchy based upon three levels of inputs, of which Levels 1 and 2 are considered observable and Level 3 is unobservable, for our financial assets and liabilities measured at fair value (in thousands):
December 31, 2016
December 31, 2015
Level 1
Level 2
Total
Level 1
Level 2
Total
Assets:
Cash equivalents:
Money market funds
$
6,531
$
—
$
6,531
$
35,730
$
—
$
35,730
Commercial paper
—
24,826
24,826
—
17,245
17,245
Short-term investments:
Corporate debt securities
—
109,140
109,140
—
77,898
77,898
Municipal bonds
—
—
—
—
2,763
2,763
U.S. government agency bonds
—
26,513
26,513
—
16,201
16,201
Asset-backed securities
—
14,494
14,494
—
11,443
11,443
Total
$
6,531
$
174,973
$
181,504
$
35,730
$
125,550
$
161,280</t>
  </si>
  <si>
    <t>Carrying Value and Estimated Fair Value of Debt</t>
  </si>
  <si>
    <t>We have chosen not to measure our debt at fair value, with changes recognized in earnings each reporting period. The following table indicates the carrying value and estimated fair value of our debt as of the indicated periods (in thousands):
December 31, 2016
December 31, 2015
Carrying
Fair
Carrying
Fair
Value
Value
Value
Value
Credit agreement (carrying value including current maturities)
$
135,000
$
135,000
$
142,500
$
142,500
2010 Convertible debt (par value)
34,722
74,795
150,000
237,900
2016 Convertible debt (par value)
230,000
258,175
—
—</t>
  </si>
  <si>
    <t>Allowance for Doubtful Accounts Receivable</t>
  </si>
  <si>
    <t>The activity in our allowance for doubtful accounts receivable is as follows (in thousands):
2016
2015
2014
Balance, beginning of year
$
3,600
$
3,323
$
2,359
Additions to expense
614
533
1,406
Write-offs
(1,102
)
(318
)
(465
)
Recoveries
—
89
—
Other
(32
)
(27
)
23
Balance, end of year
$
3,080
$
3,600
$
3,323</t>
  </si>
  <si>
    <t>Reconciliation of the Basic and Diluted EPS denominators</t>
  </si>
  <si>
    <t>The reconciliation of the basic and diluted EPS denominators related to the common shares is included in the following table (in thousands):
2016
2015
2014
Basic weighted-average common shares
30,968
31,051
32,449
Dilutive effect of restricted common stock
603
624
569
Dilutive effect of 2010 Convertible Notes
1,062
1,633
717
Dilutive effect of Stock Warrants
381
130
1
Diluted weighted-average common shares
33,014
33,438
33,736</t>
  </si>
  <si>
    <t>Segment Reporting and Significant Concentration (Tables)</t>
  </si>
  <si>
    <t>Summary of Financial Information Relating to Operations by Geographic Region</t>
  </si>
  <si>
    <t>Financial information relating to our operations by geographic region is as follows (in thousands): Total Revenues:
2016
2015
2014
Americas (principally the U.S.)
$
652,376
$
634,389
$
636,482
Europe, Middle East and Africa (principally Europe)
69,425
78,711
79,535
Asia Pacific
39,157
39,420
35,269
Total revenues
$
760,958
$
752,520
$
751,286
Property and Equipment:
As of December 31,
2016
2015
Americas (principally the U.S.)
$
28,003
$
29,052
Europe, Middle East and Africa (principally Europe)
2,749
3,879
Asia Pacific
2,364
3,061
Total property and equipment
$
33,116
$
35,992</t>
  </si>
  <si>
    <t>Summary of Revenues from Significant Clients</t>
  </si>
  <si>
    <t xml:space="preserve">Revenues from these clients represented the following percentages of our total revenues for the following years:
2016
2015
2014
Comcast
26
%
24
%
22
%
Charter/Time Warner (combined for all periods)
21
%
21
%
20
%
DISH
13
%
14
%
15
% </t>
  </si>
  <si>
    <t>Summary of Net Billed Accounts Receivable from Significant Clients</t>
  </si>
  <si>
    <t xml:space="preserve">As of December 31, 2016 and 2015, the percentage of net billed accounts receivable balances attributable to these clients were as follows:
As of December 31,
2016
2015
Comcast
25
%
30
%
Charter/Time Warner (combined for all periods)
24
%
13
%
DISH
10
%
13
% </t>
  </si>
  <si>
    <t>Long-Lived Assets (Tables)</t>
  </si>
  <si>
    <t>Summary of Property and Equipment</t>
  </si>
  <si>
    <t>Property and Equipment. Property and equipment at December 31 consisted of the following (in thousands, except years):
Useful Lives
(Years)
2016
2015
Computer equipment
3-5
$
74,640
$
70,408
Leasehold improvements
5-10
15,013
15,226
Operating equipment
3-8
57,210
53,494
Furniture and fixtures
8
9,119
9,146
155,982
148,274
Less - accumulated depreciation
(122,866
)
(112,282
)
Property and equipment, net
$
33,116
$
35,992</t>
  </si>
  <si>
    <t>Rollforward of Goodwill</t>
  </si>
  <si>
    <t>Goodwill. We do not have any intangible assets with indefinite lives other than goodwill. A rollforward of goodwill in 2015 and 2016 is as follows (in thousands):
January 1, 2015 balance
$
225,269
Adjustments related to prior acquisitions
(60
)
Effects of changes in foreign currency exchange rates
(5,485
)
December 31, 2015 balance
219,724
Adjustments related to prior acquisitions
(60
)
Effects of changes in foreign currency exchange rates
(18,570
)
December 31, 2016, balance
$
201,094</t>
  </si>
  <si>
    <t>Summary of Carrying Value of Assets</t>
  </si>
  <si>
    <t>As of December 31, 2016 and 2015, the carrying values of these assets were as follows (in thousands):
2016
2015
Gross
Gross
Carrying
Accumulated
Net
Carrying
Accumulated
Net
Amount
Amortization
Amount
Amount
Amortization
Amount
Investments in client contracts (1)
$
37,482
$
(23,265
)
$
14,217
$
25,176
$
(17,060
)
$
8,116
Capitalized costs (2)
16,831
(5,130
)
11,701
10,868
(2,489
)
8,379
Acquired client contracts (3)
83,085
(68,328
)
14,757
91,584
(68,341
)
23,243
Total client contracts
$
137,398
$
(96,723
)
$
40,675
$
127,628
$
(87,890
)
$
39,738
As of December 31, 2016 and 2015, the carrying values of these assets were as follows (in thousands):
2016
2015
Gross
Gross
Carrying
Accumulated
Net
Carrying
Accumulated
Net
Amount
Amortization
Amount
Amount
Amortization
Amount
Acquired software (4)
$
65,500
$
(62,306
)
$
3,194
$
66,798
$
(61,475
)
$
5,323
Internal use software (5)
64,243
(37,010
)
27,233
63,391
(33,619
)
29,772
Total software
$
129,743
$
(99,316
)
$
30,427
$
130,189
$
(95,094
)
$
35,095</t>
  </si>
  <si>
    <t>Summary of Aggregate Amortization</t>
  </si>
  <si>
    <t xml:space="preserve">The aggregate amortization related to client contracts included in our operations for 2016, 2015, and 2014, was as follows (in thousands):
2016
2015
2014
Investments in client contracts (1)
$
6,591
$
5,165
$
6,409
Capitalized costs (2)
2,755
1,334
1,007
Acquired client contracts (3)
6,683
8,902
11,951
Total client contracts
$
16,029
$
15,401
$
19,367
(1)
Investments in client contracts consist principally of incentives provided to new or existing clients to convert their customer accounts to, or retain their customer’s accounts on, our customer care and billing systems. Investments in client contracts related to client incentives are amortized ratably over the lives of the respective client contracts, which as of December 31, 2016, have termination dates that range from 2017 through 2022. Amortization of the investments in client contracts related to client incentives is reflected as a reduction in cloud and related solutions revenues in our Income Statements.
(2)
Capitalized costs related to client conversion/set-up services related to long-term cloud-based or managed services arrangements are generally amortized proportionately over the contract period that the services are expected to be provided, and are primarily reflected in cost of cloud and related solutions in our Income Statements.
(3)
Acquired client contracts represent assets acquired in our prior business acquisitions. Acquired client contracts are being amortized over their estimated useful lives ranging from five to ten years based on the approximate pattern in which the economic benefits of the intangible assets are expected to be realized. Classification of the amortization of acquired client contracts generally follows where the acquired business’ cost of revenues is categorized in our Income Statements. The aggregate amortization related to software included in our operations for 2016, 2015, and 2014, was as follows (in thousands):
2016
2015
2014
Acquired software (4)
$
1,806
$
3,081
$
3,457
Internal use software (5)
7,510
8,048
8,404
Total software
$
9,316
$
11,129
$
11,861
(4)
Acquired software represents the software intangible assets acquired in our prior business acquisitions, which are being amortized over their estimated useful lives ranging from five to ten years.
(5)
Internal use software represents: (i) third-party software licenses; and (ii) the internal and external costs related to the implementation of the third-party software licenses. Internal use software is amortized over its estimated useful life ranging from twelve months to ten years. </t>
  </si>
  <si>
    <t>Debt (Tables)</t>
  </si>
  <si>
    <t>Long-Term Debt</t>
  </si>
  <si>
    <t>As of December 31, 2016 and 2015, our long-term debt was as follows (in thousands):
December 31,
December 31,
2016
2015
Credit Agreement:
Term loan, due February 2020, interest at adjusted LIBOR plus 1.75% (combined rate of 2.75% at December 31, 2016)
$
135,000
$
142,500
Less - deferred financing costs
(3,489
)
(4,738
)
Term loan, net of unamortized discounts
131,511
137,762
$200 million revolving loan facility, due February 2020, interest at adjusted LIBOR plus applicable margin
—
—
Convertible Notes:
2016 Convertible Notes – Senior convertible notes; due March 15, 2036; cash interest at 4.25%
230,000
—
Less – unamortized original issue discount
(14,005
)
—
Less – deferred financing costs
(5,513
)
—
2016 Convertible Notes, net of unamortized discounts
210,482
—
2010 Convertible Notes – Senior subordinated convertible notes; due March 1, 2017; cash interest at 3.0%
34,722
150,000
Less – unamortized original issue discount
(272
)
(7,923
)
Less – deferred financing costs
(24
)
(709
)
2010 Convertible Notes, net of unamortized discounts
34,426
141,368
Total debt, net of unamortized discounts
376,419
279,130
Current portion of long-term debt, net of unamortized discounts
(49,426
)
(148,868
)
Long-term debt, net of unamortized discounts
$
326,993
$
130,262</t>
  </si>
  <si>
    <t>Estimated Maturities on Long-Term Debt</t>
  </si>
  <si>
    <t>As of December 31, 2016, the maturities of our long-term debt, based upon: (i) the mandatory repayment schedule for the 2015 Term Loan; (ii) the convertibility of the 2010 Convertible Notes; and (iii) the expected remaining life of the 2016 Convertible Notes, was as follows (in thousands):
2017
2018
2019
2020
2021+
2015 Term Loan
$
15,000
$
22,500
$
22,500
$
75,000
$
—
2010 Convertible Notes
34,722
—
—
—
—
2016 Convertible Notes
—
—
—
—
230,000
Total long-term debt repayments
$
49,722
$
22,500
$
22,500
$
75,000
$
230,000</t>
  </si>
  <si>
    <t>Restructuring and Reorganization Charges (Tables)</t>
  </si>
  <si>
    <t>Schedule of Activity in Business Restructuring and Reorganization Reserves</t>
  </si>
  <si>
    <t>The activity in the business restructuring and reorganization reserves during 2016, 2015, and 2014 is as follows (in thousands):
Disposition of
Termination
Facilities
Business
Benefits
Abandonment
Operations
Other
Total
January 1, 2014, balance
$
3,717
$
—
$
—
$
—
$
3,717
Charged to expense during period
5,589
1,146
(222
)
7,456
13,969
Cash payments
(6,421
)
—
—
(8,000
)
(14,421
)
Adjustment for the gain on the disposition of business operations
—
—
222
—
222
Other
(66
)
(33
)
—
560
461
December 31, 2014, balance
2,819
1,113
—
16
3,948
Charged to expense during period
4,544
1,175
(3,733
)
1,088
3,074
Cash payments
(5,694
)
(405
)
—
(30
)
(6,129
)
Adjustment for the gain on the disposition of business operations
—
—
3,733
—
3,733
Adjustment for asset impairment
—
—
—
(1,685
)
(1,685
)
Other
(32
)
(526
)
—
611
53
December 31, 2015, balance
1,637
1,357
—
-
2,994
Charged to expense during period
7,201
556
(6,611
)
(730
)
416
Cash payments
(6,781
)
(473
)
—
—
(7,254
)
Adjustment for the gain on the disposition of business operations
—
—
6,611
—
6,611
Adjustment for asset impairment
—
(194
)
—
—
(194
)
Other
357
86
—
730
1,173
December 31, 2016, balance
$
2,414
$
1,332
$
-
$
-
$
3,746</t>
  </si>
  <si>
    <t>Income Taxes (Tables)</t>
  </si>
  <si>
    <t>Components of Net Income from Continuing Operations Before Income Taxes</t>
  </si>
  <si>
    <t>Income Tax Provision/(Benefit). The components of net income from continuing operations before income taxes are as follows (in thousands):
2016
2015
2014
Domestic
$
98,966
$
93,390
$
70,737
Foreign
1,033
2,951
(9,215
)
Total
$
99,999
$
96,341
$
61,522</t>
  </si>
  <si>
    <t>Schedule of Components of Income Tax Expense (Benefit)</t>
  </si>
  <si>
    <t>The income tax provision related to continuing operations consists of the following (in thousands):
2016
2015
2014
Current:
Federal
$
31,409
$
41,002
$
20,374
State
3,819
5,227
2,443
Foreign
4,639
3,651
2,953
39,867
49,880
25,770
Deferred:
Federal
(2,229
)
(14,611
)
1,139
State
276
(1,147
)
837
Foreign
(797
)
(348
)
(1,935
)
(2,750
)
(16,106
)
41
Total income tax provision
$
37,117
$
33,774
$
25,811</t>
  </si>
  <si>
    <t>Schedule of Effective Income Tax Rate Reconciliation</t>
  </si>
  <si>
    <t>The difference between our income tax provision computed at the statutory Federal income tax rate and our financial statement income tax related to continuing operations is summarized as follows (in thousands):
2016
2015
2014
Provision at Federal rate of 35%
$
35,000
$
33,719
$
21,533
State income taxes, net of Federal impact
2,662
2,652
2,132
Research and experimentation credits
(71
)
(2,135
)
(450
)
Tax uncertainties
(1,597
)
(166
)
187
Section 199 manufacturing deduction
(4,060
)
(2,884
)
(1,936
)
Foreign rate differential
857
688
2,847
Valuation allowance for deferred tax assets
1,287
919
3,602
Other impact of foreign operations
2,157
283
(3,555
)
Other
882
698
1,451
Total income tax provision
$
37,117
$
33,774
$
25,811</t>
  </si>
  <si>
    <t>Net Deferred Income Tax Assets</t>
  </si>
  <si>
    <t>Deferred Income Taxes. Net deferred income tax assets as of December 31, 2016 and 2015 are as follows (in thousands):
2016
2015
Deferred income tax assets
$
65,690
$
77,270
Deferred income tax liabilities
(33,748
)
(42,576
)
Valuation allowance
(17,823
)
(17,414
)
Net deferred income tax assets
$
14,119
$
17,280</t>
  </si>
  <si>
    <t>The Components of Net Deferred Income Tax Assets (Liabilities)</t>
  </si>
  <si>
    <t xml:space="preserve">The components of our net deferred income tax assets (liabilities) as of December 31, 2016 and 2015 are as follows (in thousands):
2016
2015
Net deferred income tax assets:
Accrued expenses and reserves
$
13,252
$
14,001
Stock-based compensation
5,066
5,528
Software
912
602
Client contracts and related intangibles
(590
)
(2,079
)
Goodwill
(8,336
)
(7,590
)
Net operating loss carryforwards
36,123
38,726
Property and equipment
(8,672
)
(7,244
)
Convertible debt securities
(16,094
)
(16,853
)
Deferred revenue
3,556
4,268
Facility abandonments
2,273
2,374
Contingent payments
848
849
Other
3,630
2,294
Total deferred income tax assets
31,968
34,876
Less: valuation allowance
(17,750
)
(17,414
)
Net deferred income tax assets
$
14,218
$
17,462
Net deferred income tax liabilities:
Other
$
(26
)
$
(182
)
Total deferred income tax liabilities
(26
)
(182
)
Less: valuation allowance
(73
)
-
Net deferred income tax liabilities
$
(99
)
$
(182
) </t>
  </si>
  <si>
    <t>Reconciliation of Beginning and Ending Balances of Liability for Unrecognized Tax Benefits</t>
  </si>
  <si>
    <t>A reconciliation of the beginning and ending balances of our liability for unrecognized tax benefits is as follows (in thousands):
2016
2015
2014
Balance, beginning of year
$
4,079
$
3,417
$
3,713
Additions based on tax positions related to current year
—
150
351
Settlements
(1,893
)
—
—
Lapse of statute of limitations
(122
)
—
—
Additions for tax positions of prior years
370
925
30
Reductions for tax positions of prior years
(543
)
(413
)
(677
)
Balance, end of year
$
1,891
$
4,079
$
3,417</t>
  </si>
  <si>
    <t>Equity Compensation Plans (Tables)</t>
  </si>
  <si>
    <t>Summary of Unvested Restricted Common Stock Activity</t>
  </si>
  <si>
    <t>A summary of our unvested restricted stock activity during 2016 is as follows (shares in thousands):
2016
Shares
Weighted- Average Grant Date Fair Value
Unvested awards, beginning
2,124
$
26.03
Awards granted
526
39.07
Awards forfeited/cancelled
(282
)
29.69
Awards vested
(974
)
24.54
Unvested awards, ending
1,394
$
31.26</t>
  </si>
  <si>
    <t>Unaudited Quarterly Financial Data (Tables)</t>
  </si>
  <si>
    <t>Quarterly Financial Information</t>
  </si>
  <si>
    <t>Quarter Ended
March 31
June 30
September 30
December 31
(in thousands, except per share amounts)
2016:
Total revenues
$
186,226
$
190,252
$
189,311
$
195,169
Total cost of revenues (exclusive of depreciation)
89,483
92,783
93,420
99,461
Operating income (1)
41,291
29,374
36,598
25,366
Income before income taxes (1)
33,094
17,285
30,159
19,461
Income tax provision (2)
(11,590
)
(6,448
)
(12,265
)
(6,814
)
Net income (1)(2)
21,504
10,837
17,894
12,647
Basic earnings per common share (1)(2)
$
0.70
$
0.35
$
0.58
$
0.41
Diluted earnings per common share (1)(2)
0.64
0.33
0.55
0.38
2015:
Total revenues
$
185,631
$
182,641
$
186,960
$
197,288
Total cost of revenues (exclusive of depreciation)
100,266
91,796
92,182
95,497
Operating income (3)
21,893
26,156
31,021
34,070
Income before income taxes (3)
16,711
22,446
27,943
29,241
Income tax provision (2)
(7,353
)
(9,652
)
(11,196
)
(5,573
)
Net income (2)(3)
9,358
12,794
16,747
23,668
Basic earnings per common share (2)(3)
$
0.30
$
0.42
$
0.54
$
0.76
Diluted earnings per common share (2)(3)
0.28
0.39
0.50
0.70
(1)
During the first, second, and fourth quarters of 2016 we incurred restructuring and reorganization charges of $(5.7) million, $5.3 million, and $1.0 million, respectively, or $(0.11), $0.10, and $0.02 per diluted share. The negative restructuring and reorganization charges in the first quarter reflect the gain on disposition of business operations (see Note 6).
(2)
Fluctuations in our effective income tax rate between quarters generally relates to the accounting for discrete income tax items in any given quarter, and revisions of estimates for certain income tax components during the year.
(3)
During the first, second, third, and fourth quarters of 2015 we incurred restructuring and reorganization charges of $0.6 million, $0.4 million, $0.8 million, and $1.3 million, respectively, or $0.01, $0.01, $0.02, and $0.03 per diluted share (see Note 6).</t>
  </si>
  <si>
    <t>Summary of Significant Accounting Policies (Details Textual) - USD ($) $ / shares in Units, $ in Thousands, shares in Millions</t>
  </si>
  <si>
    <t>Summary Of Significant Accounting Policies [Line Items]</t>
  </si>
  <si>
    <t>Restricted cash</t>
  </si>
  <si>
    <t>ASU 2015-03</t>
  </si>
  <si>
    <t>Deferred issuance costs</t>
  </si>
  <si>
    <t>ASU 2015-17 | Decrease in Deferred Tax Assets Current</t>
  </si>
  <si>
    <t>Prior period reclassification adjustment</t>
  </si>
  <si>
    <t>ASU 2015-17 | Increase in Deferred Tax Assets Noncurrent</t>
  </si>
  <si>
    <t>ASU 2015-17 | Decrease in Deferred Tax Liabilities Noncurrent</t>
  </si>
  <si>
    <t>Common stock Warrants</t>
  </si>
  <si>
    <t>Common stock warrants issued, per warrant</t>
  </si>
  <si>
    <t>Minimum</t>
  </si>
  <si>
    <t>Property and equipment, useful lives</t>
  </si>
  <si>
    <t>3 years</t>
  </si>
  <si>
    <t>Minimum | Cloud and Related Solutions Revenue</t>
  </si>
  <si>
    <t>Long-term arrangements service period</t>
  </si>
  <si>
    <t>Maximum</t>
  </si>
  <si>
    <t>Short-term investment contractual maturities</t>
  </si>
  <si>
    <t>2 years</t>
  </si>
  <si>
    <t>10 years</t>
  </si>
  <si>
    <t>Maximum | Cloud and Related Solutions Revenue</t>
  </si>
  <si>
    <t>5 years</t>
  </si>
  <si>
    <t>Summary of Significant Accounting Policies - Fair Value Measurements (Details) - USD ($) $ in Thousands</t>
  </si>
  <si>
    <t>Assets:</t>
  </si>
  <si>
    <t>Assets fair value</t>
  </si>
  <si>
    <t>Cash equivalents | Money Market Funds</t>
  </si>
  <si>
    <t>Cash equivalents | Commercial Paper</t>
  </si>
  <si>
    <t>Short-term Investments | Corporate Debt Securities</t>
  </si>
  <si>
    <t>Short-term Investments | Municipal Bonds</t>
  </si>
  <si>
    <t>Short-term Investments | U.S. Government Agency Bonds</t>
  </si>
  <si>
    <t>Short-term Investments | Asset-backed securities</t>
  </si>
  <si>
    <t>Level 1 | Cash equivalents | Money Market Funds</t>
  </si>
  <si>
    <t>Level 2 | Cash equivalents | Commercial Paper</t>
  </si>
  <si>
    <t>Level 2 | Short-term Investments | Corporate Debt Securities</t>
  </si>
  <si>
    <t>Level 2 | Short-term Investments | Municipal Bonds</t>
  </si>
  <si>
    <t>Level 2 | Short-term Investments | U.S. Government Agency Bonds</t>
  </si>
  <si>
    <t>Level 2 | Short-term Investments | Asset-backed securities</t>
  </si>
  <si>
    <t>Summary of Significant Accounting Policies - Carrying Value and Estimated Fair Value of Debt (Details) - USD ($) $ in Thousands</t>
  </si>
  <si>
    <t>Credit Agreement | Term Loan</t>
  </si>
  <si>
    <t>Carrying value and estimated fair value of debt</t>
  </si>
  <si>
    <t>Carrying Value</t>
  </si>
  <si>
    <t>Fair Value</t>
  </si>
  <si>
    <t>Senior Subordinated Convertible Notes 2010</t>
  </si>
  <si>
    <t>Senior Convertible Notes 2016</t>
  </si>
  <si>
    <t>Summary of Significant Accounting Policies - Allowance for Doubtful Accounts Receivable (Details) - USD ($) $ in Thousands</t>
  </si>
  <si>
    <t>Balance, beginning of year</t>
  </si>
  <si>
    <t>Additions to expense</t>
  </si>
  <si>
    <t>Write-offs</t>
  </si>
  <si>
    <t>Recoveries</t>
  </si>
  <si>
    <t>Other</t>
  </si>
  <si>
    <t>Balance, end of year</t>
  </si>
  <si>
    <t>Summary of Significant Accounting Policies - Reconciliation of the Basic and Diluted EPS Denominators (Details) - shares shares in Thousands</t>
  </si>
  <si>
    <t>Reconciliation of the basic and diluted EPS denominators</t>
  </si>
  <si>
    <t>Basic weighted-average common shares</t>
  </si>
  <si>
    <t>Dilutive effect of restricted common stock</t>
  </si>
  <si>
    <t>Dilutive effect of 2010 Convertible Notes</t>
  </si>
  <si>
    <t>Dilutive effect of Stock Warrants</t>
  </si>
  <si>
    <t>Diluted weighted-average common shares</t>
  </si>
  <si>
    <t>Segment Reporting and Significant Concentration (Details Textual)</t>
  </si>
  <si>
    <t>Dec. 31, 2016SegmentClient</t>
  </si>
  <si>
    <t>Segment Reporting Information [Line Items]</t>
  </si>
  <si>
    <t>Number of reportable segments | Segment</t>
  </si>
  <si>
    <t>Number of significant clients | Client</t>
  </si>
  <si>
    <t>Americas | Sales Revenue, Net | Customer Concentration Risk</t>
  </si>
  <si>
    <t>Revenues attributable to operations in Americas</t>
  </si>
  <si>
    <t>86.00%</t>
  </si>
  <si>
    <t>84.00%</t>
  </si>
  <si>
    <t>Segment Reporting and Significant Concentration - Summary of Financial Information Relating to Operations by Geographic Region (Details) - USD ($) $ in Thousands</t>
  </si>
  <si>
    <t>3 Months Ended</t>
  </si>
  <si>
    <t>Sep. 30, 2016</t>
  </si>
  <si>
    <t>Mar. 31, 2016</t>
  </si>
  <si>
    <t>Sep. 30, 2015</t>
  </si>
  <si>
    <t>Jun. 30, 2015</t>
  </si>
  <si>
    <t>Mar. 31, 2015</t>
  </si>
  <si>
    <t>Total Revenues:</t>
  </si>
  <si>
    <t>Property and Equipment:</t>
  </si>
  <si>
    <t>Americas (principally the U.S.)</t>
  </si>
  <si>
    <t>Europe, Middle East and Africa (principally Europe)</t>
  </si>
  <si>
    <t>Asia Pacific</t>
  </si>
  <si>
    <t>Segment Reporting and Significant Concentration - Summary of Revenues from Significant Clients (Details) - Customer Concentration Risk - Sales Revenue, Net</t>
  </si>
  <si>
    <t>Comcast</t>
  </si>
  <si>
    <t>Revenue by Major Client, Percentage</t>
  </si>
  <si>
    <t>26.00%</t>
  </si>
  <si>
    <t>24.00%</t>
  </si>
  <si>
    <t>22.00%</t>
  </si>
  <si>
    <t>Charter/Time Warner (combined for all periods)</t>
  </si>
  <si>
    <t>21.00%</t>
  </si>
  <si>
    <t>20.00%</t>
  </si>
  <si>
    <t>DISH</t>
  </si>
  <si>
    <t>13.00%</t>
  </si>
  <si>
    <t>14.00%</t>
  </si>
  <si>
    <t>15.00%</t>
  </si>
  <si>
    <t>Segment Reporting and Significant Concentration - Summary of Net Billed Accounts Receivable from Significant Clients (Details) - Accounts Receivable - Customer Concentration Risk</t>
  </si>
  <si>
    <t>Accounts Receivable by Significant Client, Percentage</t>
  </si>
  <si>
    <t>25.00%</t>
  </si>
  <si>
    <t>30.00%</t>
  </si>
  <si>
    <t>10.00%</t>
  </si>
  <si>
    <t>Long-Lived Assets - Summary of Property and Equipment (Details) - USD ($) $ in Thousands</t>
  </si>
  <si>
    <t>Property Plant And Equipment [Line Items]</t>
  </si>
  <si>
    <t>Property and equipment, gross</t>
  </si>
  <si>
    <t>Less - accumulated depreciation</t>
  </si>
  <si>
    <t>Property and equipment, net</t>
  </si>
  <si>
    <t>Computer equipment</t>
  </si>
  <si>
    <t>Computer equipment | Minimum</t>
  </si>
  <si>
    <t>Computer equipment | Maximum</t>
  </si>
  <si>
    <t>Leasehold improvements</t>
  </si>
  <si>
    <t>Leasehold improvements | Minimum</t>
  </si>
  <si>
    <t>Leasehold improvements | Maximum</t>
  </si>
  <si>
    <t>Operating equipment</t>
  </si>
  <si>
    <t>Operating equipment | Minimum</t>
  </si>
  <si>
    <t>Operating equipment | Maximum</t>
  </si>
  <si>
    <t>8 years</t>
  </si>
  <si>
    <t>Furniture and fixtures</t>
  </si>
  <si>
    <t>Long-Lived Assets - Rollforward of Goodwill (Details) - USD ($) $ in Thousands</t>
  </si>
  <si>
    <t>Beginning balance</t>
  </si>
  <si>
    <t>Adjustments related to prior acquisitions</t>
  </si>
  <si>
    <t>Effects of changes in foreign currency exchange rates</t>
  </si>
  <si>
    <t>Ending balance</t>
  </si>
  <si>
    <t>Long-Lived Assets - Summary of Carrying Value of Assets (Details) - USD ($) $ in Thousands</t>
  </si>
  <si>
    <t>Investments in client contracts</t>
  </si>
  <si>
    <t>Finite Lived Intangible Assets [Line Items]</t>
  </si>
  <si>
    <t>Gross Carrying Amount</t>
  </si>
  <si>
    <t>Accumulated Amortization</t>
  </si>
  <si>
    <t>Net Amount</t>
  </si>
  <si>
    <t>Capitalized costs</t>
  </si>
  <si>
    <t>Acquired client contracts</t>
  </si>
  <si>
    <t>Acquired software</t>
  </si>
  <si>
    <t>Internal use software</t>
  </si>
  <si>
    <t>Long-Lived Assets - Summary of Aggregate Amortization (Details) - USD ($) $ in Thousands</t>
  </si>
  <si>
    <t>Total amortization expense</t>
  </si>
  <si>
    <t>Long-Lived Assets - Summary of Aggregate Amortization (Parenthetical) (Details)</t>
  </si>
  <si>
    <t>Acquired client contracts | Minimum</t>
  </si>
  <si>
    <t>Estimated useful life</t>
  </si>
  <si>
    <t>Acquired client contracts | Maximum</t>
  </si>
  <si>
    <t>Acquired software | Minimum</t>
  </si>
  <si>
    <t>Acquired software | Maximum</t>
  </si>
  <si>
    <t>Internal use software | Minimum</t>
  </si>
  <si>
    <t>12 months</t>
  </si>
  <si>
    <t>Internal use software | Maximum</t>
  </si>
  <si>
    <t>Long-Lived Assets (Details Textual) $ in Millions</t>
  </si>
  <si>
    <t>Dec. 31, 2016USD ($)</t>
  </si>
  <si>
    <t>38 months</t>
  </si>
  <si>
    <t>Estimated total amortization expense 2017</t>
  </si>
  <si>
    <t>Estimated total amortization expense 2018</t>
  </si>
  <si>
    <t>Estimated total amortization expense 2019</t>
  </si>
  <si>
    <t>Estimated total amortization expense 2020</t>
  </si>
  <si>
    <t>Estimated total amortization expense 2021</t>
  </si>
  <si>
    <t>61 months</t>
  </si>
  <si>
    <t>Debt - Long-Term Debt (Details) - USD ($) $ in Thousands</t>
  </si>
  <si>
    <t>Mar. 15, 2016</t>
  </si>
  <si>
    <t>Debt Instrument [Line Items]</t>
  </si>
  <si>
    <t>Less – unamortized original issue discount</t>
  </si>
  <si>
    <t>Total debt, net of unamortized discounts</t>
  </si>
  <si>
    <t>Current portion of long-term debt, net of unamortized discounts</t>
  </si>
  <si>
    <t>Long-term debt, net of unamortized discounts</t>
  </si>
  <si>
    <t>Total long-term debt, gross</t>
  </si>
  <si>
    <t>Less - deferred financing costs</t>
  </si>
  <si>
    <t>Less – deferred financing costs</t>
  </si>
  <si>
    <t>Debt - Long-Term Debt (Parenthetical) (Details) - USD ($)</t>
  </si>
  <si>
    <t>Mar. 31, 2010</t>
  </si>
  <si>
    <t>Basis spread on term loan</t>
  </si>
  <si>
    <t>1.75%</t>
  </si>
  <si>
    <t>Term loan combined interest rate</t>
  </si>
  <si>
    <t>2.75%</t>
  </si>
  <si>
    <t>Maturity period</t>
  </si>
  <si>
    <t>Feb. 29,
		2020</t>
  </si>
  <si>
    <t>Credit Agreement | Revolving Loan</t>
  </si>
  <si>
    <t>Amount available under credit facility</t>
  </si>
  <si>
    <t>Mar. 1,
		2017</t>
  </si>
  <si>
    <t>Interest rate on senior subordinated convertible notes</t>
  </si>
  <si>
    <t>3.00%</t>
  </si>
  <si>
    <t>Mar. 15,
		2036</t>
  </si>
  <si>
    <t>4.25%</t>
  </si>
  <si>
    <t>Debt - Credit Agreement (Details Textual) - USD ($)</t>
  </si>
  <si>
    <t>Feb. 03, 2015</t>
  </si>
  <si>
    <t>Feb. 28, 2015</t>
  </si>
  <si>
    <t>Carrying value of debt</t>
  </si>
  <si>
    <t>Debt instrument, payment terms of principal of debt</t>
  </si>
  <si>
    <t>The 2015 Credit Agreement includes mandatory repayments of the aggregate principal amount of the 2015 Term Loan (payable quarterly) for the first (5% of total), second (5% of total), third (10% of total), fourth (15% of total), and fifth years (15% of total), with the remaining principal balance due at maturity (50% of total).  The 2015 Credit Agreement has no prepayment penalties and requires mandatory repayments under certain circumstances, including: (i) asset sales or casualty proceeds; and (ii) proceeds of debt or preferred stock issuances.</t>
  </si>
  <si>
    <t>2015 Credit Agreement</t>
  </si>
  <si>
    <t>Credit Agreement</t>
  </si>
  <si>
    <t>Debt instrument, frequency of periodic payment</t>
  </si>
  <si>
    <t>payable quarterly</t>
  </si>
  <si>
    <t>2015 Credit Agreement | Minimum</t>
  </si>
  <si>
    <t>Line of credit facility, unused capacity, commitment fee percentage</t>
  </si>
  <si>
    <t>0.25%</t>
  </si>
  <si>
    <t>2015 Credit Agreement | Maximum</t>
  </si>
  <si>
    <t>0.375%</t>
  </si>
  <si>
    <t>2015 Credit Agreement | London Interbank Offered Rate (LIBOR) | Minimum</t>
  </si>
  <si>
    <t>2015 Credit Agreement | London Interbank Offered Rate (LIBOR) | Maximum</t>
  </si>
  <si>
    <t>2015 Credit Agreement | Base Rate | Minimum</t>
  </si>
  <si>
    <t>0.75%</t>
  </si>
  <si>
    <t>2015 Credit Agreement | Base Rate | Maximum</t>
  </si>
  <si>
    <t>2015 Credit Agreement | Revolving Loan</t>
  </si>
  <si>
    <t>Credit facility, current borrowing capacity</t>
  </si>
  <si>
    <t>2015 Credit Agreement | Term Loan</t>
  </si>
  <si>
    <t>Debt - 2016 Convertible Notes (Details Textual) $ / shares in Units, $ in Thousands</t>
  </si>
  <si>
    <t>Dec. 31, 2016USD ($)Tradingday$ / shares</t>
  </si>
  <si>
    <t>Dec. 31, 2015USD ($)</t>
  </si>
  <si>
    <t>Mar. 31, 2016USD ($)</t>
  </si>
  <si>
    <t>Mar. 15, 2016USD ($)</t>
  </si>
  <si>
    <t>Long-term debt, unamortized original issue discount</t>
  </si>
  <si>
    <t>Senior convertible notes face amount</t>
  </si>
  <si>
    <t>Interest rate on senior convertible notes</t>
  </si>
  <si>
    <t>Maturity date of 2016 convertible Notes</t>
  </si>
  <si>
    <t>Initial conversion rate of common stock</t>
  </si>
  <si>
    <t>Convertible Notes, initial conversion of Par Value Convertible Notes to common stock</t>
  </si>
  <si>
    <t>Initial conversion price | $ / shares</t>
  </si>
  <si>
    <t>Minimum quarterly dividends to adjust conversion rate | $ / shares</t>
  </si>
  <si>
    <t>Percentage of par value of convertible notes to be settled in cash</t>
  </si>
  <si>
    <t>100.00%</t>
  </si>
  <si>
    <t>Rate of conversion price</t>
  </si>
  <si>
    <t>130.00%</t>
  </si>
  <si>
    <t>Debt instrument, convertible, threshold consecutive trading days</t>
  </si>
  <si>
    <t>20 days</t>
  </si>
  <si>
    <t>Debt instrument, convertible, threshold trading days | Tradingday</t>
  </si>
  <si>
    <t>Effective interest rate of the liability</t>
  </si>
  <si>
    <t>5.63%</t>
  </si>
  <si>
    <t>2010 Convertible Notes Repurchased</t>
  </si>
  <si>
    <t>Aggregate principal amount of convertible notes repurchased</t>
  </si>
  <si>
    <t>Amount paid to purchase aggregate principal amount</t>
  </si>
  <si>
    <t>Debt - 2010 Convertible Notes (Details Textual)</t>
  </si>
  <si>
    <t>1 Months Ended</t>
  </si>
  <si>
    <t>Mar. 31, 2010USD ($)</t>
  </si>
  <si>
    <t>Intrinsic value of conversion obligation</t>
  </si>
  <si>
    <t>Senior subordinated convertible notes face amount</t>
  </si>
  <si>
    <t>Notes Issuance price percentage of par value</t>
  </si>
  <si>
    <t>Principal outstanding on Convertible Notes</t>
  </si>
  <si>
    <t>Debt instrument, convertible, terms of conversion feature</t>
  </si>
  <si>
    <t>Prior to September 1, 2016, holders of the 2010 Convertible Notes could convert their securities at any time in the fiscal quarter following the period in which the price of our common stock trades over 130% of the conversion price for at least 20 consecutive trading days in the last 30 trading days of a fiscal quarter.  Beginning September 1, 2016, the holders of the 2010 Convertible Notes can elect to convert their securities at any time, with settlement occurring on March 1, 2017.</t>
  </si>
  <si>
    <t>Debt instrument, convertible, settlement date</t>
  </si>
  <si>
    <t>Stock price | $ / shares</t>
  </si>
  <si>
    <t>Debt instrument convertible, settlement value</t>
  </si>
  <si>
    <t>2010 Convertible Notes Converted by Holders</t>
  </si>
  <si>
    <t>Debt - Estimated Maturities on Long-Term Debt (Details) $ in Thousands</t>
  </si>
  <si>
    <t>Maturities on Long-Term Debt</t>
  </si>
  <si>
    <t>2021+</t>
  </si>
  <si>
    <t>Term Loan | 2015 Credit Agreement</t>
  </si>
  <si>
    <t>Debt - Deferred Financing Costs (Details Textual) - USD ($) $ in Thousands</t>
  </si>
  <si>
    <t>Amortization expenses of deferred financing costs included in Interest expense</t>
  </si>
  <si>
    <t>Deferred financing costs related to convertible notes</t>
  </si>
  <si>
    <t>Credit Agreement and Convertible Notes</t>
  </si>
  <si>
    <t>Weighted-average interest rate on debt borrowings</t>
  </si>
  <si>
    <t>5.00%</t>
  </si>
  <si>
    <t>6.00%</t>
  </si>
  <si>
    <t>Restructuring and Reorganization Charges (Details Textual) $ in Thousands</t>
  </si>
  <si>
    <t>Jun. 30, 2016USD ($)</t>
  </si>
  <si>
    <t>Sep. 30, 2015USD ($)</t>
  </si>
  <si>
    <t>Jun. 30, 2015USD ($)</t>
  </si>
  <si>
    <t>Mar. 31, 2015USD ($)</t>
  </si>
  <si>
    <t>Dec. 31, 2016USD ($)Employees</t>
  </si>
  <si>
    <t>Dec. 31, 2015USD ($)Employees</t>
  </si>
  <si>
    <t>Dec. 31, 2014USD ($)Employees</t>
  </si>
  <si>
    <t>Dec. 31, 2013USD ($)</t>
  </si>
  <si>
    <t>Restructuring Cost And Reserve [Line Items]</t>
  </si>
  <si>
    <t>Cash payments</t>
  </si>
  <si>
    <t>Reduced workforce | Employees</t>
  </si>
  <si>
    <t>Asset impairment charge</t>
  </si>
  <si>
    <t>Restructuring and reorganization reserve</t>
  </si>
  <si>
    <t>Current Liabilities</t>
  </si>
  <si>
    <t>Cyber Security Business</t>
  </si>
  <si>
    <t>Termination costs</t>
  </si>
  <si>
    <t>Termination Benefits</t>
  </si>
  <si>
    <t>Facilities Abandonment</t>
  </si>
  <si>
    <t>Restructuring and Reorganization Charges - Schedule of Activity in Business Restructuring and Reorganization Reserves (Details) - USD ($) $ in Thousands</t>
  </si>
  <si>
    <t>Activity in the business restructuring reserves related to continuing operations</t>
  </si>
  <si>
    <t>Beginning Balance</t>
  </si>
  <si>
    <t>Charged to expense during period</t>
  </si>
  <si>
    <t>Adjustment for the gain on the disposition of business operations</t>
  </si>
  <si>
    <t>Adjustment for asset impairment</t>
  </si>
  <si>
    <t>Ending Balance</t>
  </si>
  <si>
    <t>Disposition of Business Operations</t>
  </si>
  <si>
    <t>Income Taxes - Components of Net Income from Continuing Operations Before Income Taxes (Details) - USD ($) $ in Thousands</t>
  </si>
  <si>
    <t>[1]</t>
  </si>
  <si>
    <t>[2]</t>
  </si>
  <si>
    <t>Components of net income before income taxes</t>
  </si>
  <si>
    <t>Domestic</t>
  </si>
  <si>
    <t>Foreign</t>
  </si>
  <si>
    <t>During the first, second, and fourth quarters of 2016 we incurred restructuring and reorganization charges of $(5.7) million, $5.3 million, and $1.0 million, respectively, or $(0.11), $0.10, and $0.02 per diluted share. The negative restructuring and reorganization charges in the first quarter reflect the gain on disposition of business operations (see Note 6).</t>
  </si>
  <si>
    <t>During the first, second, third, and fourth quarters of 2015 we incurred restructuring and reorganization charges of $0.6 million, $0.4 million, $0.8 million, and $1.3 million, respectively, or $0.01, $0.01, $0.02, and $0.03 per diluted share (see Note 6).</t>
  </si>
  <si>
    <t>Income Taxes - Schedule of Components of Income Tax Expense (Benefit) (Details) - USD ($) $ in Thousands</t>
  </si>
  <si>
    <t>Current:</t>
  </si>
  <si>
    <t>Federal</t>
  </si>
  <si>
    <t>State</t>
  </si>
  <si>
    <t>Deferred:</t>
  </si>
  <si>
    <t>Total income tax provision</t>
  </si>
  <si>
    <t>Fluctuations in our effective income tax rate between quarters generally relates to the accounting for discrete income tax items in any given quarter, and revisions of estimates for certain income tax components during the year. •For 2016:  Our effective income tax rates for the first, second, third, and fourth quarters were 35%, 37%, 41%, and 35%, respectively. •For 2015:  Our effective income tax rates for the first, second, third, and fourth quarters were 44%, 43%, 40%, and 19%, respectively. The low fourth quarter rate can be mainly attributed to full year impact of the 2015 R&amp;amp;D tax credits, as the legislation was not passed until December 2015.</t>
  </si>
  <si>
    <t>Income Taxes - Schedule of Effective Income Tax Rate Reconciliation (Details) - USD ($) $ in Thousands</t>
  </si>
  <si>
    <t>Difference between income tax provision computed at the statutory Federal income tax rate and financial statement income tax related to continuing operations</t>
  </si>
  <si>
    <t>Provision at Federal rate of 35%</t>
  </si>
  <si>
    <t>State income taxes, net of Federal impact</t>
  </si>
  <si>
    <t>Research and experimentation credits</t>
  </si>
  <si>
    <t>Tax uncertainties</t>
  </si>
  <si>
    <t>Section 199 manufacturing deduction</t>
  </si>
  <si>
    <t>Foreign rate differential</t>
  </si>
  <si>
    <t>Valuation allowance for deferred tax assets</t>
  </si>
  <si>
    <t>Other impact of foreign operations</t>
  </si>
  <si>
    <t>Income Taxes - Schedule of Effective Income Tax Rate Reconciliation (Parenthetical) (Details)</t>
  </si>
  <si>
    <t>Provision at Federal rate</t>
  </si>
  <si>
    <t>35.00%</t>
  </si>
  <si>
    <t>Income Taxes - Income Tax Provision/(Benefit) and Deferred Income Taxes (Details Textual) - USD ($)</t>
  </si>
  <si>
    <t>Dec. 31, 2011</t>
  </si>
  <si>
    <t>Income Taxes [Line Items]</t>
  </si>
  <si>
    <t>Undistributed Earnings of Foreign Subsidiaries</t>
  </si>
  <si>
    <t>Deferred income tax assets benefits percentage</t>
  </si>
  <si>
    <t>Valuation allowance</t>
  </si>
  <si>
    <t>Deferred income tax assets</t>
  </si>
  <si>
    <t>Cash payments related to the deferred income tax liabilities associated with the 2004 Convertible Debt Securities</t>
  </si>
  <si>
    <t>Balance owed U.S. Tax Authorities related to deferred income tax liabilities associated with the 2004 Convertible Debt Securities repurchased</t>
  </si>
  <si>
    <t>Payment period of balance owed U.S. Tax Authorities related to deferred income tax liabilities associated with the 2004 Convertible Debt Securities repurchased</t>
  </si>
  <si>
    <t>Domestic Country</t>
  </si>
  <si>
    <t>Operating loss carryforward</t>
  </si>
  <si>
    <t>Operating Loss Carryforwards, Expiration Dates</t>
  </si>
  <si>
    <t>begin to expire in 2023 and can be utilized through 2030</t>
  </si>
  <si>
    <t>Interest rate used for tax deduction</t>
  </si>
  <si>
    <t>9.09%</t>
  </si>
  <si>
    <t>State And Local Jurisdiction</t>
  </si>
  <si>
    <t>will expire beginning in 2017 and end in 2037</t>
  </si>
  <si>
    <t>Foreign Country</t>
  </si>
  <si>
    <t>Income Taxes - Net Deferred Income Tax Assets (Details) - USD ($) $ in Thousands</t>
  </si>
  <si>
    <t>Net deferred income tax liabilities</t>
  </si>
  <si>
    <t>Deferred income tax liabilities</t>
  </si>
  <si>
    <t>Net deferred income tax assets</t>
  </si>
  <si>
    <t>Income Taxes - The Components of Net Deferred Income Tax Assets (Liabilities) (Details) - USD ($) $ in Thousands</t>
  </si>
  <si>
    <t>Net deferred income tax assets:</t>
  </si>
  <si>
    <t>Accrued expenses and reserves</t>
  </si>
  <si>
    <t>Net operating loss carryforwards</t>
  </si>
  <si>
    <t>Property and equipment</t>
  </si>
  <si>
    <t>Convertible debt securities</t>
  </si>
  <si>
    <t>Facility abandonments</t>
  </si>
  <si>
    <t>Contingent payments</t>
  </si>
  <si>
    <t>Total deferred income tax assets</t>
  </si>
  <si>
    <t>Less: valuation allowance</t>
  </si>
  <si>
    <t>Net deferred income tax liabilities:</t>
  </si>
  <si>
    <t>Total deferred income tax liabilities</t>
  </si>
  <si>
    <t>Client contracts and related intangibles</t>
  </si>
  <si>
    <t>Income Taxes - Reconciliation of the Beginning and Ending Balances of our Liability for Unrecognized Tax Benefits (Details) - USD ($) $ in Thousands</t>
  </si>
  <si>
    <t>Unrecognized tax benefits</t>
  </si>
  <si>
    <t>Additions based on tax positions related to current year</t>
  </si>
  <si>
    <t>Settlements</t>
  </si>
  <si>
    <t>Lapse of statute of limitations</t>
  </si>
  <si>
    <t>Additions for tax positions of prior years</t>
  </si>
  <si>
    <t>Reductions for tax positions of prior years</t>
  </si>
  <si>
    <t>Income Taxes - Accounting for Uncertainty in Income Taxes (Details Textual) - USD ($) $ in Thousands</t>
  </si>
  <si>
    <t>Dec. 31, 2013</t>
  </si>
  <si>
    <t>Income Taxes (Textual) [Abstract]</t>
  </si>
  <si>
    <t>Liability for unrecognized tax benefits</t>
  </si>
  <si>
    <t>Income tax related to accrued interest, net of federal benefit</t>
  </si>
  <si>
    <t>Unrecognized tax benefits that would favorably impact the tax rate</t>
  </si>
  <si>
    <t>Internal Revenue Service (IRS)</t>
  </si>
  <si>
    <t>Additional Income tax payment on audit for 2010 through 2012 tax year</t>
  </si>
  <si>
    <t>Unrecognized tax benefits decrease amount over next twelve months</t>
  </si>
  <si>
    <t>Employee Retirement Benefit Plans (Details Textual) - USD ($) $ in Millions</t>
  </si>
  <si>
    <t>Employee Retirement Benefit Plans (Textual) [Abstract]</t>
  </si>
  <si>
    <t>Maximum employee annual contributions, percent</t>
  </si>
  <si>
    <t>US Based Employees</t>
  </si>
  <si>
    <t>Total contributions under plans</t>
  </si>
  <si>
    <t>Non US Based Employees</t>
  </si>
  <si>
    <t>Commitments, Guarantees and Contingencies (Details Textual) - USD ($) $ in Millions</t>
  </si>
  <si>
    <t>Loss Contingencies [Line Items]</t>
  </si>
  <si>
    <t>Payments under operating lease agreement in 2017</t>
  </si>
  <si>
    <t>Payments under operating lease agreement in 2018</t>
  </si>
  <si>
    <t>Payments under operating lease agreement in 2019</t>
  </si>
  <si>
    <t>Payments under operating lease agreement in 2020</t>
  </si>
  <si>
    <t>Payments under operating lease agreement in 2021</t>
  </si>
  <si>
    <t>Thereafter</t>
  </si>
  <si>
    <t>Operating Leases, Rent Expense</t>
  </si>
  <si>
    <t>Infocrossing service agreement expiry date</t>
  </si>
  <si>
    <t>Jun. 30,
		2022</t>
  </si>
  <si>
    <t>Warranty Period</t>
  </si>
  <si>
    <t>90 days</t>
  </si>
  <si>
    <t>Building and Building Improvements</t>
  </si>
  <si>
    <t>Non-cancellable operating leases expiry term</t>
  </si>
  <si>
    <t>2025-07</t>
  </si>
  <si>
    <t>Stockholders' Equity (Details Textual) $ / shares in Units, $ in Thousands</t>
  </si>
  <si>
    <t>Jan. 31, 2017shares</t>
  </si>
  <si>
    <t>Jan. 31, 2015</t>
  </si>
  <si>
    <t>Dec. 31, 2016USD ($)CustomerAccountshares</t>
  </si>
  <si>
    <t>Dec. 31, 2014CustomerAccountshares</t>
  </si>
  <si>
    <t>Dec. 31, 2016USD ($)CustomerAccount$ / sharesshares</t>
  </si>
  <si>
    <t>Dec. 31, 2015USD ($)$ / sharesshares</t>
  </si>
  <si>
    <t>Dec. 31, 2014USD ($)$ / sharesshares</t>
  </si>
  <si>
    <t>Stockholders Equity Transaction [Line Items]</t>
  </si>
  <si>
    <t>Remaining number of shares available for repurchase</t>
  </si>
  <si>
    <t>Repurchase of common stock for employee tax withholdings, shares</t>
  </si>
  <si>
    <t>Repurchase of common stock for tax withholdings, value | $</t>
  </si>
  <si>
    <t>Cash dividends declared per common share | $ / shares</t>
  </si>
  <si>
    <t>Cash dividend | $</t>
  </si>
  <si>
    <t>Stock warrants term</t>
  </si>
  <si>
    <t>Stock warrants, exercise price | $ / shares</t>
  </si>
  <si>
    <t>Additional number of Residential Customer Accounts converted | CustomerAccount</t>
  </si>
  <si>
    <t>Stock warrants outstanding</t>
  </si>
  <si>
    <t>Current portion of long-term debt conversion obligation | $</t>
  </si>
  <si>
    <t>Carrying amount of the equity component of convertible notes | $</t>
  </si>
  <si>
    <t>Migration Of Comcast Current Residential Customer Accounts</t>
  </si>
  <si>
    <t>Issuance of stock warrants</t>
  </si>
  <si>
    <t>Migration Of Comcast Current Residential Customer Accounts | First 25 % of Stock Warrants</t>
  </si>
  <si>
    <t>Vesting percentage of stock warrants</t>
  </si>
  <si>
    <t>Number of customer account converted | CustomerAccount</t>
  </si>
  <si>
    <t>Number of stock warrants vesting</t>
  </si>
  <si>
    <t>Conversion Of Comcast Current Residential Customer Accounts | Second 25 % of Stock Warrants</t>
  </si>
  <si>
    <t>Vesting date of stock warrants</t>
  </si>
  <si>
    <t>2015-01</t>
  </si>
  <si>
    <t>Conversion Of Comcast Current Residential Customer Accounts | Third 25 % of Stock Warrants</t>
  </si>
  <si>
    <t>Conversion Of Comcast Current Residential Customer Accounts | Last 25 % of Stock Warrants</t>
  </si>
  <si>
    <t>Total target of customer account conversions | CustomerAccount</t>
  </si>
  <si>
    <t>Conversion Of Comcast Acquired Additional Residential Customer Accounts</t>
  </si>
  <si>
    <t>Amount of unvested stock warrants that become vested upon a fundamental change of the Company</t>
  </si>
  <si>
    <t>50.00%</t>
  </si>
  <si>
    <t>Beneficial ownership required for potential cash settlement</t>
  </si>
  <si>
    <t>19.99%</t>
  </si>
  <si>
    <t>Stock warrants exercised</t>
  </si>
  <si>
    <t>Comcast | Subsequent Event</t>
  </si>
  <si>
    <t>Net share settlement of treasury shares upon exercise of stock warrants</t>
  </si>
  <si>
    <t>Remaining number of stock warrants vested</t>
  </si>
  <si>
    <t>Comcast | Stock Warrants</t>
  </si>
  <si>
    <t>Client contract incentive related to stock warrants | $</t>
  </si>
  <si>
    <t>Accumulated amortization expense of client contract incentive related to stock warrants | $</t>
  </si>
  <si>
    <t>SEC Rule 10b5-1 Plan</t>
  </si>
  <si>
    <t>Total amount paid | $</t>
  </si>
  <si>
    <t>Weighted-average price per share | $ / shares</t>
  </si>
  <si>
    <t>ASR Agreement</t>
  </si>
  <si>
    <t>Accelerated share repurchase agreement, total amount paid | $</t>
  </si>
  <si>
    <t>Equity Compensation Plans - Stock Incentive Plan (Details Textual) - Stock Incentive Plan 2005</t>
  </si>
  <si>
    <t>Dec. 31, 2016shares</t>
  </si>
  <si>
    <t>Share Based Compensation Arrangement By Share Based Payment Award [Line Items]</t>
  </si>
  <si>
    <t>Number of shares approved for issuance under incentive plan</t>
  </si>
  <si>
    <t>Number of shares counted for every share granted</t>
  </si>
  <si>
    <t>Stockholder approved shares available for issuance</t>
  </si>
  <si>
    <t>Stockholder approved shares available for grant</t>
  </si>
  <si>
    <t>Equity Compensation Plans - Summary of Unvested Restricted Common Stock Activity (Details) - $ / shares shares in Thousands</t>
  </si>
  <si>
    <t>Shares</t>
  </si>
  <si>
    <t>Shares, Unvested awards, beginning balance</t>
  </si>
  <si>
    <t>Shares, Awards granted</t>
  </si>
  <si>
    <t>Shares, Awards forfeited/cancelled</t>
  </si>
  <si>
    <t>Shares, Awards vested</t>
  </si>
  <si>
    <t>Shares, Unvested awards, ending balance</t>
  </si>
  <si>
    <t>Weighted average grant date fair value</t>
  </si>
  <si>
    <t>Weighted-Average Grant Date Fair Value, Unvested awards, beginning balance</t>
  </si>
  <si>
    <t>Weighted-Average Grant Date Fair Value, Awards granted</t>
  </si>
  <si>
    <t>Weighted-Average Grant Date Fair Value, Awards forfeited/cancelled</t>
  </si>
  <si>
    <t>Weighted-Average Grant Date Fair Value, Awards vested</t>
  </si>
  <si>
    <t>Weighted-Average Grant Date Fair Value, Unvested awards, ending balance</t>
  </si>
  <si>
    <t>Equity Compensation Plans - Restricted Stock (Details Textual) - USD ($) $ / shares in Units, $ in Millions</t>
  </si>
  <si>
    <t>Market value of restricted stock shares vesting</t>
  </si>
  <si>
    <t>Restricted stock vesting period</t>
  </si>
  <si>
    <t>4 years</t>
  </si>
  <si>
    <t>Equity Compensation Plans - 1996 Employee Stock Purchase Plan (Details Textual) - USD ($) $ / shares in Units, $ in Thousands</t>
  </si>
  <si>
    <t>Value of stock purchases made pursuant to employee stock purchase plan</t>
  </si>
  <si>
    <t>1996 Employee Stock Purchase Plan</t>
  </si>
  <si>
    <t>Number of shares authorized for issue to employees under the employee stock purchase plan</t>
  </si>
  <si>
    <t>Purchase Price of shares as a percentage of market value</t>
  </si>
  <si>
    <t>0.85%</t>
  </si>
  <si>
    <t>Remaining number of shares eligible for purchase under employee stock purchase plan</t>
  </si>
  <si>
    <t>1996 Employee Stock Purchase Plan | Minimum</t>
  </si>
  <si>
    <t>Purchase price of shares under the plan</t>
  </si>
  <si>
    <t>1996 Employee Stock Purchase Plan | Maximum</t>
  </si>
  <si>
    <t>Equity Compensation Plans - Stock-Based Compensation Expense (Details Textual) - USD ($) $ in Thousands</t>
  </si>
  <si>
    <t>Total compensation cost related to unvested awards not yet recognized</t>
  </si>
  <si>
    <t>Stock based compensation expense period</t>
  </si>
  <si>
    <t>2 years 2 months 12 days</t>
  </si>
  <si>
    <t>Deferred income tax benefit related to stock-based compensation expense</t>
  </si>
  <si>
    <t>Income tax benefit realized for the tax deductions from stock-based compensation</t>
  </si>
  <si>
    <t>Unaudited Quarterly Financial Data - Quarterly Financial Information (Details) - USD ($) $ / shares in Units, $ in Thousands</t>
  </si>
  <si>
    <t>Total cost of revenues (exclusive of depreciation)</t>
  </si>
  <si>
    <t>[3]</t>
  </si>
  <si>
    <t>Basic earnings per common share</t>
  </si>
  <si>
    <t>[1],[3]</t>
  </si>
  <si>
    <t>[2],[3]</t>
  </si>
  <si>
    <t>Diluted earnings per common share</t>
  </si>
  <si>
    <t>Unaudited Quarterly Financial Data (Details Textual) - USD ($) $ / shares in Units, $ in Thousands</t>
  </si>
  <si>
    <t>Impact of restructuring and reorganization charges on EPS</t>
  </si>
  <si>
    <t>Effective income tax rate</t>
  </si>
  <si>
    <t>41.00%</t>
  </si>
  <si>
    <t>37.00%</t>
  </si>
  <si>
    <t>19.00%</t>
  </si>
  <si>
    <t>40.00%</t>
  </si>
  <si>
    <t>43.00%</t>
  </si>
  <si>
    <t>44.00%</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Level &quot;#,##0_);_(&quot;Level &quot;(#,##0)" numFmtId="167"/>
    <numFmt formatCode="_(&quot;$ &quot;#,##0.0_);_(&quot;$ &quot;(#,##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5757</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141220683</v>
      </c>
    </row>
    <row r="18" spans="1:4">
      <c r="A18" s="4" t="s">
        <v>30</v>
      </c>
      <c r="C18" s="5" t="n">
        <v>32844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6351</v>
      </c>
      <c r="C3" s="6" t="n">
        <v>132631</v>
      </c>
    </row>
    <row r="4" spans="1:3">
      <c r="A4" s="4" t="s">
        <v>35</v>
      </c>
      <c r="B4" s="5" t="n">
        <v>150147</v>
      </c>
      <c r="C4" s="5" t="n">
        <v>108305</v>
      </c>
    </row>
    <row r="5" spans="1:3">
      <c r="A5" s="4" t="s">
        <v>36</v>
      </c>
      <c r="B5" s="5" t="n">
        <v>276498</v>
      </c>
      <c r="C5" s="5" t="n">
        <v>240936</v>
      </c>
    </row>
    <row r="6" spans="1:3">
      <c r="A6" s="3" t="s">
        <v>37</v>
      </c>
    </row>
    <row r="7" spans="1:3">
      <c r="A7" s="4" t="s">
        <v>38</v>
      </c>
      <c r="B7" s="5" t="n">
        <v>208930</v>
      </c>
      <c r="C7" s="5" t="n">
        <v>178854</v>
      </c>
    </row>
    <row r="8" spans="1:3">
      <c r="A8" s="4" t="s">
        <v>39</v>
      </c>
      <c r="B8" s="5" t="n">
        <v>30828</v>
      </c>
      <c r="C8" s="5" t="n">
        <v>41110</v>
      </c>
    </row>
    <row r="9" spans="1:3">
      <c r="A9" s="4" t="s">
        <v>40</v>
      </c>
      <c r="B9" s="5" t="n">
        <v>11931</v>
      </c>
      <c r="C9" s="5" t="n">
        <v>4038</v>
      </c>
    </row>
    <row r="10" spans="1:3">
      <c r="A10" s="4" t="s">
        <v>41</v>
      </c>
      <c r="B10" s="5" t="n">
        <v>31751</v>
      </c>
      <c r="C10" s="5" t="n">
        <v>35153</v>
      </c>
    </row>
    <row r="11" spans="1:3">
      <c r="A11" s="4" t="s">
        <v>42</v>
      </c>
      <c r="B11" s="5" t="n">
        <v>559938</v>
      </c>
      <c r="C11" s="5" t="n">
        <v>500091</v>
      </c>
    </row>
    <row r="12" spans="1:3">
      <c r="A12" s="3" t="s">
        <v>43</v>
      </c>
    </row>
    <row r="13" spans="1:3">
      <c r="A13" s="4" t="s">
        <v>44</v>
      </c>
      <c r="B13" s="5" t="n">
        <v>33116</v>
      </c>
      <c r="C13" s="5" t="n">
        <v>35992</v>
      </c>
    </row>
    <row r="14" spans="1:3">
      <c r="A14" s="4" t="s">
        <v>45</v>
      </c>
      <c r="B14" s="5" t="n">
        <v>201094</v>
      </c>
      <c r="C14" s="5" t="n">
        <v>219724</v>
      </c>
    </row>
    <row r="15" spans="1:3">
      <c r="A15" s="4" t="s">
        <v>46</v>
      </c>
      <c r="B15" s="5" t="n">
        <v>14218</v>
      </c>
      <c r="C15" s="5" t="n">
        <v>17462</v>
      </c>
    </row>
    <row r="16" spans="1:3">
      <c r="A16" s="4" t="s">
        <v>47</v>
      </c>
      <c r="B16" s="5" t="n">
        <v>12411</v>
      </c>
      <c r="C16" s="5" t="n">
        <v>14629</v>
      </c>
    </row>
    <row r="17" spans="1:3">
      <c r="A17" s="4" t="s">
        <v>48</v>
      </c>
      <c r="B17" s="5" t="n">
        <v>331941</v>
      </c>
      <c r="C17" s="5" t="n">
        <v>362640</v>
      </c>
    </row>
    <row r="18" spans="1:3">
      <c r="A18" s="4" t="s">
        <v>49</v>
      </c>
      <c r="B18" s="5" t="n">
        <v>891879</v>
      </c>
      <c r="C18" s="5" t="n">
        <v>862731</v>
      </c>
    </row>
    <row r="19" spans="1:3">
      <c r="A19" s="3" t="s">
        <v>50</v>
      </c>
    </row>
    <row r="20" spans="1:3">
      <c r="A20" s="4" t="s">
        <v>51</v>
      </c>
      <c r="B20" s="5" t="n">
        <v>49426</v>
      </c>
      <c r="C20" s="5" t="n">
        <v>148868</v>
      </c>
    </row>
    <row r="21" spans="1:3">
      <c r="A21" s="4" t="s">
        <v>52</v>
      </c>
      <c r="B21" s="5" t="n">
        <v>33916</v>
      </c>
      <c r="C21" s="5" t="n">
        <v>33694</v>
      </c>
    </row>
    <row r="22" spans="1:3">
      <c r="A22" s="4" t="s">
        <v>53</v>
      </c>
      <c r="B22" s="5" t="n">
        <v>35118</v>
      </c>
      <c r="C22" s="5" t="n">
        <v>43392</v>
      </c>
    </row>
    <row r="23" spans="1:3">
      <c r="A23" s="4" t="s">
        <v>54</v>
      </c>
      <c r="B23" s="5" t="n">
        <v>65341</v>
      </c>
      <c r="C23" s="5" t="n">
        <v>59607</v>
      </c>
    </row>
    <row r="24" spans="1:3">
      <c r="A24" s="4" t="s">
        <v>55</v>
      </c>
      <c r="B24" s="5" t="n">
        <v>45064</v>
      </c>
      <c r="C24" s="5" t="n">
        <v>41907</v>
      </c>
    </row>
    <row r="25" spans="1:3">
      <c r="A25" s="4" t="s">
        <v>56</v>
      </c>
      <c r="B25" s="5" t="n">
        <v>822</v>
      </c>
      <c r="C25" s="5" t="n">
        <v>8962</v>
      </c>
    </row>
    <row r="26" spans="1:3">
      <c r="A26" s="4" t="s">
        <v>57</v>
      </c>
      <c r="B26" s="5" t="n">
        <v>22342</v>
      </c>
      <c r="C26" s="5" t="n">
        <v>22980</v>
      </c>
    </row>
    <row r="27" spans="1:3">
      <c r="A27" s="4" t="s">
        <v>58</v>
      </c>
      <c r="B27" s="5" t="n">
        <v>252029</v>
      </c>
      <c r="C27" s="5" t="n">
        <v>359410</v>
      </c>
    </row>
    <row r="28" spans="1:3">
      <c r="A28" s="3" t="s">
        <v>59</v>
      </c>
    </row>
    <row r="29" spans="1:3">
      <c r="A29" s="4" t="s">
        <v>60</v>
      </c>
      <c r="B29" s="5" t="n">
        <v>326993</v>
      </c>
      <c r="C29" s="5" t="n">
        <v>130262</v>
      </c>
    </row>
    <row r="30" spans="1:3">
      <c r="A30" s="4" t="s">
        <v>55</v>
      </c>
      <c r="B30" s="5" t="n">
        <v>6694</v>
      </c>
      <c r="C30" s="5" t="n">
        <v>9828</v>
      </c>
    </row>
    <row r="31" spans="1:3">
      <c r="A31" s="4" t="s">
        <v>56</v>
      </c>
      <c r="B31" s="5" t="n">
        <v>2245</v>
      </c>
      <c r="C31" s="5" t="n">
        <v>4413</v>
      </c>
    </row>
    <row r="32" spans="1:3">
      <c r="A32" s="4" t="s">
        <v>46</v>
      </c>
      <c r="B32" s="5" t="n">
        <v>99</v>
      </c>
      <c r="C32" s="5" t="n">
        <v>182</v>
      </c>
    </row>
    <row r="33" spans="1:3">
      <c r="A33" s="4" t="s">
        <v>61</v>
      </c>
      <c r="B33" s="5" t="n">
        <v>12618</v>
      </c>
      <c r="C33" s="5" t="n">
        <v>12791</v>
      </c>
    </row>
    <row r="34" spans="1:3">
      <c r="A34" s="4" t="s">
        <v>62</v>
      </c>
      <c r="B34" s="5" t="n">
        <v>348649</v>
      </c>
      <c r="C34" s="5" t="n">
        <v>157476</v>
      </c>
    </row>
    <row r="35" spans="1:3">
      <c r="A35" s="4" t="s">
        <v>63</v>
      </c>
      <c r="B35" s="5" t="n">
        <v>600678</v>
      </c>
      <c r="C35" s="5" t="n">
        <v>516886</v>
      </c>
    </row>
    <row r="36" spans="1:3">
      <c r="A36" s="4" t="s">
        <v>64</v>
      </c>
      <c r="B36" s="5" t="n">
        <v>39841</v>
      </c>
    </row>
    <row r="37" spans="1:3">
      <c r="A37" s="3" t="s">
        <v>65</v>
      </c>
    </row>
    <row r="38" spans="1:3">
      <c r="A38" s="4" t="s">
        <v>66</v>
      </c>
      <c r="B38" s="4" t="s">
        <v>67</v>
      </c>
      <c r="C38" s="4" t="s">
        <v>67</v>
      </c>
    </row>
    <row r="39" spans="1:3">
      <c r="A39" s="4" t="s">
        <v>68</v>
      </c>
      <c r="B39" s="5" t="n">
        <v>672</v>
      </c>
      <c r="C39" s="5" t="n">
        <v>672</v>
      </c>
    </row>
    <row r="40" spans="1:3">
      <c r="A40" s="4" t="s">
        <v>69</v>
      </c>
      <c r="B40" s="5" t="n">
        <v>16007</v>
      </c>
      <c r="C40" s="5" t="n">
        <v>7310</v>
      </c>
    </row>
    <row r="41" spans="1:3">
      <c r="A41" s="4" t="s">
        <v>70</v>
      </c>
      <c r="B41" s="5" t="n">
        <v>391209</v>
      </c>
      <c r="C41" s="5" t="n">
        <v>503254</v>
      </c>
    </row>
    <row r="42" spans="1:3">
      <c r="A42" s="4" t="s">
        <v>71</v>
      </c>
      <c r="B42" s="5" t="n">
        <v>-826002</v>
      </c>
      <c r="C42" s="5" t="n">
        <v>-814437</v>
      </c>
    </row>
    <row r="43" spans="1:3">
      <c r="A43" s="3" t="s">
        <v>72</v>
      </c>
    </row>
    <row r="44" spans="1:3">
      <c r="A44" s="4" t="s">
        <v>73</v>
      </c>
      <c r="B44" s="5" t="n">
        <v>-159</v>
      </c>
      <c r="C44" s="5" t="n">
        <v>-97</v>
      </c>
    </row>
    <row r="45" spans="1:3">
      <c r="A45" s="4" t="s">
        <v>74</v>
      </c>
      <c r="B45" s="5" t="n">
        <v>-45213</v>
      </c>
      <c r="C45" s="5" t="n">
        <v>-26288</v>
      </c>
    </row>
    <row r="46" spans="1:3">
      <c r="A46" s="4" t="s">
        <v>75</v>
      </c>
      <c r="B46" s="5" t="n">
        <v>714846</v>
      </c>
      <c r="C46" s="5" t="n">
        <v>675431</v>
      </c>
    </row>
    <row r="47" spans="1:3">
      <c r="A47" s="4" t="s">
        <v>76</v>
      </c>
      <c r="B47" s="5" t="n">
        <v>251360</v>
      </c>
      <c r="C47" s="5" t="n">
        <v>345845</v>
      </c>
    </row>
    <row r="48" spans="1:3">
      <c r="A48" s="4" t="s">
        <v>77</v>
      </c>
      <c r="B48" s="5" t="n">
        <v>891879</v>
      </c>
      <c r="C48" s="5" t="n">
        <v>862731</v>
      </c>
    </row>
    <row r="49" spans="1:3">
      <c r="A49" s="4" t="s">
        <v>78</v>
      </c>
    </row>
    <row r="50" spans="1:3">
      <c r="A50" s="3" t="s">
        <v>43</v>
      </c>
    </row>
    <row r="51" spans="1:3">
      <c r="A51" s="4" t="s">
        <v>79</v>
      </c>
      <c r="B51" s="5" t="n">
        <v>30427</v>
      </c>
      <c r="C51" s="5" t="n">
        <v>35095</v>
      </c>
    </row>
    <row r="52" spans="1:3">
      <c r="A52" s="4" t="s">
        <v>80</v>
      </c>
    </row>
    <row r="53" spans="1:3">
      <c r="A53" s="3" t="s">
        <v>43</v>
      </c>
    </row>
    <row r="54" spans="1:3">
      <c r="A54" s="4" t="s">
        <v>79</v>
      </c>
      <c r="B54" s="6" t="n">
        <v>40675</v>
      </c>
      <c r="C54" s="6" t="n">
        <v>39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78</v>
      </c>
      <c r="B13" s="4" t="s">
        <v>272</v>
      </c>
    </row>
    <row r="14" spans="1:2">
      <c r="A14" s="4" t="s">
        <v>273</v>
      </c>
      <c r="B14" s="4" t="s">
        <v>274</v>
      </c>
    </row>
    <row r="15" spans="1:2">
      <c r="A15" s="4" t="s">
        <v>45</v>
      </c>
      <c r="B15" s="4" t="s">
        <v>275</v>
      </c>
    </row>
    <row r="16" spans="1:2">
      <c r="A16" s="4" t="s">
        <v>276</v>
      </c>
      <c r="B16" s="4" t="s">
        <v>277</v>
      </c>
    </row>
    <row r="17" spans="1:2">
      <c r="A17" s="4" t="s">
        <v>278</v>
      </c>
      <c r="B17" s="4" t="s">
        <v>279</v>
      </c>
    </row>
    <row r="18" spans="1:2">
      <c r="A18" s="4" t="s">
        <v>280</v>
      </c>
      <c r="B18" s="4" t="s">
        <v>281</v>
      </c>
    </row>
    <row r="19" spans="1:2">
      <c r="A19" s="4" t="s">
        <v>233</v>
      </c>
      <c r="B19" s="4" t="s">
        <v>282</v>
      </c>
    </row>
    <row r="20" spans="1:2">
      <c r="A20" s="4" t="s">
        <v>283</v>
      </c>
    </row>
    <row r="21" spans="1:2">
      <c r="A21" s="4" t="s">
        <v>284</v>
      </c>
      <c r="B21" s="4" t="s">
        <v>285</v>
      </c>
    </row>
    <row r="22" spans="1:2">
      <c r="A22" s="4" t="s">
        <v>286</v>
      </c>
    </row>
    <row r="23" spans="1:2">
      <c r="A23" s="4" t="s">
        <v>284</v>
      </c>
      <c r="B23" s="4" t="s">
        <v>287</v>
      </c>
    </row>
    <row r="24" spans="1:2">
      <c r="A24" s="4" t="s">
        <v>288</v>
      </c>
    </row>
    <row r="25" spans="1:2">
      <c r="A25" s="4" t="s">
        <v>258</v>
      </c>
      <c r="B25" s="4" t="s">
        <v>289</v>
      </c>
    </row>
    <row r="26" spans="1:2">
      <c r="A26" s="4" t="s">
        <v>290</v>
      </c>
    </row>
    <row r="27" spans="1:2">
      <c r="A27" s="4" t="s">
        <v>258</v>
      </c>
      <c r="B27" s="4" t="s">
        <v>291</v>
      </c>
    </row>
    <row r="28" spans="1:2">
      <c r="A28" s="4" t="s">
        <v>292</v>
      </c>
    </row>
    <row r="29" spans="1:2">
      <c r="A29" s="4" t="s">
        <v>258</v>
      </c>
      <c r="B29"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19</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25</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22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3" t="s">
        <v>231</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46</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49</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2</v>
      </c>
    </row>
    <row r="2" spans="1:3">
      <c r="A2" s="4" t="s">
        <v>82</v>
      </c>
      <c r="B2" s="6" t="n">
        <v>3080</v>
      </c>
      <c r="C2" s="6" t="n">
        <v>3600</v>
      </c>
    </row>
    <row r="3" spans="1:3">
      <c r="A3" s="4" t="s">
        <v>83</v>
      </c>
      <c r="B3" s="5" t="n">
        <v>122866</v>
      </c>
      <c r="C3" s="5" t="n">
        <v>112282</v>
      </c>
    </row>
    <row r="4" spans="1:3">
      <c r="A4" s="4" t="s">
        <v>84</v>
      </c>
      <c r="B4" s="5" t="n">
        <v>296</v>
      </c>
      <c r="C4" s="5" t="n">
        <v>8632</v>
      </c>
    </row>
    <row r="5" spans="1:3">
      <c r="A5" s="4" t="s">
        <v>85</v>
      </c>
      <c r="B5" s="6" t="n">
        <v>23007</v>
      </c>
      <c r="C5" s="6" t="n">
        <v>4738</v>
      </c>
    </row>
    <row r="6" spans="1:3">
      <c r="A6" s="4" t="s">
        <v>86</v>
      </c>
      <c r="B6" s="7" t="n">
        <v>0.01</v>
      </c>
      <c r="C6" s="7" t="n">
        <v>0.01</v>
      </c>
    </row>
    <row r="7" spans="1:3">
      <c r="A7" s="4" t="s">
        <v>87</v>
      </c>
      <c r="B7" s="5" t="n">
        <v>10000000</v>
      </c>
      <c r="C7" s="5" t="n">
        <v>10000000</v>
      </c>
    </row>
    <row r="8" spans="1:3">
      <c r="A8" s="4" t="s">
        <v>88</v>
      </c>
      <c r="B8" s="5" t="n">
        <v>0</v>
      </c>
      <c r="C8" s="5" t="n">
        <v>0</v>
      </c>
    </row>
    <row r="9" spans="1:3">
      <c r="A9" s="4" t="s">
        <v>89</v>
      </c>
      <c r="B9" s="5" t="n">
        <v>0</v>
      </c>
      <c r="C9" s="5" t="n">
        <v>0</v>
      </c>
    </row>
    <row r="10" spans="1:3">
      <c r="A10" s="4" t="s">
        <v>90</v>
      </c>
      <c r="B10" s="7" t="n">
        <v>0.01</v>
      </c>
      <c r="C10" s="7" t="n">
        <v>0.01</v>
      </c>
    </row>
    <row r="11" spans="1:3">
      <c r="A11" s="4" t="s">
        <v>91</v>
      </c>
      <c r="B11" s="5" t="n">
        <v>100000000</v>
      </c>
      <c r="C11" s="5" t="n">
        <v>100000000</v>
      </c>
    </row>
    <row r="12" spans="1:3">
      <c r="A12" s="4" t="s">
        <v>92</v>
      </c>
      <c r="B12" s="5" t="n">
        <v>3971000</v>
      </c>
      <c r="C12" s="5" t="n">
        <v>4664000</v>
      </c>
    </row>
    <row r="13" spans="1:3">
      <c r="A13" s="4" t="s">
        <v>93</v>
      </c>
      <c r="B13" s="5" t="n">
        <v>32261000</v>
      </c>
      <c r="C13" s="5" t="n">
        <v>32555000</v>
      </c>
    </row>
    <row r="14" spans="1:3">
      <c r="A14" s="4" t="s">
        <v>94</v>
      </c>
      <c r="B14" s="5" t="n">
        <v>2851000</v>
      </c>
      <c r="C14" s="5" t="n">
        <v>2851000</v>
      </c>
    </row>
    <row r="15" spans="1:3">
      <c r="A15" s="4" t="s">
        <v>95</v>
      </c>
      <c r="B15" s="5" t="n">
        <v>2851000</v>
      </c>
      <c r="C15" s="5" t="n">
        <v>2851000</v>
      </c>
    </row>
    <row r="16" spans="1:3">
      <c r="A16" s="4" t="s">
        <v>96</v>
      </c>
      <c r="B16" s="5" t="n">
        <v>34919000</v>
      </c>
      <c r="C16" s="5" t="n">
        <v>34601000</v>
      </c>
    </row>
    <row r="17" spans="1:3">
      <c r="A17" s="4" t="s">
        <v>78</v>
      </c>
    </row>
    <row r="18" spans="1:3">
      <c r="A18" s="4" t="s">
        <v>97</v>
      </c>
      <c r="B18" s="6" t="n">
        <v>99316</v>
      </c>
      <c r="C18" s="6" t="n">
        <v>95094</v>
      </c>
    </row>
    <row r="19" spans="1:3">
      <c r="A19" s="4" t="s">
        <v>80</v>
      </c>
    </row>
    <row r="20" spans="1:3">
      <c r="A20" s="4" t="s">
        <v>97</v>
      </c>
      <c r="B20" s="6" t="n">
        <v>96723</v>
      </c>
      <c r="C20" s="6" t="n">
        <v>87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2</v>
      </c>
      <c r="D2" s="2" t="s">
        <v>99</v>
      </c>
    </row>
    <row r="3" spans="1:4">
      <c r="A3" s="3" t="s">
        <v>347</v>
      </c>
    </row>
    <row r="4" spans="1:4">
      <c r="A4" s="4" t="s">
        <v>348</v>
      </c>
      <c r="B4" s="6" t="n">
        <v>4300</v>
      </c>
      <c r="C4" s="6" t="n">
        <v>5000</v>
      </c>
    </row>
    <row r="5" spans="1:4">
      <c r="A5" s="4" t="s">
        <v>194</v>
      </c>
      <c r="B5" s="5" t="n">
        <v>157825</v>
      </c>
      <c r="C5" s="5" t="n">
        <v>192994</v>
      </c>
      <c r="D5" s="6" t="n">
        <v>197466</v>
      </c>
    </row>
    <row r="6" spans="1:4">
      <c r="A6" s="4" t="s">
        <v>108</v>
      </c>
      <c r="B6" s="6" t="n">
        <v>98683</v>
      </c>
      <c r="C6" s="5" t="n">
        <v>101950</v>
      </c>
      <c r="D6" s="6" t="n">
        <v>104712</v>
      </c>
    </row>
    <row r="7" spans="1:4">
      <c r="A7" s="4" t="s">
        <v>156</v>
      </c>
      <c r="B7" s="9" t="n">
        <v>0.3</v>
      </c>
    </row>
    <row r="8" spans="1:4">
      <c r="A8" s="4" t="s">
        <v>349</v>
      </c>
    </row>
    <row r="9" spans="1:4">
      <c r="A9" s="3" t="s">
        <v>347</v>
      </c>
    </row>
    <row r="10" spans="1:4">
      <c r="A10" s="4" t="s">
        <v>350</v>
      </c>
      <c r="C10" s="5" t="n">
        <v>5400</v>
      </c>
    </row>
    <row r="11" spans="1:4">
      <c r="A11" s="4" t="s">
        <v>351</v>
      </c>
    </row>
    <row r="12" spans="1:4">
      <c r="A12" s="3" t="s">
        <v>347</v>
      </c>
    </row>
    <row r="13" spans="1:4">
      <c r="A13" s="4" t="s">
        <v>352</v>
      </c>
      <c r="C13" s="5" t="n">
        <v>18100</v>
      </c>
    </row>
    <row r="14" spans="1:4">
      <c r="A14" s="4" t="s">
        <v>353</v>
      </c>
    </row>
    <row r="15" spans="1:4">
      <c r="A15" s="3" t="s">
        <v>347</v>
      </c>
    </row>
    <row r="16" spans="1:4">
      <c r="A16" s="4" t="s">
        <v>352</v>
      </c>
      <c r="C16" s="5" t="n">
        <v>9100</v>
      </c>
    </row>
    <row r="17" spans="1:4">
      <c r="A17" s="4" t="s">
        <v>354</v>
      </c>
    </row>
    <row r="18" spans="1:4">
      <c r="A18" s="3" t="s">
        <v>347</v>
      </c>
    </row>
    <row r="19" spans="1:4">
      <c r="A19" s="4" t="s">
        <v>352</v>
      </c>
      <c r="C19" s="6" t="n">
        <v>9000</v>
      </c>
    </row>
    <row r="20" spans="1:4">
      <c r="A20" s="4" t="s">
        <v>355</v>
      </c>
    </row>
    <row r="21" spans="1:4">
      <c r="A21" s="3" t="s">
        <v>347</v>
      </c>
    </row>
    <row r="22" spans="1:4">
      <c r="A22" s="4" t="s">
        <v>356</v>
      </c>
      <c r="B22" s="7" t="n">
        <v>26.68</v>
      </c>
    </row>
    <row r="23" spans="1:4">
      <c r="A23" s="4" t="s">
        <v>357</v>
      </c>
    </row>
    <row r="24" spans="1:4">
      <c r="A24" s="3" t="s">
        <v>347</v>
      </c>
    </row>
    <row r="25" spans="1:4">
      <c r="A25" s="4" t="s">
        <v>358</v>
      </c>
      <c r="B25" s="4" t="s">
        <v>359</v>
      </c>
    </row>
    <row r="26" spans="1:4">
      <c r="A26" s="4" t="s">
        <v>360</v>
      </c>
    </row>
    <row r="27" spans="1:4">
      <c r="A27" s="3" t="s">
        <v>347</v>
      </c>
    </row>
    <row r="28" spans="1:4">
      <c r="A28" s="4" t="s">
        <v>361</v>
      </c>
      <c r="B28" s="4" t="s">
        <v>359</v>
      </c>
    </row>
    <row r="29" spans="1:4">
      <c r="A29" s="4" t="s">
        <v>362</v>
      </c>
    </row>
    <row r="30" spans="1:4">
      <c r="A30" s="3" t="s">
        <v>347</v>
      </c>
    </row>
    <row r="31" spans="1:4">
      <c r="A31" s="4" t="s">
        <v>363</v>
      </c>
      <c r="B31" s="4" t="s">
        <v>364</v>
      </c>
      <c r="C31" s="4" t="s">
        <v>364</v>
      </c>
    </row>
    <row r="32" spans="1:4">
      <c r="A32" s="4" t="s">
        <v>358</v>
      </c>
      <c r="B32" s="4" t="s">
        <v>365</v>
      </c>
    </row>
    <row r="33" spans="1:4">
      <c r="A33" s="4" t="s">
        <v>366</v>
      </c>
    </row>
    <row r="34" spans="1:4">
      <c r="A34" s="3" t="s">
        <v>347</v>
      </c>
    </row>
    <row r="35" spans="1:4">
      <c r="A35" s="4" t="s">
        <v>361</v>
      </c>
      <c r="B35" s="4" t="s">
        <v>36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9</v>
      </c>
    </row>
    <row r="3" spans="1:3">
      <c r="A3" s="4" t="s">
        <v>370</v>
      </c>
      <c r="B3" s="6" t="n">
        <v>181504</v>
      </c>
      <c r="C3" s="6" t="n">
        <v>161280</v>
      </c>
    </row>
    <row r="4" spans="1:3">
      <c r="A4" s="4" t="s">
        <v>371</v>
      </c>
    </row>
    <row r="5" spans="1:3">
      <c r="A5" s="3" t="s">
        <v>369</v>
      </c>
    </row>
    <row r="6" spans="1:3">
      <c r="A6" s="4" t="s">
        <v>370</v>
      </c>
      <c r="B6" s="5" t="n">
        <v>6531</v>
      </c>
      <c r="C6" s="5" t="n">
        <v>35730</v>
      </c>
    </row>
    <row r="7" spans="1:3">
      <c r="A7" s="4" t="s">
        <v>372</v>
      </c>
    </row>
    <row r="8" spans="1:3">
      <c r="A8" s="3" t="s">
        <v>369</v>
      </c>
    </row>
    <row r="9" spans="1:3">
      <c r="A9" s="4" t="s">
        <v>370</v>
      </c>
      <c r="B9" s="5" t="n">
        <v>24826</v>
      </c>
      <c r="C9" s="5" t="n">
        <v>17245</v>
      </c>
    </row>
    <row r="10" spans="1:3">
      <c r="A10" s="4" t="s">
        <v>373</v>
      </c>
    </row>
    <row r="11" spans="1:3">
      <c r="A11" s="3" t="s">
        <v>369</v>
      </c>
    </row>
    <row r="12" spans="1:3">
      <c r="A12" s="4" t="s">
        <v>370</v>
      </c>
      <c r="B12" s="5" t="n">
        <v>109140</v>
      </c>
      <c r="C12" s="5" t="n">
        <v>77898</v>
      </c>
    </row>
    <row r="13" spans="1:3">
      <c r="A13" s="4" t="s">
        <v>374</v>
      </c>
    </row>
    <row r="14" spans="1:3">
      <c r="A14" s="3" t="s">
        <v>369</v>
      </c>
    </row>
    <row r="15" spans="1:3">
      <c r="A15" s="4" t="s">
        <v>370</v>
      </c>
      <c r="C15" s="5" t="n">
        <v>2763</v>
      </c>
    </row>
    <row r="16" spans="1:3">
      <c r="A16" s="4" t="s">
        <v>375</v>
      </c>
    </row>
    <row r="17" spans="1:3">
      <c r="A17" s="3" t="s">
        <v>369</v>
      </c>
    </row>
    <row r="18" spans="1:3">
      <c r="A18" s="4" t="s">
        <v>370</v>
      </c>
      <c r="B18" s="5" t="n">
        <v>26513</v>
      </c>
      <c r="C18" s="5" t="n">
        <v>16201</v>
      </c>
    </row>
    <row r="19" spans="1:3">
      <c r="A19" s="4" t="s">
        <v>376</v>
      </c>
    </row>
    <row r="20" spans="1:3">
      <c r="A20" s="3" t="s">
        <v>369</v>
      </c>
    </row>
    <row r="21" spans="1:3">
      <c r="A21" s="4" t="s">
        <v>370</v>
      </c>
      <c r="B21" s="5" t="n">
        <v>14494</v>
      </c>
      <c r="C21" s="5" t="n">
        <v>11443</v>
      </c>
    </row>
    <row r="22" spans="1:3">
      <c r="A22" s="10" t="n">
        <v>1</v>
      </c>
    </row>
    <row r="23" spans="1:3">
      <c r="A23" s="3" t="s">
        <v>369</v>
      </c>
    </row>
    <row r="24" spans="1:3">
      <c r="A24" s="4" t="s">
        <v>370</v>
      </c>
      <c r="B24" s="5" t="n">
        <v>6531</v>
      </c>
      <c r="C24" s="5" t="n">
        <v>35730</v>
      </c>
    </row>
    <row r="25" spans="1:3">
      <c r="A25" s="4" t="s">
        <v>377</v>
      </c>
    </row>
    <row r="26" spans="1:3">
      <c r="A26" s="3" t="s">
        <v>369</v>
      </c>
    </row>
    <row r="27" spans="1:3">
      <c r="A27" s="4" t="s">
        <v>370</v>
      </c>
      <c r="B27" s="5" t="n">
        <v>6531</v>
      </c>
      <c r="C27" s="5" t="n">
        <v>35730</v>
      </c>
    </row>
    <row r="28" spans="1:3">
      <c r="A28" s="10" t="n">
        <v>2</v>
      </c>
    </row>
    <row r="29" spans="1:3">
      <c r="A29" s="3" t="s">
        <v>369</v>
      </c>
    </row>
    <row r="30" spans="1:3">
      <c r="A30" s="4" t="s">
        <v>370</v>
      </c>
      <c r="B30" s="5" t="n">
        <v>174973</v>
      </c>
      <c r="C30" s="5" t="n">
        <v>125550</v>
      </c>
    </row>
    <row r="31" spans="1:3">
      <c r="A31" s="4" t="s">
        <v>378</v>
      </c>
    </row>
    <row r="32" spans="1:3">
      <c r="A32" s="3" t="s">
        <v>369</v>
      </c>
    </row>
    <row r="33" spans="1:3">
      <c r="A33" s="4" t="s">
        <v>370</v>
      </c>
      <c r="B33" s="5" t="n">
        <v>24826</v>
      </c>
      <c r="C33" s="5" t="n">
        <v>17245</v>
      </c>
    </row>
    <row r="34" spans="1:3">
      <c r="A34" s="4" t="s">
        <v>379</v>
      </c>
    </row>
    <row r="35" spans="1:3">
      <c r="A35" s="3" t="s">
        <v>369</v>
      </c>
    </row>
    <row r="36" spans="1:3">
      <c r="A36" s="4" t="s">
        <v>370</v>
      </c>
      <c r="B36" s="5" t="n">
        <v>109140</v>
      </c>
      <c r="C36" s="5" t="n">
        <v>77898</v>
      </c>
    </row>
    <row r="37" spans="1:3">
      <c r="A37" s="4" t="s">
        <v>380</v>
      </c>
    </row>
    <row r="38" spans="1:3">
      <c r="A38" s="3" t="s">
        <v>369</v>
      </c>
    </row>
    <row r="39" spans="1:3">
      <c r="A39" s="4" t="s">
        <v>370</v>
      </c>
      <c r="C39" s="5" t="n">
        <v>2763</v>
      </c>
    </row>
    <row r="40" spans="1:3">
      <c r="A40" s="4" t="s">
        <v>381</v>
      </c>
    </row>
    <row r="41" spans="1:3">
      <c r="A41" s="3" t="s">
        <v>369</v>
      </c>
    </row>
    <row r="42" spans="1:3">
      <c r="A42" s="4" t="s">
        <v>370</v>
      </c>
      <c r="B42" s="5" t="n">
        <v>26513</v>
      </c>
      <c r="C42" s="5" t="n">
        <v>16201</v>
      </c>
    </row>
    <row r="43" spans="1:3">
      <c r="A43" s="4" t="s">
        <v>382</v>
      </c>
    </row>
    <row r="44" spans="1:3">
      <c r="A44" s="3" t="s">
        <v>369</v>
      </c>
    </row>
    <row r="45" spans="1:3">
      <c r="A45" s="4" t="s">
        <v>370</v>
      </c>
      <c r="B45" s="6" t="n">
        <v>14494</v>
      </c>
      <c r="C45" s="6" t="n">
        <v>114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4" t="s">
        <v>384</v>
      </c>
    </row>
    <row r="3" spans="1:3">
      <c r="A3" s="3" t="s">
        <v>385</v>
      </c>
    </row>
    <row r="4" spans="1:3">
      <c r="A4" s="4" t="s">
        <v>386</v>
      </c>
      <c r="B4" s="6" t="n">
        <v>135000</v>
      </c>
      <c r="C4" s="6" t="n">
        <v>142500</v>
      </c>
    </row>
    <row r="5" spans="1:3">
      <c r="A5" s="4" t="s">
        <v>387</v>
      </c>
      <c r="B5" s="5" t="n">
        <v>135000</v>
      </c>
      <c r="C5" s="5" t="n">
        <v>142500</v>
      </c>
    </row>
    <row r="6" spans="1:3">
      <c r="A6" s="4" t="s">
        <v>388</v>
      </c>
    </row>
    <row r="7" spans="1:3">
      <c r="A7" s="3" t="s">
        <v>385</v>
      </c>
    </row>
    <row r="8" spans="1:3">
      <c r="A8" s="4" t="s">
        <v>386</v>
      </c>
      <c r="B8" s="5" t="n">
        <v>34722</v>
      </c>
      <c r="C8" s="5" t="n">
        <v>150000</v>
      </c>
    </row>
    <row r="9" spans="1:3">
      <c r="A9" s="4" t="s">
        <v>387</v>
      </c>
      <c r="B9" s="5" t="n">
        <v>74795</v>
      </c>
      <c r="C9" s="6" t="n">
        <v>237900</v>
      </c>
    </row>
    <row r="10" spans="1:3">
      <c r="A10" s="4" t="s">
        <v>389</v>
      </c>
    </row>
    <row r="11" spans="1:3">
      <c r="A11" s="3" t="s">
        <v>385</v>
      </c>
    </row>
    <row r="12" spans="1:3">
      <c r="A12" s="4" t="s">
        <v>386</v>
      </c>
      <c r="B12" s="5" t="n">
        <v>230000</v>
      </c>
    </row>
    <row r="13" spans="1:3">
      <c r="A13" s="4" t="s">
        <v>387</v>
      </c>
      <c r="B13" s="6" t="n">
        <v>2581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99</v>
      </c>
    </row>
    <row r="3" spans="1:4">
      <c r="A3" s="3" t="s">
        <v>299</v>
      </c>
    </row>
    <row r="4" spans="1:4">
      <c r="A4" s="4" t="s">
        <v>391</v>
      </c>
      <c r="B4" s="6" t="n">
        <v>3600</v>
      </c>
      <c r="C4" s="6" t="n">
        <v>3323</v>
      </c>
      <c r="D4" s="6" t="n">
        <v>2359</v>
      </c>
    </row>
    <row r="5" spans="1:4">
      <c r="A5" s="4" t="s">
        <v>392</v>
      </c>
      <c r="B5" s="5" t="n">
        <v>614</v>
      </c>
      <c r="C5" s="5" t="n">
        <v>533</v>
      </c>
      <c r="D5" s="5" t="n">
        <v>1406</v>
      </c>
    </row>
    <row r="6" spans="1:4">
      <c r="A6" s="4" t="s">
        <v>393</v>
      </c>
      <c r="B6" s="5" t="n">
        <v>-1102</v>
      </c>
      <c r="C6" s="5" t="n">
        <v>-318</v>
      </c>
      <c r="D6" s="5" t="n">
        <v>-465</v>
      </c>
    </row>
    <row r="7" spans="1:4">
      <c r="A7" s="4" t="s">
        <v>394</v>
      </c>
      <c r="C7" s="5" t="n">
        <v>89</v>
      </c>
    </row>
    <row r="8" spans="1:4">
      <c r="A8" s="4" t="s">
        <v>395</v>
      </c>
      <c r="B8" s="5" t="n">
        <v>-32</v>
      </c>
      <c r="C8" s="5" t="n">
        <v>-27</v>
      </c>
      <c r="D8" s="5" t="n">
        <v>23</v>
      </c>
    </row>
    <row r="9" spans="1:4">
      <c r="A9" s="4" t="s">
        <v>396</v>
      </c>
      <c r="B9" s="6" t="n">
        <v>3080</v>
      </c>
      <c r="C9" s="6" t="n">
        <v>3600</v>
      </c>
      <c r="D9" s="6" t="n">
        <v>332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99</v>
      </c>
    </row>
    <row r="3" spans="1:4">
      <c r="A3" s="3" t="s">
        <v>398</v>
      </c>
    </row>
    <row r="4" spans="1:4">
      <c r="A4" s="4" t="s">
        <v>399</v>
      </c>
      <c r="B4" s="5" t="n">
        <v>30968</v>
      </c>
      <c r="C4" s="5" t="n">
        <v>31051</v>
      </c>
      <c r="D4" s="5" t="n">
        <v>32449</v>
      </c>
    </row>
    <row r="5" spans="1:4">
      <c r="A5" s="4" t="s">
        <v>400</v>
      </c>
      <c r="B5" s="5" t="n">
        <v>603</v>
      </c>
      <c r="C5" s="5" t="n">
        <v>624</v>
      </c>
      <c r="D5" s="5" t="n">
        <v>569</v>
      </c>
    </row>
    <row r="6" spans="1:4">
      <c r="A6" s="4" t="s">
        <v>401</v>
      </c>
      <c r="B6" s="5" t="n">
        <v>1062</v>
      </c>
      <c r="C6" s="5" t="n">
        <v>1633</v>
      </c>
      <c r="D6" s="5" t="n">
        <v>717</v>
      </c>
    </row>
    <row r="7" spans="1:4">
      <c r="A7" s="4" t="s">
        <v>402</v>
      </c>
      <c r="B7" s="5" t="n">
        <v>381</v>
      </c>
      <c r="C7" s="5" t="n">
        <v>130</v>
      </c>
      <c r="D7" s="5" t="n">
        <v>1</v>
      </c>
    </row>
    <row r="8" spans="1:4">
      <c r="A8" s="4" t="s">
        <v>403</v>
      </c>
      <c r="B8" s="5" t="n">
        <v>33014</v>
      </c>
      <c r="C8" s="5" t="n">
        <v>33438</v>
      </c>
      <c r="D8" s="5" t="n">
        <v>3373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27"/>
    <col customWidth="1" max="3" min="3" width="14"/>
  </cols>
  <sheetData>
    <row r="1" spans="1:3">
      <c r="A1" s="1" t="s">
        <v>404</v>
      </c>
      <c r="B1" s="2" t="s">
        <v>1</v>
      </c>
    </row>
    <row r="2" spans="1:3">
      <c r="B2" s="2" t="s">
        <v>405</v>
      </c>
      <c r="C2" s="2" t="s">
        <v>32</v>
      </c>
    </row>
    <row r="3" spans="1:3">
      <c r="A3" s="3" t="s">
        <v>406</v>
      </c>
    </row>
    <row r="4" spans="1:3">
      <c r="A4" s="4" t="s">
        <v>407</v>
      </c>
      <c r="B4" s="5" t="n">
        <v>1</v>
      </c>
    </row>
    <row r="5" spans="1:3">
      <c r="A5" s="4" t="s">
        <v>408</v>
      </c>
      <c r="B5" s="5" t="n">
        <v>3</v>
      </c>
    </row>
    <row r="6" spans="1:3">
      <c r="A6" s="4" t="s">
        <v>409</v>
      </c>
    </row>
    <row r="7" spans="1:3">
      <c r="A7" s="3" t="s">
        <v>406</v>
      </c>
    </row>
    <row r="8" spans="1:3">
      <c r="A8" s="4" t="s">
        <v>410</v>
      </c>
      <c r="B8" s="4" t="s">
        <v>411</v>
      </c>
      <c r="C8" s="4" t="s">
        <v>4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414</v>
      </c>
      <c r="J1" s="2" t="s">
        <v>1</v>
      </c>
    </row>
    <row r="2" spans="1:12">
      <c r="B2" s="2" t="s">
        <v>2</v>
      </c>
      <c r="C2" s="2" t="s">
        <v>415</v>
      </c>
      <c r="D2" s="2" t="s">
        <v>4</v>
      </c>
      <c r="E2" s="2" t="s">
        <v>416</v>
      </c>
      <c r="F2" s="2" t="s">
        <v>32</v>
      </c>
      <c r="G2" s="2" t="s">
        <v>417</v>
      </c>
      <c r="H2" s="2" t="s">
        <v>418</v>
      </c>
      <c r="I2" s="2" t="s">
        <v>419</v>
      </c>
      <c r="J2" s="2" t="s">
        <v>2</v>
      </c>
      <c r="K2" s="2" t="s">
        <v>32</v>
      </c>
      <c r="L2" s="2" t="s">
        <v>99</v>
      </c>
    </row>
    <row r="3" spans="1:12">
      <c r="A3" s="3" t="s">
        <v>420</v>
      </c>
    </row>
    <row r="4" spans="1:12">
      <c r="A4" s="4" t="s">
        <v>104</v>
      </c>
      <c r="B4" s="6" t="n">
        <v>195169</v>
      </c>
      <c r="C4" s="6" t="n">
        <v>189311</v>
      </c>
      <c r="D4" s="6" t="n">
        <v>190252</v>
      </c>
      <c r="E4" s="6" t="n">
        <v>186226</v>
      </c>
      <c r="F4" s="6" t="n">
        <v>197288</v>
      </c>
      <c r="G4" s="6" t="n">
        <v>186960</v>
      </c>
      <c r="H4" s="6" t="n">
        <v>182641</v>
      </c>
      <c r="I4" s="6" t="n">
        <v>185631</v>
      </c>
      <c r="J4" s="6" t="n">
        <v>760958</v>
      </c>
      <c r="K4" s="6" t="n">
        <v>752520</v>
      </c>
      <c r="L4" s="6" t="n">
        <v>751286</v>
      </c>
    </row>
    <row r="5" spans="1:12">
      <c r="A5" s="3" t="s">
        <v>421</v>
      </c>
    </row>
    <row r="6" spans="1:12">
      <c r="A6" s="4" t="s">
        <v>270</v>
      </c>
      <c r="B6" s="5" t="n">
        <v>33116</v>
      </c>
      <c r="F6" s="5" t="n">
        <v>35992</v>
      </c>
      <c r="J6" s="5" t="n">
        <v>33116</v>
      </c>
      <c r="K6" s="5" t="n">
        <v>35992</v>
      </c>
    </row>
    <row r="7" spans="1:12">
      <c r="A7" s="4" t="s">
        <v>422</v>
      </c>
    </row>
    <row r="8" spans="1:12">
      <c r="A8" s="3" t="s">
        <v>420</v>
      </c>
    </row>
    <row r="9" spans="1:12">
      <c r="A9" s="4" t="s">
        <v>104</v>
      </c>
      <c r="J9" s="5" t="n">
        <v>652376</v>
      </c>
      <c r="K9" s="5" t="n">
        <v>634389</v>
      </c>
      <c r="L9" s="5" t="n">
        <v>636482</v>
      </c>
    </row>
    <row r="10" spans="1:12">
      <c r="A10" s="3" t="s">
        <v>421</v>
      </c>
    </row>
    <row r="11" spans="1:12">
      <c r="A11" s="4" t="s">
        <v>270</v>
      </c>
      <c r="B11" s="5" t="n">
        <v>28003</v>
      </c>
      <c r="F11" s="5" t="n">
        <v>29052</v>
      </c>
      <c r="J11" s="5" t="n">
        <v>28003</v>
      </c>
      <c r="K11" s="5" t="n">
        <v>29052</v>
      </c>
    </row>
    <row r="12" spans="1:12">
      <c r="A12" s="4" t="s">
        <v>423</v>
      </c>
    </row>
    <row r="13" spans="1:12">
      <c r="A13" s="3" t="s">
        <v>420</v>
      </c>
    </row>
    <row r="14" spans="1:12">
      <c r="A14" s="4" t="s">
        <v>104</v>
      </c>
      <c r="J14" s="5" t="n">
        <v>69425</v>
      </c>
      <c r="K14" s="5" t="n">
        <v>78711</v>
      </c>
      <c r="L14" s="5" t="n">
        <v>79535</v>
      </c>
    </row>
    <row r="15" spans="1:12">
      <c r="A15" s="3" t="s">
        <v>421</v>
      </c>
    </row>
    <row r="16" spans="1:12">
      <c r="A16" s="4" t="s">
        <v>270</v>
      </c>
      <c r="B16" s="5" t="n">
        <v>2749</v>
      </c>
      <c r="F16" s="5" t="n">
        <v>3879</v>
      </c>
      <c r="J16" s="5" t="n">
        <v>2749</v>
      </c>
      <c r="K16" s="5" t="n">
        <v>3879</v>
      </c>
    </row>
    <row r="17" spans="1:12">
      <c r="A17" s="4" t="s">
        <v>424</v>
      </c>
    </row>
    <row r="18" spans="1:12">
      <c r="A18" s="3" t="s">
        <v>420</v>
      </c>
    </row>
    <row r="19" spans="1:12">
      <c r="A19" s="4" t="s">
        <v>104</v>
      </c>
      <c r="J19" s="5" t="n">
        <v>39157</v>
      </c>
      <c r="K19" s="5" t="n">
        <v>39420</v>
      </c>
      <c r="L19" s="6" t="n">
        <v>35269</v>
      </c>
    </row>
    <row r="20" spans="1:12">
      <c r="A20" s="3" t="s">
        <v>421</v>
      </c>
    </row>
    <row r="21" spans="1:12">
      <c r="A21" s="4" t="s">
        <v>270</v>
      </c>
      <c r="B21" s="6" t="n">
        <v>2364</v>
      </c>
      <c r="F21" s="6" t="n">
        <v>3061</v>
      </c>
      <c r="J21" s="6" t="n">
        <v>2364</v>
      </c>
      <c r="K21" s="6" t="n">
        <v>3061</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99</v>
      </c>
    </row>
    <row r="3" spans="1:4">
      <c r="A3" s="4" t="s">
        <v>426</v>
      </c>
    </row>
    <row r="4" spans="1:4">
      <c r="A4" s="3" t="s">
        <v>406</v>
      </c>
    </row>
    <row r="5" spans="1:4">
      <c r="A5" s="4" t="s">
        <v>427</v>
      </c>
      <c r="B5" s="4" t="s">
        <v>428</v>
      </c>
      <c r="C5" s="4" t="s">
        <v>429</v>
      </c>
      <c r="D5" s="4" t="s">
        <v>430</v>
      </c>
    </row>
    <row r="6" spans="1:4">
      <c r="A6" s="4" t="s">
        <v>431</v>
      </c>
    </row>
    <row r="7" spans="1:4">
      <c r="A7" s="3" t="s">
        <v>406</v>
      </c>
    </row>
    <row r="8" spans="1:4">
      <c r="A8" s="4" t="s">
        <v>427</v>
      </c>
      <c r="B8" s="4" t="s">
        <v>432</v>
      </c>
      <c r="C8" s="4" t="s">
        <v>432</v>
      </c>
      <c r="D8" s="4" t="s">
        <v>433</v>
      </c>
    </row>
    <row r="9" spans="1:4">
      <c r="A9" s="4" t="s">
        <v>434</v>
      </c>
    </row>
    <row r="10" spans="1:4">
      <c r="A10" s="3" t="s">
        <v>406</v>
      </c>
    </row>
    <row r="11" spans="1:4">
      <c r="A11" s="4" t="s">
        <v>427</v>
      </c>
      <c r="B11" s="4" t="s">
        <v>435</v>
      </c>
      <c r="C11" s="4" t="s">
        <v>436</v>
      </c>
      <c r="D11" s="4" t="s">
        <v>43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2</v>
      </c>
    </row>
    <row r="3" spans="1:3">
      <c r="A3" s="4" t="s">
        <v>426</v>
      </c>
    </row>
    <row r="4" spans="1:3">
      <c r="A4" s="3" t="s">
        <v>37</v>
      </c>
    </row>
    <row r="5" spans="1:3">
      <c r="A5" s="4" t="s">
        <v>439</v>
      </c>
      <c r="B5" s="4" t="s">
        <v>440</v>
      </c>
      <c r="C5" s="4" t="s">
        <v>441</v>
      </c>
    </row>
    <row r="6" spans="1:3">
      <c r="A6" s="4" t="s">
        <v>431</v>
      </c>
    </row>
    <row r="7" spans="1:3">
      <c r="A7" s="3" t="s">
        <v>37</v>
      </c>
    </row>
    <row r="8" spans="1:3">
      <c r="A8" s="4" t="s">
        <v>439</v>
      </c>
      <c r="B8" s="4" t="s">
        <v>429</v>
      </c>
      <c r="C8" s="4" t="s">
        <v>435</v>
      </c>
    </row>
    <row r="9" spans="1:3">
      <c r="A9" s="4" t="s">
        <v>434</v>
      </c>
    </row>
    <row r="10" spans="1:3">
      <c r="A10" s="3" t="s">
        <v>37</v>
      </c>
    </row>
    <row r="11" spans="1:3">
      <c r="A11" s="4" t="s">
        <v>439</v>
      </c>
      <c r="B11" s="4" t="s">
        <v>442</v>
      </c>
      <c r="C11" s="4" t="s">
        <v>4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3" t="s">
        <v>444</v>
      </c>
    </row>
    <row r="4" spans="1:3">
      <c r="A4" s="4" t="s">
        <v>445</v>
      </c>
      <c r="B4" s="6" t="n">
        <v>155982</v>
      </c>
      <c r="C4" s="6" t="n">
        <v>148274</v>
      </c>
    </row>
    <row r="5" spans="1:3">
      <c r="A5" s="4" t="s">
        <v>446</v>
      </c>
      <c r="B5" s="5" t="n">
        <v>-122866</v>
      </c>
      <c r="C5" s="5" t="n">
        <v>-112282</v>
      </c>
    </row>
    <row r="6" spans="1:3">
      <c r="A6" s="4" t="s">
        <v>447</v>
      </c>
      <c r="B6" s="6" t="n">
        <v>33116</v>
      </c>
      <c r="C6" s="5" t="n">
        <v>35992</v>
      </c>
    </row>
    <row r="7" spans="1:3">
      <c r="A7" s="4" t="s">
        <v>357</v>
      </c>
    </row>
    <row r="8" spans="1:3">
      <c r="A8" s="3" t="s">
        <v>444</v>
      </c>
    </row>
    <row r="9" spans="1:3">
      <c r="A9" s="4" t="s">
        <v>358</v>
      </c>
      <c r="B9" s="4" t="s">
        <v>359</v>
      </c>
    </row>
    <row r="10" spans="1:3">
      <c r="A10" s="4" t="s">
        <v>362</v>
      </c>
    </row>
    <row r="11" spans="1:3">
      <c r="A11" s="3" t="s">
        <v>444</v>
      </c>
    </row>
    <row r="12" spans="1:3">
      <c r="A12" s="4" t="s">
        <v>358</v>
      </c>
      <c r="B12" s="4" t="s">
        <v>365</v>
      </c>
    </row>
    <row r="13" spans="1:3">
      <c r="A13" s="4" t="s">
        <v>448</v>
      </c>
    </row>
    <row r="14" spans="1:3">
      <c r="A14" s="3" t="s">
        <v>444</v>
      </c>
    </row>
    <row r="15" spans="1:3">
      <c r="A15" s="4" t="s">
        <v>445</v>
      </c>
      <c r="B15" s="6" t="n">
        <v>74640</v>
      </c>
      <c r="C15" s="5" t="n">
        <v>70408</v>
      </c>
    </row>
    <row r="16" spans="1:3">
      <c r="A16" s="4" t="s">
        <v>449</v>
      </c>
    </row>
    <row r="17" spans="1:3">
      <c r="A17" s="3" t="s">
        <v>444</v>
      </c>
    </row>
    <row r="18" spans="1:3">
      <c r="A18" s="4" t="s">
        <v>358</v>
      </c>
      <c r="B18" s="4" t="s">
        <v>359</v>
      </c>
    </row>
    <row r="19" spans="1:3">
      <c r="A19" s="4" t="s">
        <v>450</v>
      </c>
    </row>
    <row r="20" spans="1:3">
      <c r="A20" s="3" t="s">
        <v>444</v>
      </c>
    </row>
    <row r="21" spans="1:3">
      <c r="A21" s="4" t="s">
        <v>358</v>
      </c>
      <c r="B21" s="4" t="s">
        <v>367</v>
      </c>
    </row>
    <row r="22" spans="1:3">
      <c r="A22" s="4" t="s">
        <v>451</v>
      </c>
    </row>
    <row r="23" spans="1:3">
      <c r="A23" s="3" t="s">
        <v>444</v>
      </c>
    </row>
    <row r="24" spans="1:3">
      <c r="A24" s="4" t="s">
        <v>445</v>
      </c>
      <c r="B24" s="6" t="n">
        <v>15013</v>
      </c>
      <c r="C24" s="5" t="n">
        <v>15226</v>
      </c>
    </row>
    <row r="25" spans="1:3">
      <c r="A25" s="4" t="s">
        <v>452</v>
      </c>
    </row>
    <row r="26" spans="1:3">
      <c r="A26" s="3" t="s">
        <v>444</v>
      </c>
    </row>
    <row r="27" spans="1:3">
      <c r="A27" s="4" t="s">
        <v>358</v>
      </c>
      <c r="B27" s="4" t="s">
        <v>367</v>
      </c>
    </row>
    <row r="28" spans="1:3">
      <c r="A28" s="4" t="s">
        <v>453</v>
      </c>
    </row>
    <row r="29" spans="1:3">
      <c r="A29" s="3" t="s">
        <v>444</v>
      </c>
    </row>
    <row r="30" spans="1:3">
      <c r="A30" s="4" t="s">
        <v>358</v>
      </c>
      <c r="B30" s="4" t="s">
        <v>365</v>
      </c>
    </row>
    <row r="31" spans="1:3">
      <c r="A31" s="4" t="s">
        <v>454</v>
      </c>
    </row>
    <row r="32" spans="1:3">
      <c r="A32" s="3" t="s">
        <v>444</v>
      </c>
    </row>
    <row r="33" spans="1:3">
      <c r="A33" s="4" t="s">
        <v>445</v>
      </c>
      <c r="B33" s="6" t="n">
        <v>57210</v>
      </c>
      <c r="C33" s="5" t="n">
        <v>53494</v>
      </c>
    </row>
    <row r="34" spans="1:3">
      <c r="A34" s="4" t="s">
        <v>455</v>
      </c>
    </row>
    <row r="35" spans="1:3">
      <c r="A35" s="3" t="s">
        <v>444</v>
      </c>
    </row>
    <row r="36" spans="1:3">
      <c r="A36" s="4" t="s">
        <v>358</v>
      </c>
      <c r="B36" s="4" t="s">
        <v>359</v>
      </c>
    </row>
    <row r="37" spans="1:3">
      <c r="A37" s="4" t="s">
        <v>456</v>
      </c>
    </row>
    <row r="38" spans="1:3">
      <c r="A38" s="3" t="s">
        <v>444</v>
      </c>
    </row>
    <row r="39" spans="1:3">
      <c r="A39" s="4" t="s">
        <v>358</v>
      </c>
      <c r="B39" s="4" t="s">
        <v>457</v>
      </c>
    </row>
    <row r="40" spans="1:3">
      <c r="A40" s="4" t="s">
        <v>458</v>
      </c>
    </row>
    <row r="41" spans="1:3">
      <c r="A41" s="3" t="s">
        <v>444</v>
      </c>
    </row>
    <row r="42" spans="1:3">
      <c r="A42" s="4" t="s">
        <v>358</v>
      </c>
      <c r="B42" s="4" t="s">
        <v>457</v>
      </c>
    </row>
    <row r="43" spans="1:3">
      <c r="A43" s="4" t="s">
        <v>445</v>
      </c>
      <c r="B43" s="6" t="n">
        <v>9119</v>
      </c>
      <c r="C43" s="6" t="n">
        <v>91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99</v>
      </c>
    </row>
    <row r="3" spans="1:4">
      <c r="A3" s="3" t="s">
        <v>100</v>
      </c>
    </row>
    <row r="4" spans="1:4">
      <c r="A4" s="4" t="s">
        <v>101</v>
      </c>
      <c r="B4" s="6" t="n">
        <v>606936</v>
      </c>
      <c r="C4" s="6" t="n">
        <v>577410</v>
      </c>
      <c r="D4" s="6" t="n">
        <v>562109</v>
      </c>
    </row>
    <row r="5" spans="1:4">
      <c r="A5" s="4" t="s">
        <v>102</v>
      </c>
      <c r="B5" s="5" t="n">
        <v>79400</v>
      </c>
      <c r="C5" s="5" t="n">
        <v>93678</v>
      </c>
      <c r="D5" s="5" t="n">
        <v>102585</v>
      </c>
    </row>
    <row r="6" spans="1:4">
      <c r="A6" s="4" t="s">
        <v>103</v>
      </c>
      <c r="B6" s="5" t="n">
        <v>74622</v>
      </c>
      <c r="C6" s="5" t="n">
        <v>81432</v>
      </c>
      <c r="D6" s="5" t="n">
        <v>86592</v>
      </c>
    </row>
    <row r="7" spans="1:4">
      <c r="A7" s="4" t="s">
        <v>104</v>
      </c>
      <c r="B7" s="5" t="n">
        <v>760958</v>
      </c>
      <c r="C7" s="5" t="n">
        <v>752520</v>
      </c>
      <c r="D7" s="5" t="n">
        <v>751286</v>
      </c>
    </row>
    <row r="8" spans="1:4">
      <c r="A8" s="3" t="s">
        <v>105</v>
      </c>
    </row>
    <row r="9" spans="1:4">
      <c r="A9" s="4" t="s">
        <v>101</v>
      </c>
      <c r="B9" s="5" t="n">
        <v>282952</v>
      </c>
      <c r="C9" s="5" t="n">
        <v>270715</v>
      </c>
      <c r="D9" s="5" t="n">
        <v>277084</v>
      </c>
    </row>
    <row r="10" spans="1:4">
      <c r="A10" s="4" t="s">
        <v>102</v>
      </c>
      <c r="B10" s="5" t="n">
        <v>49202</v>
      </c>
      <c r="C10" s="5" t="n">
        <v>68597</v>
      </c>
      <c r="D10" s="5" t="n">
        <v>79640</v>
      </c>
    </row>
    <row r="11" spans="1:4">
      <c r="A11" s="4" t="s">
        <v>103</v>
      </c>
      <c r="B11" s="5" t="n">
        <v>42993</v>
      </c>
      <c r="C11" s="5" t="n">
        <v>40429</v>
      </c>
      <c r="D11" s="5" t="n">
        <v>32619</v>
      </c>
    </row>
    <row r="12" spans="1:4">
      <c r="A12" s="4" t="s">
        <v>106</v>
      </c>
      <c r="B12" s="5" t="n">
        <v>375147</v>
      </c>
      <c r="C12" s="5" t="n">
        <v>379741</v>
      </c>
      <c r="D12" s="5" t="n">
        <v>389343</v>
      </c>
    </row>
    <row r="13" spans="1:4">
      <c r="A13" s="3" t="s">
        <v>107</v>
      </c>
    </row>
    <row r="14" spans="1:4">
      <c r="A14" s="4" t="s">
        <v>108</v>
      </c>
      <c r="B14" s="5" t="n">
        <v>98683</v>
      </c>
      <c r="C14" s="5" t="n">
        <v>101950</v>
      </c>
      <c r="D14" s="5" t="n">
        <v>104712</v>
      </c>
    </row>
    <row r="15" spans="1:4">
      <c r="A15" s="4" t="s">
        <v>109</v>
      </c>
      <c r="B15" s="5" t="n">
        <v>140467</v>
      </c>
      <c r="C15" s="5" t="n">
        <v>139839</v>
      </c>
      <c r="D15" s="5" t="n">
        <v>153488</v>
      </c>
    </row>
    <row r="16" spans="1:4">
      <c r="A16" s="4" t="s">
        <v>110</v>
      </c>
      <c r="B16" s="5" t="n">
        <v>13616</v>
      </c>
      <c r="C16" s="5" t="n">
        <v>14776</v>
      </c>
      <c r="D16" s="5" t="n">
        <v>14084</v>
      </c>
    </row>
    <row r="17" spans="1:4">
      <c r="A17" s="4" t="s">
        <v>111</v>
      </c>
      <c r="B17" s="5" t="n">
        <v>416</v>
      </c>
      <c r="C17" s="5" t="n">
        <v>3074</v>
      </c>
      <c r="D17" s="5" t="n">
        <v>13969</v>
      </c>
    </row>
    <row r="18" spans="1:4">
      <c r="A18" s="4" t="s">
        <v>112</v>
      </c>
      <c r="B18" s="5" t="n">
        <v>628329</v>
      </c>
      <c r="C18" s="5" t="n">
        <v>639380</v>
      </c>
      <c r="D18" s="5" t="n">
        <v>675596</v>
      </c>
    </row>
    <row r="19" spans="1:4">
      <c r="A19" s="4" t="s">
        <v>113</v>
      </c>
      <c r="B19" s="5" t="n">
        <v>132629</v>
      </c>
      <c r="C19" s="5" t="n">
        <v>113140</v>
      </c>
      <c r="D19" s="5" t="n">
        <v>75690</v>
      </c>
    </row>
    <row r="20" spans="1:4">
      <c r="A20" s="3" t="s">
        <v>114</v>
      </c>
    </row>
    <row r="21" spans="1:4">
      <c r="A21" s="4" t="s">
        <v>115</v>
      </c>
      <c r="B21" s="5" t="n">
        <v>-16262</v>
      </c>
      <c r="C21" s="5" t="n">
        <v>-10967</v>
      </c>
      <c r="D21" s="5" t="n">
        <v>-10453</v>
      </c>
    </row>
    <row r="22" spans="1:4">
      <c r="A22" s="4" t="s">
        <v>116</v>
      </c>
      <c r="B22" s="5" t="n">
        <v>-4866</v>
      </c>
      <c r="C22" s="5" t="n">
        <v>-6246</v>
      </c>
      <c r="D22" s="5" t="n">
        <v>-5781</v>
      </c>
    </row>
    <row r="23" spans="1:4">
      <c r="A23" s="4" t="s">
        <v>117</v>
      </c>
      <c r="B23" s="5" t="n">
        <v>2457</v>
      </c>
      <c r="C23" s="5" t="n">
        <v>1038</v>
      </c>
      <c r="D23" s="5" t="n">
        <v>798</v>
      </c>
    </row>
    <row r="24" spans="1:4">
      <c r="A24" s="4" t="s">
        <v>118</v>
      </c>
      <c r="B24" s="5" t="n">
        <v>-8651</v>
      </c>
    </row>
    <row r="25" spans="1:4">
      <c r="A25" s="4" t="s">
        <v>119</v>
      </c>
      <c r="B25" s="5" t="n">
        <v>-5308</v>
      </c>
      <c r="C25" s="5" t="n">
        <v>-624</v>
      </c>
      <c r="D25" s="5" t="n">
        <v>1268</v>
      </c>
    </row>
    <row r="26" spans="1:4">
      <c r="A26" s="4" t="s">
        <v>120</v>
      </c>
      <c r="B26" s="5" t="n">
        <v>-32630</v>
      </c>
      <c r="C26" s="5" t="n">
        <v>-16799</v>
      </c>
      <c r="D26" s="5" t="n">
        <v>-14168</v>
      </c>
    </row>
    <row r="27" spans="1:4">
      <c r="A27" s="4" t="s">
        <v>121</v>
      </c>
      <c r="B27" s="5" t="n">
        <v>99999</v>
      </c>
      <c r="C27" s="5" t="n">
        <v>96341</v>
      </c>
      <c r="D27" s="5" t="n">
        <v>61522</v>
      </c>
    </row>
    <row r="28" spans="1:4">
      <c r="A28" s="4" t="s">
        <v>122</v>
      </c>
      <c r="B28" s="5" t="n">
        <v>-37117</v>
      </c>
      <c r="C28" s="5" t="n">
        <v>-33774</v>
      </c>
      <c r="D28" s="5" t="n">
        <v>-25811</v>
      </c>
    </row>
    <row r="29" spans="1:4">
      <c r="A29" s="4" t="s">
        <v>123</v>
      </c>
      <c r="B29" s="6" t="n">
        <v>62882</v>
      </c>
      <c r="C29" s="6" t="n">
        <v>62567</v>
      </c>
      <c r="D29" s="6" t="n">
        <v>35711</v>
      </c>
    </row>
    <row r="30" spans="1:4">
      <c r="A30" s="3" t="s">
        <v>124</v>
      </c>
    </row>
    <row r="31" spans="1:4">
      <c r="A31" s="4" t="s">
        <v>125</v>
      </c>
      <c r="B31" s="5" t="n">
        <v>30968</v>
      </c>
      <c r="C31" s="5" t="n">
        <v>31051</v>
      </c>
      <c r="D31" s="5" t="n">
        <v>32449</v>
      </c>
    </row>
    <row r="32" spans="1:4">
      <c r="A32" s="4" t="s">
        <v>126</v>
      </c>
      <c r="B32" s="5" t="n">
        <v>33014</v>
      </c>
      <c r="C32" s="5" t="n">
        <v>33438</v>
      </c>
      <c r="D32" s="5" t="n">
        <v>33736</v>
      </c>
    </row>
    <row r="33" spans="1:4">
      <c r="A33" s="3" t="s">
        <v>127</v>
      </c>
    </row>
    <row r="34" spans="1:4">
      <c r="A34" s="4" t="s">
        <v>125</v>
      </c>
      <c r="B34" s="7" t="n">
        <v>2.03</v>
      </c>
      <c r="C34" s="7" t="n">
        <v>2.01</v>
      </c>
      <c r="D34" s="7" t="n">
        <v>1.1</v>
      </c>
    </row>
    <row r="35" spans="1:4">
      <c r="A35" s="4" t="s">
        <v>126</v>
      </c>
      <c r="B35" s="8" t="n">
        <v>1.9</v>
      </c>
      <c r="C35" s="8" t="n">
        <v>1.87</v>
      </c>
      <c r="D35" s="8" t="n">
        <v>1.06</v>
      </c>
    </row>
    <row r="36" spans="1:4">
      <c r="A36" s="4" t="s">
        <v>128</v>
      </c>
      <c r="B36" s="7" t="n">
        <v>0.74</v>
      </c>
      <c r="C36" s="7" t="n">
        <v>0.7</v>
      </c>
      <c r="D36" s="7" t="n">
        <v>0.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9</v>
      </c>
      <c r="B1" s="2" t="s">
        <v>1</v>
      </c>
    </row>
    <row r="2" spans="1:3">
      <c r="B2" s="2" t="s">
        <v>2</v>
      </c>
      <c r="C2" s="2" t="s">
        <v>32</v>
      </c>
    </row>
    <row r="3" spans="1:3">
      <c r="A3" s="3" t="s">
        <v>225</v>
      </c>
    </row>
    <row r="4" spans="1:3">
      <c r="A4" s="4" t="s">
        <v>460</v>
      </c>
      <c r="B4" s="6" t="n">
        <v>219724</v>
      </c>
      <c r="C4" s="6" t="n">
        <v>225269</v>
      </c>
    </row>
    <row r="5" spans="1:3">
      <c r="A5" s="4" t="s">
        <v>461</v>
      </c>
      <c r="B5" s="5" t="n">
        <v>-60</v>
      </c>
      <c r="C5" s="5" t="n">
        <v>-60</v>
      </c>
    </row>
    <row r="6" spans="1:3">
      <c r="A6" s="4" t="s">
        <v>462</v>
      </c>
      <c r="B6" s="5" t="n">
        <v>-18570</v>
      </c>
      <c r="C6" s="5" t="n">
        <v>-5485</v>
      </c>
    </row>
    <row r="7" spans="1:3">
      <c r="A7" s="4" t="s">
        <v>463</v>
      </c>
      <c r="B7" s="6" t="n">
        <v>201094</v>
      </c>
      <c r="C7" s="6" t="n">
        <v>2197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4" t="s">
        <v>465</v>
      </c>
    </row>
    <row r="3" spans="1:3">
      <c r="A3" s="3" t="s">
        <v>466</v>
      </c>
    </row>
    <row r="4" spans="1:3">
      <c r="A4" s="4" t="s">
        <v>467</v>
      </c>
      <c r="B4" s="6" t="n">
        <v>37482</v>
      </c>
      <c r="C4" s="6" t="n">
        <v>25176</v>
      </c>
    </row>
    <row r="5" spans="1:3">
      <c r="A5" s="4" t="s">
        <v>468</v>
      </c>
      <c r="B5" s="5" t="n">
        <v>-23265</v>
      </c>
      <c r="C5" s="5" t="n">
        <v>-17060</v>
      </c>
    </row>
    <row r="6" spans="1:3">
      <c r="A6" s="4" t="s">
        <v>469</v>
      </c>
      <c r="B6" s="5" t="n">
        <v>14217</v>
      </c>
      <c r="C6" s="5" t="n">
        <v>8116</v>
      </c>
    </row>
    <row r="7" spans="1:3">
      <c r="A7" s="4" t="s">
        <v>470</v>
      </c>
    </row>
    <row r="8" spans="1:3">
      <c r="A8" s="3" t="s">
        <v>466</v>
      </c>
    </row>
    <row r="9" spans="1:3">
      <c r="A9" s="4" t="s">
        <v>467</v>
      </c>
      <c r="B9" s="5" t="n">
        <v>16831</v>
      </c>
      <c r="C9" s="5" t="n">
        <v>10868</v>
      </c>
    </row>
    <row r="10" spans="1:3">
      <c r="A10" s="4" t="s">
        <v>468</v>
      </c>
      <c r="B10" s="5" t="n">
        <v>-5130</v>
      </c>
      <c r="C10" s="5" t="n">
        <v>-2489</v>
      </c>
    </row>
    <row r="11" spans="1:3">
      <c r="A11" s="4" t="s">
        <v>469</v>
      </c>
      <c r="B11" s="5" t="n">
        <v>11701</v>
      </c>
      <c r="C11" s="5" t="n">
        <v>8379</v>
      </c>
    </row>
    <row r="12" spans="1:3">
      <c r="A12" s="4" t="s">
        <v>471</v>
      </c>
    </row>
    <row r="13" spans="1:3">
      <c r="A13" s="3" t="s">
        <v>466</v>
      </c>
    </row>
    <row r="14" spans="1:3">
      <c r="A14" s="4" t="s">
        <v>467</v>
      </c>
      <c r="B14" s="5" t="n">
        <v>83085</v>
      </c>
      <c r="C14" s="5" t="n">
        <v>91584</v>
      </c>
    </row>
    <row r="15" spans="1:3">
      <c r="A15" s="4" t="s">
        <v>468</v>
      </c>
      <c r="B15" s="5" t="n">
        <v>-68328</v>
      </c>
      <c r="C15" s="5" t="n">
        <v>-68341</v>
      </c>
    </row>
    <row r="16" spans="1:3">
      <c r="A16" s="4" t="s">
        <v>469</v>
      </c>
      <c r="B16" s="5" t="n">
        <v>14757</v>
      </c>
      <c r="C16" s="5" t="n">
        <v>23243</v>
      </c>
    </row>
    <row r="17" spans="1:3">
      <c r="A17" s="4" t="s">
        <v>80</v>
      </c>
    </row>
    <row r="18" spans="1:3">
      <c r="A18" s="3" t="s">
        <v>466</v>
      </c>
    </row>
    <row r="19" spans="1:3">
      <c r="A19" s="4" t="s">
        <v>467</v>
      </c>
      <c r="B19" s="5" t="n">
        <v>137398</v>
      </c>
      <c r="C19" s="5" t="n">
        <v>127628</v>
      </c>
    </row>
    <row r="20" spans="1:3">
      <c r="A20" s="4" t="s">
        <v>468</v>
      </c>
      <c r="B20" s="5" t="n">
        <v>-96723</v>
      </c>
      <c r="C20" s="5" t="n">
        <v>-87890</v>
      </c>
    </row>
    <row r="21" spans="1:3">
      <c r="A21" s="4" t="s">
        <v>469</v>
      </c>
      <c r="B21" s="5" t="n">
        <v>40675</v>
      </c>
      <c r="C21" s="5" t="n">
        <v>39738</v>
      </c>
    </row>
    <row r="22" spans="1:3">
      <c r="A22" s="4" t="s">
        <v>472</v>
      </c>
    </row>
    <row r="23" spans="1:3">
      <c r="A23" s="3" t="s">
        <v>466</v>
      </c>
    </row>
    <row r="24" spans="1:3">
      <c r="A24" s="4" t="s">
        <v>467</v>
      </c>
      <c r="B24" s="5" t="n">
        <v>65500</v>
      </c>
      <c r="C24" s="5" t="n">
        <v>66798</v>
      </c>
    </row>
    <row r="25" spans="1:3">
      <c r="A25" s="4" t="s">
        <v>468</v>
      </c>
      <c r="B25" s="5" t="n">
        <v>-62306</v>
      </c>
      <c r="C25" s="5" t="n">
        <v>-61475</v>
      </c>
    </row>
    <row r="26" spans="1:3">
      <c r="A26" s="4" t="s">
        <v>469</v>
      </c>
      <c r="B26" s="5" t="n">
        <v>3194</v>
      </c>
      <c r="C26" s="5" t="n">
        <v>5323</v>
      </c>
    </row>
    <row r="27" spans="1:3">
      <c r="A27" s="4" t="s">
        <v>473</v>
      </c>
    </row>
    <row r="28" spans="1:3">
      <c r="A28" s="3" t="s">
        <v>466</v>
      </c>
    </row>
    <row r="29" spans="1:3">
      <c r="A29" s="4" t="s">
        <v>467</v>
      </c>
      <c r="B29" s="5" t="n">
        <v>64243</v>
      </c>
      <c r="C29" s="5" t="n">
        <v>63391</v>
      </c>
    </row>
    <row r="30" spans="1:3">
      <c r="A30" s="4" t="s">
        <v>468</v>
      </c>
      <c r="B30" s="5" t="n">
        <v>-37010</v>
      </c>
      <c r="C30" s="5" t="n">
        <v>-33619</v>
      </c>
    </row>
    <row r="31" spans="1:3">
      <c r="A31" s="4" t="s">
        <v>469</v>
      </c>
      <c r="B31" s="5" t="n">
        <v>27233</v>
      </c>
      <c r="C31" s="5" t="n">
        <v>29772</v>
      </c>
    </row>
    <row r="32" spans="1:3">
      <c r="A32" s="4" t="s">
        <v>78</v>
      </c>
    </row>
    <row r="33" spans="1:3">
      <c r="A33" s="3" t="s">
        <v>466</v>
      </c>
    </row>
    <row r="34" spans="1:3">
      <c r="A34" s="4" t="s">
        <v>467</v>
      </c>
      <c r="B34" s="5" t="n">
        <v>129743</v>
      </c>
      <c r="C34" s="5" t="n">
        <v>130189</v>
      </c>
    </row>
    <row r="35" spans="1:3">
      <c r="A35" s="4" t="s">
        <v>468</v>
      </c>
      <c r="B35" s="5" t="n">
        <v>-99316</v>
      </c>
      <c r="C35" s="5" t="n">
        <v>-95094</v>
      </c>
    </row>
    <row r="36" spans="1:3">
      <c r="A36" s="4" t="s">
        <v>469</v>
      </c>
      <c r="B36" s="6" t="n">
        <v>30427</v>
      </c>
      <c r="C36" s="6" t="n">
        <v>350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99</v>
      </c>
    </row>
    <row r="3" spans="1:4">
      <c r="A3" s="4" t="s">
        <v>465</v>
      </c>
    </row>
    <row r="4" spans="1:4">
      <c r="A4" s="3" t="s">
        <v>466</v>
      </c>
    </row>
    <row r="5" spans="1:4">
      <c r="A5" s="4" t="s">
        <v>475</v>
      </c>
      <c r="B5" s="6" t="n">
        <v>6591</v>
      </c>
      <c r="C5" s="6" t="n">
        <v>5165</v>
      </c>
      <c r="D5" s="6" t="n">
        <v>6409</v>
      </c>
    </row>
    <row r="6" spans="1:4">
      <c r="A6" s="4" t="s">
        <v>470</v>
      </c>
    </row>
    <row r="7" spans="1:4">
      <c r="A7" s="3" t="s">
        <v>466</v>
      </c>
    </row>
    <row r="8" spans="1:4">
      <c r="A8" s="4" t="s">
        <v>475</v>
      </c>
      <c r="B8" s="5" t="n">
        <v>2755</v>
      </c>
      <c r="C8" s="5" t="n">
        <v>1334</v>
      </c>
      <c r="D8" s="5" t="n">
        <v>1007</v>
      </c>
    </row>
    <row r="9" spans="1:4">
      <c r="A9" s="4" t="s">
        <v>471</v>
      </c>
    </row>
    <row r="10" spans="1:4">
      <c r="A10" s="3" t="s">
        <v>466</v>
      </c>
    </row>
    <row r="11" spans="1:4">
      <c r="A11" s="4" t="s">
        <v>475</v>
      </c>
      <c r="B11" s="5" t="n">
        <v>6683</v>
      </c>
      <c r="C11" s="5" t="n">
        <v>8902</v>
      </c>
      <c r="D11" s="5" t="n">
        <v>11951</v>
      </c>
    </row>
    <row r="12" spans="1:4">
      <c r="A12" s="4" t="s">
        <v>80</v>
      </c>
    </row>
    <row r="13" spans="1:4">
      <c r="A13" s="3" t="s">
        <v>466</v>
      </c>
    </row>
    <row r="14" spans="1:4">
      <c r="A14" s="4" t="s">
        <v>475</v>
      </c>
      <c r="B14" s="5" t="n">
        <v>16029</v>
      </c>
      <c r="C14" s="5" t="n">
        <v>15401</v>
      </c>
      <c r="D14" s="5" t="n">
        <v>19367</v>
      </c>
    </row>
    <row r="15" spans="1:4">
      <c r="A15" s="4" t="s">
        <v>472</v>
      </c>
    </row>
    <row r="16" spans="1:4">
      <c r="A16" s="3" t="s">
        <v>466</v>
      </c>
    </row>
    <row r="17" spans="1:4">
      <c r="A17" s="4" t="s">
        <v>475</v>
      </c>
      <c r="B17" s="5" t="n">
        <v>1806</v>
      </c>
      <c r="C17" s="5" t="n">
        <v>3081</v>
      </c>
      <c r="D17" s="5" t="n">
        <v>3457</v>
      </c>
    </row>
    <row r="18" spans="1:4">
      <c r="A18" s="4" t="s">
        <v>473</v>
      </c>
    </row>
    <row r="19" spans="1:4">
      <c r="A19" s="3" t="s">
        <v>466</v>
      </c>
    </row>
    <row r="20" spans="1:4">
      <c r="A20" s="4" t="s">
        <v>475</v>
      </c>
      <c r="B20" s="5" t="n">
        <v>7510</v>
      </c>
      <c r="C20" s="5" t="n">
        <v>8048</v>
      </c>
      <c r="D20" s="5" t="n">
        <v>8404</v>
      </c>
    </row>
    <row r="21" spans="1:4">
      <c r="A21" s="4" t="s">
        <v>78</v>
      </c>
    </row>
    <row r="22" spans="1:4">
      <c r="A22" s="3" t="s">
        <v>466</v>
      </c>
    </row>
    <row r="23" spans="1:4">
      <c r="A23" s="4" t="s">
        <v>475</v>
      </c>
      <c r="B23" s="6" t="n">
        <v>9316</v>
      </c>
      <c r="C23" s="6" t="n">
        <v>11129</v>
      </c>
      <c r="D23" s="6" t="n">
        <v>1186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2</v>
      </c>
    </row>
    <row r="3" spans="1:2">
      <c r="A3" s="4" t="s">
        <v>477</v>
      </c>
    </row>
    <row r="4" spans="1:2">
      <c r="A4" s="3" t="s">
        <v>466</v>
      </c>
    </row>
    <row r="5" spans="1:2">
      <c r="A5" s="4" t="s">
        <v>478</v>
      </c>
      <c r="B5" s="4" t="s">
        <v>367</v>
      </c>
    </row>
    <row r="6" spans="1:2">
      <c r="A6" s="4" t="s">
        <v>479</v>
      </c>
    </row>
    <row r="7" spans="1:2">
      <c r="A7" s="3" t="s">
        <v>466</v>
      </c>
    </row>
    <row r="8" spans="1:2">
      <c r="A8" s="4" t="s">
        <v>478</v>
      </c>
      <c r="B8" s="4" t="s">
        <v>365</v>
      </c>
    </row>
    <row r="9" spans="1:2">
      <c r="A9" s="4" t="s">
        <v>480</v>
      </c>
    </row>
    <row r="10" spans="1:2">
      <c r="A10" s="3" t="s">
        <v>466</v>
      </c>
    </row>
    <row r="11" spans="1:2">
      <c r="A11" s="4" t="s">
        <v>478</v>
      </c>
      <c r="B11" s="4" t="s">
        <v>367</v>
      </c>
    </row>
    <row r="12" spans="1:2">
      <c r="A12" s="4" t="s">
        <v>481</v>
      </c>
    </row>
    <row r="13" spans="1:2">
      <c r="A13" s="3" t="s">
        <v>466</v>
      </c>
    </row>
    <row r="14" spans="1:2">
      <c r="A14" s="4" t="s">
        <v>478</v>
      </c>
      <c r="B14" s="4" t="s">
        <v>365</v>
      </c>
    </row>
    <row r="15" spans="1:2">
      <c r="A15" s="4" t="s">
        <v>482</v>
      </c>
    </row>
    <row r="16" spans="1:2">
      <c r="A16" s="3" t="s">
        <v>466</v>
      </c>
    </row>
    <row r="17" spans="1:2">
      <c r="A17" s="4" t="s">
        <v>478</v>
      </c>
      <c r="B17" s="4" t="s">
        <v>483</v>
      </c>
    </row>
    <row r="18" spans="1:2">
      <c r="A18" s="4" t="s">
        <v>484</v>
      </c>
    </row>
    <row r="19" spans="1:2">
      <c r="A19" s="3" t="s">
        <v>466</v>
      </c>
    </row>
    <row r="20" spans="1:2">
      <c r="A20" s="4" t="s">
        <v>478</v>
      </c>
      <c r="B20"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21"/>
  </cols>
  <sheetData>
    <row r="1" spans="1:2">
      <c r="A1" s="1" t="s">
        <v>485</v>
      </c>
      <c r="B1" s="2" t="s">
        <v>1</v>
      </c>
    </row>
    <row r="2" spans="1:2">
      <c r="B2" s="2" t="s">
        <v>486</v>
      </c>
    </row>
    <row r="3" spans="1:2">
      <c r="A3" s="4" t="s">
        <v>80</v>
      </c>
    </row>
    <row r="4" spans="1:2">
      <c r="A4" s="3" t="s">
        <v>466</v>
      </c>
    </row>
    <row r="5" spans="1:2">
      <c r="A5" s="4" t="s">
        <v>478</v>
      </c>
      <c r="B5" s="4" t="s">
        <v>487</v>
      </c>
    </row>
    <row r="6" spans="1:2">
      <c r="A6" s="4" t="s">
        <v>488</v>
      </c>
      <c r="B6" s="11" t="n">
        <v>16.3</v>
      </c>
    </row>
    <row r="7" spans="1:2">
      <c r="A7" s="4" t="s">
        <v>489</v>
      </c>
      <c r="B7" s="9" t="n">
        <v>12.6</v>
      </c>
    </row>
    <row r="8" spans="1:2">
      <c r="A8" s="4" t="s">
        <v>490</v>
      </c>
      <c r="B8" s="9" t="n">
        <v>7.9</v>
      </c>
    </row>
    <row r="9" spans="1:2">
      <c r="A9" s="4" t="s">
        <v>491</v>
      </c>
      <c r="B9" s="5" t="n">
        <v>3</v>
      </c>
    </row>
    <row r="10" spans="1:2">
      <c r="A10" s="4" t="s">
        <v>492</v>
      </c>
      <c r="B10" s="11" t="n">
        <v>0.2</v>
      </c>
    </row>
    <row r="11" spans="1:2">
      <c r="A11" s="4" t="s">
        <v>78</v>
      </c>
    </row>
    <row r="12" spans="1:2">
      <c r="A12" s="3" t="s">
        <v>466</v>
      </c>
    </row>
    <row r="13" spans="1:2">
      <c r="A13" s="4" t="s">
        <v>478</v>
      </c>
      <c r="B13" s="4" t="s">
        <v>493</v>
      </c>
    </row>
    <row r="14" spans="1:2">
      <c r="A14" s="4" t="s">
        <v>488</v>
      </c>
      <c r="B14" s="11" t="n">
        <v>8.4</v>
      </c>
    </row>
    <row r="15" spans="1:2">
      <c r="A15" s="4" t="s">
        <v>489</v>
      </c>
      <c r="B15" s="9" t="n">
        <v>6.5</v>
      </c>
    </row>
    <row r="16" spans="1:2">
      <c r="A16" s="4" t="s">
        <v>490</v>
      </c>
      <c r="B16" s="5" t="n">
        <v>5</v>
      </c>
    </row>
    <row r="17" spans="1:2">
      <c r="A17" s="4" t="s">
        <v>491</v>
      </c>
      <c r="B17" s="9" t="n">
        <v>3.6</v>
      </c>
    </row>
    <row r="18" spans="1:2">
      <c r="A18" s="4" t="s">
        <v>492</v>
      </c>
      <c r="B18" s="11" t="n">
        <v>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94</v>
      </c>
      <c r="B1" s="2" t="s">
        <v>2</v>
      </c>
      <c r="C1" s="2" t="s">
        <v>495</v>
      </c>
      <c r="D1" s="2" t="s">
        <v>32</v>
      </c>
    </row>
    <row r="2" spans="1:4">
      <c r="A2" s="3" t="s">
        <v>496</v>
      </c>
    </row>
    <row r="3" spans="1:4">
      <c r="A3" s="4" t="s">
        <v>497</v>
      </c>
      <c r="B3" s="6" t="n">
        <v>-23007</v>
      </c>
      <c r="D3" s="6" t="n">
        <v>-4738</v>
      </c>
    </row>
    <row r="4" spans="1:4">
      <c r="A4" s="4" t="s">
        <v>497</v>
      </c>
      <c r="B4" s="5" t="n">
        <v>-296</v>
      </c>
      <c r="D4" s="5" t="n">
        <v>-8632</v>
      </c>
    </row>
    <row r="5" spans="1:4">
      <c r="A5" s="4" t="s">
        <v>498</v>
      </c>
      <c r="B5" s="5" t="n">
        <v>376419</v>
      </c>
      <c r="D5" s="5" t="n">
        <v>279130</v>
      </c>
    </row>
    <row r="6" spans="1:4">
      <c r="A6" s="4" t="s">
        <v>499</v>
      </c>
      <c r="B6" s="5" t="n">
        <v>-49426</v>
      </c>
      <c r="D6" s="5" t="n">
        <v>-148868</v>
      </c>
    </row>
    <row r="7" spans="1:4">
      <c r="A7" s="4" t="s">
        <v>500</v>
      </c>
      <c r="B7" s="5" t="n">
        <v>326993</v>
      </c>
      <c r="D7" s="5" t="n">
        <v>130262</v>
      </c>
    </row>
    <row r="8" spans="1:4">
      <c r="A8" s="4" t="s">
        <v>384</v>
      </c>
    </row>
    <row r="9" spans="1:4">
      <c r="A9" s="3" t="s">
        <v>496</v>
      </c>
    </row>
    <row r="10" spans="1:4">
      <c r="A10" s="4" t="s">
        <v>501</v>
      </c>
      <c r="B10" s="5" t="n">
        <v>135000</v>
      </c>
      <c r="D10" s="5" t="n">
        <v>142500</v>
      </c>
    </row>
    <row r="11" spans="1:4">
      <c r="A11" s="4" t="s">
        <v>502</v>
      </c>
      <c r="B11" s="5" t="n">
        <v>-3489</v>
      </c>
      <c r="D11" s="5" t="n">
        <v>-4738</v>
      </c>
    </row>
    <row r="12" spans="1:4">
      <c r="A12" s="4" t="s">
        <v>498</v>
      </c>
      <c r="B12" s="5" t="n">
        <v>131511</v>
      </c>
      <c r="D12" s="5" t="n">
        <v>137762</v>
      </c>
    </row>
    <row r="13" spans="1:4">
      <c r="A13" s="4" t="s">
        <v>389</v>
      </c>
    </row>
    <row r="14" spans="1:4">
      <c r="A14" s="3" t="s">
        <v>496</v>
      </c>
    </row>
    <row r="15" spans="1:4">
      <c r="A15" s="4" t="s">
        <v>501</v>
      </c>
      <c r="B15" s="5" t="n">
        <v>230000</v>
      </c>
    </row>
    <row r="16" spans="1:4">
      <c r="A16" s="4" t="s">
        <v>497</v>
      </c>
      <c r="B16" s="5" t="n">
        <v>-14005</v>
      </c>
      <c r="C16" s="6" t="n">
        <v>-15900</v>
      </c>
    </row>
    <row r="17" spans="1:4">
      <c r="A17" s="4" t="s">
        <v>502</v>
      </c>
      <c r="B17" s="5" t="n">
        <v>-5513</v>
      </c>
    </row>
    <row r="18" spans="1:4">
      <c r="A18" s="4" t="s">
        <v>498</v>
      </c>
      <c r="B18" s="5" t="n">
        <v>210482</v>
      </c>
    </row>
    <row r="19" spans="1:4">
      <c r="A19" s="4" t="s">
        <v>388</v>
      </c>
    </row>
    <row r="20" spans="1:4">
      <c r="A20" s="3" t="s">
        <v>496</v>
      </c>
    </row>
    <row r="21" spans="1:4">
      <c r="A21" s="4" t="s">
        <v>501</v>
      </c>
      <c r="B21" s="5" t="n">
        <v>34722</v>
      </c>
      <c r="D21" s="5" t="n">
        <v>150000</v>
      </c>
    </row>
    <row r="22" spans="1:4">
      <c r="A22" s="4" t="s">
        <v>497</v>
      </c>
      <c r="B22" s="5" t="n">
        <v>-272</v>
      </c>
      <c r="D22" s="5" t="n">
        <v>-7923</v>
      </c>
    </row>
    <row r="23" spans="1:4">
      <c r="A23" s="4" t="s">
        <v>503</v>
      </c>
      <c r="B23" s="5" t="n">
        <v>-24</v>
      </c>
      <c r="D23" s="5" t="n">
        <v>-709</v>
      </c>
    </row>
    <row r="24" spans="1:4">
      <c r="A24" s="4" t="s">
        <v>498</v>
      </c>
      <c r="B24" s="6" t="n">
        <v>34426</v>
      </c>
      <c r="D24" s="6" t="n">
        <v>141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4</v>
      </c>
      <c r="B1" s="2" t="s">
        <v>1</v>
      </c>
    </row>
    <row r="2" spans="1:4">
      <c r="B2" s="2" t="s">
        <v>2</v>
      </c>
      <c r="C2" s="2" t="s">
        <v>416</v>
      </c>
      <c r="D2" s="2" t="s">
        <v>505</v>
      </c>
    </row>
    <row r="3" spans="1:4">
      <c r="A3" s="4" t="s">
        <v>384</v>
      </c>
    </row>
    <row r="4" spans="1:4">
      <c r="A4" s="3" t="s">
        <v>496</v>
      </c>
    </row>
    <row r="5" spans="1:4">
      <c r="A5" s="4" t="s">
        <v>506</v>
      </c>
      <c r="B5" s="4" t="s">
        <v>507</v>
      </c>
    </row>
    <row r="6" spans="1:4">
      <c r="A6" s="4" t="s">
        <v>508</v>
      </c>
      <c r="B6" s="4" t="s">
        <v>509</v>
      </c>
    </row>
    <row r="7" spans="1:4">
      <c r="A7" s="4" t="s">
        <v>510</v>
      </c>
      <c r="B7" s="4" t="s">
        <v>511</v>
      </c>
    </row>
    <row r="8" spans="1:4">
      <c r="A8" s="4" t="s">
        <v>512</v>
      </c>
    </row>
    <row r="9" spans="1:4">
      <c r="A9" s="3" t="s">
        <v>496</v>
      </c>
    </row>
    <row r="10" spans="1:4">
      <c r="A10" s="4" t="s">
        <v>513</v>
      </c>
      <c r="B10" s="6" t="n">
        <v>200000000</v>
      </c>
    </row>
    <row r="11" spans="1:4">
      <c r="A11" s="4" t="s">
        <v>510</v>
      </c>
      <c r="B11" s="4" t="s">
        <v>511</v>
      </c>
    </row>
    <row r="12" spans="1:4">
      <c r="A12" s="4" t="s">
        <v>388</v>
      </c>
    </row>
    <row r="13" spans="1:4">
      <c r="A13" s="3" t="s">
        <v>496</v>
      </c>
    </row>
    <row r="14" spans="1:4">
      <c r="A14" s="4" t="s">
        <v>510</v>
      </c>
      <c r="B14" s="4" t="s">
        <v>514</v>
      </c>
    </row>
    <row r="15" spans="1:4">
      <c r="A15" s="4" t="s">
        <v>515</v>
      </c>
      <c r="B15" s="4" t="s">
        <v>516</v>
      </c>
      <c r="D15" s="4" t="s">
        <v>516</v>
      </c>
    </row>
    <row r="16" spans="1:4">
      <c r="A16" s="4" t="s">
        <v>389</v>
      </c>
    </row>
    <row r="17" spans="1:4">
      <c r="A17" s="3" t="s">
        <v>496</v>
      </c>
    </row>
    <row r="18" spans="1:4">
      <c r="A18" s="4" t="s">
        <v>510</v>
      </c>
      <c r="B18" s="4" t="s">
        <v>517</v>
      </c>
    </row>
    <row r="19" spans="1:4">
      <c r="A19" s="4" t="s">
        <v>515</v>
      </c>
      <c r="B19" s="4" t="s">
        <v>518</v>
      </c>
      <c r="C19" s="4" t="s">
        <v>5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s>
  <sheetData>
    <row r="1" spans="1:5">
      <c r="A1" s="1" t="s">
        <v>519</v>
      </c>
      <c r="B1" s="2" t="s">
        <v>520</v>
      </c>
      <c r="C1" s="2" t="s">
        <v>2</v>
      </c>
      <c r="D1" s="2" t="s">
        <v>32</v>
      </c>
      <c r="E1" s="2" t="s">
        <v>521</v>
      </c>
    </row>
    <row r="2" spans="1:5">
      <c r="A2" s="3" t="s">
        <v>496</v>
      </c>
    </row>
    <row r="3" spans="1:5">
      <c r="A3" s="4" t="s">
        <v>522</v>
      </c>
      <c r="C3" s="6" t="n">
        <v>376419000</v>
      </c>
      <c r="D3" s="6" t="n">
        <v>279130000</v>
      </c>
    </row>
    <row r="4" spans="1:5">
      <c r="A4" s="4" t="s">
        <v>523</v>
      </c>
      <c r="C4" s="4" t="s">
        <v>524</v>
      </c>
    </row>
    <row r="5" spans="1:5">
      <c r="A5" s="4" t="s">
        <v>525</v>
      </c>
    </row>
    <row r="6" spans="1:5">
      <c r="A6" s="3" t="s">
        <v>496</v>
      </c>
    </row>
    <row r="7" spans="1:5">
      <c r="A7" s="4" t="s">
        <v>526</v>
      </c>
      <c r="B7" s="6" t="n">
        <v>350000000</v>
      </c>
    </row>
    <row r="8" spans="1:5">
      <c r="A8" s="4" t="s">
        <v>527</v>
      </c>
      <c r="C8" s="4" t="s">
        <v>528</v>
      </c>
    </row>
    <row r="9" spans="1:5">
      <c r="A9" s="4" t="s">
        <v>529</v>
      </c>
    </row>
    <row r="10" spans="1:5">
      <c r="A10" s="3" t="s">
        <v>496</v>
      </c>
    </row>
    <row r="11" spans="1:5">
      <c r="A11" s="4" t="s">
        <v>530</v>
      </c>
      <c r="B11" s="4" t="s">
        <v>531</v>
      </c>
    </row>
    <row r="12" spans="1:5">
      <c r="A12" s="4" t="s">
        <v>532</v>
      </c>
    </row>
    <row r="13" spans="1:5">
      <c r="A13" s="3" t="s">
        <v>496</v>
      </c>
    </row>
    <row r="14" spans="1:5">
      <c r="A14" s="4" t="s">
        <v>530</v>
      </c>
      <c r="B14" s="4" t="s">
        <v>533</v>
      </c>
    </row>
    <row r="15" spans="1:5">
      <c r="A15" s="4" t="s">
        <v>534</v>
      </c>
    </row>
    <row r="16" spans="1:5">
      <c r="A16" s="3" t="s">
        <v>496</v>
      </c>
    </row>
    <row r="17" spans="1:5">
      <c r="A17" s="4" t="s">
        <v>506</v>
      </c>
      <c r="B17" s="4" t="s">
        <v>507</v>
      </c>
    </row>
    <row r="18" spans="1:5">
      <c r="A18" s="4" t="s">
        <v>535</v>
      </c>
    </row>
    <row r="19" spans="1:5">
      <c r="A19" s="3" t="s">
        <v>496</v>
      </c>
    </row>
    <row r="20" spans="1:5">
      <c r="A20" s="4" t="s">
        <v>506</v>
      </c>
      <c r="B20" s="4" t="s">
        <v>509</v>
      </c>
    </row>
    <row r="21" spans="1:5">
      <c r="A21" s="4" t="s">
        <v>536</v>
      </c>
    </row>
    <row r="22" spans="1:5">
      <c r="A22" s="3" t="s">
        <v>496</v>
      </c>
    </row>
    <row r="23" spans="1:5">
      <c r="A23" s="4" t="s">
        <v>506</v>
      </c>
      <c r="B23" s="4" t="s">
        <v>537</v>
      </c>
    </row>
    <row r="24" spans="1:5">
      <c r="A24" s="4" t="s">
        <v>538</v>
      </c>
    </row>
    <row r="25" spans="1:5">
      <c r="A25" s="3" t="s">
        <v>496</v>
      </c>
    </row>
    <row r="26" spans="1:5">
      <c r="A26" s="4" t="s">
        <v>506</v>
      </c>
      <c r="B26" s="4" t="s">
        <v>507</v>
      </c>
    </row>
    <row r="27" spans="1:5">
      <c r="A27" s="4" t="s">
        <v>539</v>
      </c>
    </row>
    <row r="28" spans="1:5">
      <c r="A28" s="3" t="s">
        <v>496</v>
      </c>
    </row>
    <row r="29" spans="1:5">
      <c r="A29" s="4" t="s">
        <v>526</v>
      </c>
      <c r="C29" s="6" t="n">
        <v>200000000</v>
      </c>
    </row>
    <row r="30" spans="1:5">
      <c r="A30" s="4" t="s">
        <v>530</v>
      </c>
      <c r="C30" s="4" t="s">
        <v>531</v>
      </c>
    </row>
    <row r="31" spans="1:5">
      <c r="A31" s="4" t="s">
        <v>540</v>
      </c>
      <c r="C31" s="6" t="n">
        <v>200000000</v>
      </c>
    </row>
    <row r="32" spans="1:5">
      <c r="A32" s="4" t="s">
        <v>541</v>
      </c>
    </row>
    <row r="33" spans="1:5">
      <c r="A33" s="3" t="s">
        <v>496</v>
      </c>
    </row>
    <row r="34" spans="1:5">
      <c r="A34" s="4" t="s">
        <v>522</v>
      </c>
      <c r="E34" s="6" t="n">
        <v>150000000</v>
      </c>
    </row>
    <row r="35" spans="1:5">
      <c r="A35" s="4" t="s">
        <v>506</v>
      </c>
      <c r="C35" s="4" t="s">
        <v>507</v>
      </c>
    </row>
    <row r="36" spans="1:5">
      <c r="A36" s="4" t="s">
        <v>508</v>
      </c>
      <c r="C36" s="4" t="s">
        <v>5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542</v>
      </c>
      <c r="B1" s="2" t="s">
        <v>1</v>
      </c>
    </row>
    <row r="2" spans="1:5">
      <c r="B2" s="2" t="s">
        <v>543</v>
      </c>
      <c r="C2" s="2" t="s">
        <v>544</v>
      </c>
      <c r="D2" s="2" t="s">
        <v>545</v>
      </c>
      <c r="E2" s="2" t="s">
        <v>546</v>
      </c>
    </row>
    <row r="3" spans="1:5">
      <c r="A3" s="3" t="s">
        <v>496</v>
      </c>
    </row>
    <row r="4" spans="1:5">
      <c r="A4" s="4" t="s">
        <v>203</v>
      </c>
      <c r="B4" s="6" t="n">
        <v>230000</v>
      </c>
      <c r="C4" s="6" t="n">
        <v>150000</v>
      </c>
    </row>
    <row r="5" spans="1:5">
      <c r="A5" s="4" t="s">
        <v>547</v>
      </c>
      <c r="B5" s="6" t="n">
        <v>23007</v>
      </c>
      <c r="C5" s="6" t="n">
        <v>4738</v>
      </c>
    </row>
    <row r="6" spans="1:5">
      <c r="A6" s="4" t="s">
        <v>389</v>
      </c>
    </row>
    <row r="7" spans="1:5">
      <c r="A7" s="3" t="s">
        <v>496</v>
      </c>
    </row>
    <row r="8" spans="1:5">
      <c r="A8" s="4" t="s">
        <v>548</v>
      </c>
      <c r="D8" s="6" t="n">
        <v>230000</v>
      </c>
    </row>
    <row r="9" spans="1:5">
      <c r="A9" s="4" t="s">
        <v>549</v>
      </c>
      <c r="B9" s="4" t="s">
        <v>518</v>
      </c>
      <c r="D9" s="4" t="s">
        <v>518</v>
      </c>
    </row>
    <row r="10" spans="1:5">
      <c r="A10" s="4" t="s">
        <v>550</v>
      </c>
      <c r="B10" s="4" t="s">
        <v>517</v>
      </c>
    </row>
    <row r="11" spans="1:5">
      <c r="A11" s="4" t="s">
        <v>551</v>
      </c>
      <c r="B11" s="12" t="n">
        <v>17.4642</v>
      </c>
    </row>
    <row r="12" spans="1:5">
      <c r="A12" s="4" t="s">
        <v>552</v>
      </c>
      <c r="B12" s="6" t="n">
        <v>1</v>
      </c>
    </row>
    <row r="13" spans="1:5">
      <c r="A13" s="4" t="s">
        <v>553</v>
      </c>
      <c r="B13" s="7" t="n">
        <v>57.26</v>
      </c>
    </row>
    <row r="14" spans="1:5">
      <c r="A14" s="4" t="s">
        <v>554</v>
      </c>
      <c r="B14" s="13" t="n">
        <v>0.185</v>
      </c>
    </row>
    <row r="15" spans="1:5">
      <c r="A15" s="4" t="s">
        <v>555</v>
      </c>
      <c r="B15" s="4" t="s">
        <v>556</v>
      </c>
    </row>
    <row r="16" spans="1:5">
      <c r="A16" s="4" t="s">
        <v>557</v>
      </c>
      <c r="B16" s="4" t="s">
        <v>558</v>
      </c>
    </row>
    <row r="17" spans="1:5">
      <c r="A17" s="4" t="s">
        <v>559</v>
      </c>
      <c r="B17" s="4" t="s">
        <v>560</v>
      </c>
    </row>
    <row r="18" spans="1:5">
      <c r="A18" s="4" t="s">
        <v>561</v>
      </c>
      <c r="B18" s="5" t="n">
        <v>30</v>
      </c>
    </row>
    <row r="19" spans="1:5">
      <c r="A19" s="4" t="s">
        <v>203</v>
      </c>
      <c r="B19" s="6" t="n">
        <v>223000</v>
      </c>
    </row>
    <row r="20" spans="1:5">
      <c r="A20" s="4" t="s">
        <v>547</v>
      </c>
      <c r="B20" s="6" t="n">
        <v>14005</v>
      </c>
      <c r="E20" s="6" t="n">
        <v>15900</v>
      </c>
    </row>
    <row r="21" spans="1:5">
      <c r="A21" s="4" t="s">
        <v>562</v>
      </c>
      <c r="B21" s="4" t="s">
        <v>563</v>
      </c>
    </row>
    <row r="22" spans="1:5">
      <c r="A22" s="4" t="s">
        <v>564</v>
      </c>
    </row>
    <row r="23" spans="1:5">
      <c r="A23" s="3" t="s">
        <v>496</v>
      </c>
    </row>
    <row r="24" spans="1:5">
      <c r="A24" s="4" t="s">
        <v>565</v>
      </c>
      <c r="B24" s="6" t="n">
        <v>115000</v>
      </c>
    </row>
    <row r="25" spans="1:5">
      <c r="A25" s="4" t="s">
        <v>566</v>
      </c>
      <c r="B25" s="6" t="n">
        <v>215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567</v>
      </c>
      <c r="B1" s="2" t="s">
        <v>568</v>
      </c>
      <c r="C1" s="2" t="s">
        <v>1</v>
      </c>
    </row>
    <row r="2" spans="1:4">
      <c r="B2" s="2" t="s">
        <v>569</v>
      </c>
      <c r="C2" s="2" t="s">
        <v>543</v>
      </c>
      <c r="D2" s="2" t="s">
        <v>544</v>
      </c>
    </row>
    <row r="3" spans="1:4">
      <c r="A3" s="3" t="s">
        <v>496</v>
      </c>
    </row>
    <row r="4" spans="1:4">
      <c r="A4" s="4" t="s">
        <v>118</v>
      </c>
      <c r="C4" s="6" t="n">
        <v>-8651000</v>
      </c>
    </row>
    <row r="5" spans="1:4">
      <c r="A5" s="4" t="s">
        <v>570</v>
      </c>
      <c r="C5" s="6" t="n">
        <v>39841000</v>
      </c>
    </row>
    <row r="6" spans="1:4">
      <c r="A6" s="4" t="s">
        <v>388</v>
      </c>
    </row>
    <row r="7" spans="1:4">
      <c r="A7" s="3" t="s">
        <v>496</v>
      </c>
    </row>
    <row r="8" spans="1:4">
      <c r="A8" s="4" t="s">
        <v>571</v>
      </c>
      <c r="B8" s="6" t="n">
        <v>150000000</v>
      </c>
    </row>
    <row r="9" spans="1:4">
      <c r="A9" s="4" t="s">
        <v>515</v>
      </c>
      <c r="B9" s="4" t="s">
        <v>516</v>
      </c>
      <c r="C9" s="4" t="s">
        <v>516</v>
      </c>
    </row>
    <row r="10" spans="1:4">
      <c r="A10" s="4" t="s">
        <v>572</v>
      </c>
      <c r="B10" s="4" t="s">
        <v>556</v>
      </c>
    </row>
    <row r="11" spans="1:4">
      <c r="A11" s="4" t="s">
        <v>510</v>
      </c>
      <c r="C11" s="4" t="s">
        <v>514</v>
      </c>
    </row>
    <row r="12" spans="1:4">
      <c r="A12" s="4" t="s">
        <v>565</v>
      </c>
      <c r="C12" s="6" t="n">
        <v>115300000</v>
      </c>
    </row>
    <row r="13" spans="1:4">
      <c r="A13" s="4" t="s">
        <v>566</v>
      </c>
      <c r="C13" s="5" t="n">
        <v>215600000</v>
      </c>
    </row>
    <row r="14" spans="1:4">
      <c r="A14" s="4" t="s">
        <v>118</v>
      </c>
      <c r="C14" s="5" t="n">
        <v>8600000</v>
      </c>
    </row>
    <row r="15" spans="1:4">
      <c r="A15" s="4" t="s">
        <v>573</v>
      </c>
      <c r="C15" s="6" t="n">
        <v>34722000</v>
      </c>
      <c r="D15" s="6" t="n">
        <v>150000000</v>
      </c>
    </row>
    <row r="16" spans="1:4">
      <c r="A16" s="4" t="s">
        <v>553</v>
      </c>
      <c r="C16" s="7" t="n">
        <v>22.54</v>
      </c>
    </row>
    <row r="17" spans="1:4">
      <c r="A17" s="4" t="s">
        <v>551</v>
      </c>
      <c r="C17" s="12" t="n">
        <v>44.3684</v>
      </c>
    </row>
    <row r="18" spans="1:4">
      <c r="A18" s="4" t="s">
        <v>552</v>
      </c>
      <c r="C18" s="6" t="n">
        <v>1000</v>
      </c>
    </row>
    <row r="19" spans="1:4">
      <c r="A19" s="4" t="s">
        <v>574</v>
      </c>
      <c r="C19" s="4" t="s">
        <v>575</v>
      </c>
    </row>
    <row r="20" spans="1:4">
      <c r="A20" s="4" t="s">
        <v>576</v>
      </c>
      <c r="C20" s="4" t="s">
        <v>514</v>
      </c>
    </row>
    <row r="21" spans="1:4">
      <c r="A21" s="4" t="s">
        <v>557</v>
      </c>
      <c r="C21" s="4" t="s">
        <v>558</v>
      </c>
    </row>
    <row r="22" spans="1:4">
      <c r="A22" s="4" t="s">
        <v>559</v>
      </c>
      <c r="C22" s="4" t="s">
        <v>560</v>
      </c>
    </row>
    <row r="23" spans="1:4">
      <c r="A23" s="4" t="s">
        <v>561</v>
      </c>
      <c r="C23" s="5" t="n">
        <v>30</v>
      </c>
    </row>
    <row r="24" spans="1:4">
      <c r="A24" s="4" t="s">
        <v>570</v>
      </c>
      <c r="C24" s="6" t="n">
        <v>40000000</v>
      </c>
    </row>
    <row r="25" spans="1:4">
      <c r="A25" s="4" t="s">
        <v>555</v>
      </c>
      <c r="C25" s="4" t="s">
        <v>556</v>
      </c>
    </row>
    <row r="26" spans="1:4">
      <c r="A26" s="4" t="s">
        <v>577</v>
      </c>
      <c r="C26" s="7" t="n">
        <v>48.4</v>
      </c>
    </row>
    <row r="27" spans="1:4">
      <c r="A27" s="4" t="s">
        <v>578</v>
      </c>
      <c r="C27" s="6" t="n">
        <v>75000000</v>
      </c>
    </row>
    <row r="28" spans="1:4">
      <c r="A28" s="4" t="s">
        <v>579</v>
      </c>
    </row>
    <row r="29" spans="1:4">
      <c r="A29" s="3" t="s">
        <v>496</v>
      </c>
    </row>
    <row r="30" spans="1:4">
      <c r="A30" s="4" t="s">
        <v>565</v>
      </c>
      <c r="C30" s="5" t="n">
        <v>50000</v>
      </c>
    </row>
    <row r="31" spans="1:4">
      <c r="A31" s="4" t="s">
        <v>566</v>
      </c>
      <c r="C31" s="6"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99</v>
      </c>
    </row>
    <row r="3" spans="1:4">
      <c r="A3" s="3" t="s">
        <v>130</v>
      </c>
    </row>
    <row r="4" spans="1:4">
      <c r="A4" s="4" t="s">
        <v>123</v>
      </c>
      <c r="B4" s="6" t="n">
        <v>62882</v>
      </c>
      <c r="C4" s="6" t="n">
        <v>62567</v>
      </c>
      <c r="D4" s="6" t="n">
        <v>35711</v>
      </c>
    </row>
    <row r="5" spans="1:4">
      <c r="A5" s="3" t="s">
        <v>131</v>
      </c>
    </row>
    <row r="6" spans="1:4">
      <c r="A6" s="4" t="s">
        <v>132</v>
      </c>
      <c r="B6" s="5" t="n">
        <v>-18925</v>
      </c>
      <c r="C6" s="5" t="n">
        <v>-12902</v>
      </c>
      <c r="D6" s="5" t="n">
        <v>-15060</v>
      </c>
    </row>
    <row r="7" spans="1:4">
      <c r="A7" s="4" t="s">
        <v>133</v>
      </c>
      <c r="B7" s="5" t="n">
        <v>-62</v>
      </c>
      <c r="C7" s="5" t="n">
        <v>-103</v>
      </c>
      <c r="D7" s="5" t="n">
        <v>-35</v>
      </c>
    </row>
    <row r="8" spans="1:4">
      <c r="A8" s="3" t="s">
        <v>134</v>
      </c>
    </row>
    <row r="9" spans="1:4">
      <c r="A9" s="4" t="s">
        <v>135</v>
      </c>
      <c r="D9" s="5" t="n">
        <v>195</v>
      </c>
    </row>
    <row r="10" spans="1:4">
      <c r="A10" s="4" t="s">
        <v>136</v>
      </c>
      <c r="D10" s="5" t="n">
        <v>-97</v>
      </c>
    </row>
    <row r="11" spans="1:4">
      <c r="A11" s="4" t="s">
        <v>137</v>
      </c>
      <c r="D11" s="5" t="n">
        <v>98</v>
      </c>
    </row>
    <row r="12" spans="1:4">
      <c r="A12" s="4" t="s">
        <v>138</v>
      </c>
      <c r="B12" s="5" t="n">
        <v>-18987</v>
      </c>
      <c r="C12" s="5" t="n">
        <v>-13005</v>
      </c>
      <c r="D12" s="5" t="n">
        <v>-14997</v>
      </c>
    </row>
    <row r="13" spans="1:4">
      <c r="A13" s="4" t="s">
        <v>139</v>
      </c>
      <c r="B13" s="6" t="n">
        <v>43895</v>
      </c>
      <c r="C13" s="6" t="n">
        <v>49562</v>
      </c>
      <c r="D13" s="6" t="n">
        <v>207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580</v>
      </c>
      <c r="B1" s="2" t="s">
        <v>486</v>
      </c>
    </row>
    <row r="2" spans="1:2">
      <c r="A2" s="3" t="s">
        <v>581</v>
      </c>
    </row>
    <row r="3" spans="1:2">
      <c r="A3" s="5" t="n">
        <v>2017</v>
      </c>
      <c r="B3" s="6" t="n">
        <v>49722</v>
      </c>
    </row>
    <row r="4" spans="1:2">
      <c r="A4" s="5" t="n">
        <v>2018</v>
      </c>
      <c r="B4" s="5" t="n">
        <v>22500</v>
      </c>
    </row>
    <row r="5" spans="1:2">
      <c r="A5" s="5" t="n">
        <v>2019</v>
      </c>
      <c r="B5" s="5" t="n">
        <v>22500</v>
      </c>
    </row>
    <row r="6" spans="1:2">
      <c r="A6" s="5" t="n">
        <v>2020</v>
      </c>
      <c r="B6" s="5" t="n">
        <v>75000</v>
      </c>
    </row>
    <row r="7" spans="1:2">
      <c r="A7" s="4" t="s">
        <v>582</v>
      </c>
      <c r="B7" s="5" t="n">
        <v>230000</v>
      </c>
    </row>
    <row r="8" spans="1:2">
      <c r="A8" s="4" t="s">
        <v>388</v>
      </c>
    </row>
    <row r="9" spans="1:2">
      <c r="A9" s="3" t="s">
        <v>581</v>
      </c>
    </row>
    <row r="10" spans="1:2">
      <c r="A10" s="5" t="n">
        <v>2017</v>
      </c>
      <c r="B10" s="5" t="n">
        <v>34722</v>
      </c>
    </row>
    <row r="11" spans="1:2">
      <c r="A11" s="4" t="s">
        <v>389</v>
      </c>
    </row>
    <row r="12" spans="1:2">
      <c r="A12" s="3" t="s">
        <v>581</v>
      </c>
    </row>
    <row r="13" spans="1:2">
      <c r="A13" s="4" t="s">
        <v>582</v>
      </c>
      <c r="B13" s="5" t="n">
        <v>230000</v>
      </c>
    </row>
    <row r="14" spans="1:2">
      <c r="A14" s="4" t="s">
        <v>583</v>
      </c>
    </row>
    <row r="15" spans="1:2">
      <c r="A15" s="3" t="s">
        <v>581</v>
      </c>
    </row>
    <row r="16" spans="1:2">
      <c r="A16" s="5" t="n">
        <v>2017</v>
      </c>
      <c r="B16" s="5" t="n">
        <v>15000</v>
      </c>
    </row>
    <row r="17" spans="1:2">
      <c r="A17" s="5" t="n">
        <v>2018</v>
      </c>
      <c r="B17" s="5" t="n">
        <v>22500</v>
      </c>
    </row>
    <row r="18" spans="1:2">
      <c r="A18" s="5" t="n">
        <v>2019</v>
      </c>
      <c r="B18" s="5" t="n">
        <v>22500</v>
      </c>
    </row>
    <row r="19" spans="1:2">
      <c r="A19" s="5" t="n">
        <v>2020</v>
      </c>
      <c r="B19" s="6" t="n">
        <v>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4</v>
      </c>
      <c r="B1" s="2" t="s">
        <v>1</v>
      </c>
    </row>
    <row r="2" spans="1:4">
      <c r="B2" s="2" t="s">
        <v>2</v>
      </c>
      <c r="C2" s="2" t="s">
        <v>32</v>
      </c>
      <c r="D2" s="2" t="s">
        <v>99</v>
      </c>
    </row>
    <row r="3" spans="1:4">
      <c r="A3" s="3" t="s">
        <v>496</v>
      </c>
    </row>
    <row r="4" spans="1:4">
      <c r="A4" s="4" t="s">
        <v>585</v>
      </c>
      <c r="B4" s="6" t="n">
        <v>2400</v>
      </c>
      <c r="C4" s="6" t="n">
        <v>1900</v>
      </c>
      <c r="D4" s="6" t="n">
        <v>2500</v>
      </c>
    </row>
    <row r="5" spans="1:4">
      <c r="A5" s="4" t="s">
        <v>525</v>
      </c>
    </row>
    <row r="6" spans="1:4">
      <c r="A6" s="3" t="s">
        <v>496</v>
      </c>
    </row>
    <row r="7" spans="1:4">
      <c r="A7" s="4" t="s">
        <v>586</v>
      </c>
      <c r="B7" s="5" t="n">
        <v>3500</v>
      </c>
    </row>
    <row r="8" spans="1:4">
      <c r="A8" s="4" t="s">
        <v>389</v>
      </c>
    </row>
    <row r="9" spans="1:4">
      <c r="A9" s="3" t="s">
        <v>496</v>
      </c>
    </row>
    <row r="10" spans="1:4">
      <c r="A10" s="4" t="s">
        <v>586</v>
      </c>
      <c r="B10" s="6" t="n">
        <v>5513</v>
      </c>
    </row>
    <row r="11" spans="1:4">
      <c r="A11" s="4" t="s">
        <v>587</v>
      </c>
    </row>
    <row r="12" spans="1:4">
      <c r="A12" s="3" t="s">
        <v>496</v>
      </c>
    </row>
    <row r="13" spans="1:4">
      <c r="A13" s="4" t="s">
        <v>588</v>
      </c>
      <c r="B13" s="4" t="s">
        <v>589</v>
      </c>
      <c r="C13" s="4" t="s">
        <v>590</v>
      </c>
      <c r="D13" s="4" t="s">
        <v>5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30"/>
    <col customWidth="1" max="10" min="10" width="30"/>
    <col customWidth="1" max="11" min="11" width="30"/>
    <col customWidth="1" max="12" min="12" width="21"/>
  </cols>
  <sheetData>
    <row r="1" spans="1:12">
      <c r="A1" s="1" t="s">
        <v>591</v>
      </c>
      <c r="B1" s="2" t="s">
        <v>414</v>
      </c>
      <c r="I1" s="2" t="s">
        <v>1</v>
      </c>
    </row>
    <row r="2" spans="1:12">
      <c r="B2" s="2" t="s">
        <v>486</v>
      </c>
      <c r="C2" s="2" t="s">
        <v>592</v>
      </c>
      <c r="D2" s="2" t="s">
        <v>545</v>
      </c>
      <c r="E2" s="2" t="s">
        <v>544</v>
      </c>
      <c r="F2" s="2" t="s">
        <v>593</v>
      </c>
      <c r="G2" s="2" t="s">
        <v>594</v>
      </c>
      <c r="H2" s="2" t="s">
        <v>595</v>
      </c>
      <c r="I2" s="2" t="s">
        <v>596</v>
      </c>
      <c r="J2" s="2" t="s">
        <v>597</v>
      </c>
      <c r="K2" s="2" t="s">
        <v>598</v>
      </c>
      <c r="L2" s="2" t="s">
        <v>599</v>
      </c>
    </row>
    <row r="3" spans="1:12">
      <c r="A3" s="3" t="s">
        <v>600</v>
      </c>
    </row>
    <row r="4" spans="1:12">
      <c r="A4" s="4" t="s">
        <v>601</v>
      </c>
      <c r="I4" s="6" t="n">
        <v>7254</v>
      </c>
      <c r="J4" s="6" t="n">
        <v>6129</v>
      </c>
      <c r="K4" s="6" t="n">
        <v>14421</v>
      </c>
    </row>
    <row r="5" spans="1:12">
      <c r="A5" s="4" t="s">
        <v>602</v>
      </c>
      <c r="I5" s="5" t="n">
        <v>60</v>
      </c>
      <c r="J5" s="5" t="n">
        <v>160</v>
      </c>
      <c r="K5" s="5" t="n">
        <v>60</v>
      </c>
    </row>
    <row r="6" spans="1:12">
      <c r="A6" s="4" t="s">
        <v>111</v>
      </c>
      <c r="B6" s="6" t="n">
        <v>1000</v>
      </c>
      <c r="C6" s="6" t="n">
        <v>5300</v>
      </c>
      <c r="D6" s="6" t="n">
        <v>-5700</v>
      </c>
      <c r="E6" s="6" t="n">
        <v>1300</v>
      </c>
      <c r="F6" s="6" t="n">
        <v>800</v>
      </c>
      <c r="G6" s="6" t="n">
        <v>400</v>
      </c>
      <c r="H6" s="6" t="n">
        <v>600</v>
      </c>
      <c r="I6" s="6" t="n">
        <v>416</v>
      </c>
      <c r="J6" s="6" t="n">
        <v>3074</v>
      </c>
      <c r="K6" s="6" t="n">
        <v>13969</v>
      </c>
    </row>
    <row r="7" spans="1:12">
      <c r="A7" s="4" t="s">
        <v>603</v>
      </c>
      <c r="I7" s="5" t="n">
        <v>194</v>
      </c>
      <c r="J7" s="5" t="n">
        <v>1685</v>
      </c>
    </row>
    <row r="8" spans="1:12">
      <c r="A8" s="4" t="s">
        <v>182</v>
      </c>
      <c r="I8" s="5" t="n">
        <v>6611</v>
      </c>
      <c r="J8" s="5" t="n">
        <v>3733</v>
      </c>
      <c r="K8" s="5" t="n">
        <v>222</v>
      </c>
    </row>
    <row r="9" spans="1:12">
      <c r="A9" s="4" t="s">
        <v>604</v>
      </c>
      <c r="B9" s="5" t="n">
        <v>3746</v>
      </c>
      <c r="E9" s="5" t="n">
        <v>2994</v>
      </c>
      <c r="I9" s="5" t="n">
        <v>3746</v>
      </c>
      <c r="J9" s="5" t="n">
        <v>2994</v>
      </c>
      <c r="K9" s="5" t="n">
        <v>3948</v>
      </c>
      <c r="L9" s="6" t="n">
        <v>3717</v>
      </c>
    </row>
    <row r="10" spans="1:12">
      <c r="A10" s="4" t="s">
        <v>605</v>
      </c>
    </row>
    <row r="11" spans="1:12">
      <c r="A11" s="3" t="s">
        <v>600</v>
      </c>
    </row>
    <row r="12" spans="1:12">
      <c r="A12" s="4" t="s">
        <v>604</v>
      </c>
      <c r="B12" s="5" t="n">
        <v>3000</v>
      </c>
      <c r="I12" s="5" t="n">
        <v>3000</v>
      </c>
    </row>
    <row r="13" spans="1:12">
      <c r="A13" s="4" t="s">
        <v>606</v>
      </c>
    </row>
    <row r="14" spans="1:12">
      <c r="A14" s="3" t="s">
        <v>600</v>
      </c>
    </row>
    <row r="15" spans="1:12">
      <c r="A15" s="4" t="s">
        <v>182</v>
      </c>
      <c r="D15" s="6" t="n">
        <v>6600</v>
      </c>
      <c r="J15" s="5" t="n">
        <v>3700</v>
      </c>
    </row>
    <row r="16" spans="1:12">
      <c r="A16" s="4" t="s">
        <v>607</v>
      </c>
    </row>
    <row r="17" spans="1:12">
      <c r="A17" s="3" t="s">
        <v>600</v>
      </c>
    </row>
    <row r="18" spans="1:12">
      <c r="A18" s="4" t="s">
        <v>601</v>
      </c>
      <c r="K18" s="5" t="n">
        <v>8000</v>
      </c>
    </row>
    <row r="19" spans="1:12">
      <c r="A19" s="4" t="s">
        <v>608</v>
      </c>
    </row>
    <row r="20" spans="1:12">
      <c r="A20" s="3" t="s">
        <v>600</v>
      </c>
    </row>
    <row r="21" spans="1:12">
      <c r="A21" s="4" t="s">
        <v>601</v>
      </c>
      <c r="I21" s="5" t="n">
        <v>6781</v>
      </c>
      <c r="J21" s="5" t="n">
        <v>5694</v>
      </c>
      <c r="K21" s="5" t="n">
        <v>6421</v>
      </c>
    </row>
    <row r="22" spans="1:12">
      <c r="A22" s="4" t="s">
        <v>111</v>
      </c>
      <c r="I22" s="5" t="n">
        <v>7201</v>
      </c>
      <c r="J22" s="5" t="n">
        <v>4544</v>
      </c>
      <c r="K22" s="5" t="n">
        <v>5589</v>
      </c>
    </row>
    <row r="23" spans="1:12">
      <c r="A23" s="4" t="s">
        <v>604</v>
      </c>
      <c r="B23" s="5" t="n">
        <v>2414</v>
      </c>
      <c r="E23" s="5" t="n">
        <v>1637</v>
      </c>
      <c r="I23" s="5" t="n">
        <v>2414</v>
      </c>
      <c r="J23" s="5" t="n">
        <v>1637</v>
      </c>
      <c r="K23" s="5" t="n">
        <v>2819</v>
      </c>
      <c r="L23" s="6" t="n">
        <v>3717</v>
      </c>
    </row>
    <row r="24" spans="1:12">
      <c r="A24" s="4" t="s">
        <v>609</v>
      </c>
    </row>
    <row r="25" spans="1:12">
      <c r="A25" s="3" t="s">
        <v>600</v>
      </c>
    </row>
    <row r="26" spans="1:12">
      <c r="A26" s="4" t="s">
        <v>601</v>
      </c>
      <c r="I26" s="5" t="n">
        <v>473</v>
      </c>
      <c r="J26" s="5" t="n">
        <v>405</v>
      </c>
    </row>
    <row r="27" spans="1:12">
      <c r="A27" s="4" t="s">
        <v>111</v>
      </c>
      <c r="I27" s="5" t="n">
        <v>556</v>
      </c>
      <c r="J27" s="5" t="n">
        <v>1175</v>
      </c>
      <c r="K27" s="5" t="n">
        <v>1146</v>
      </c>
    </row>
    <row r="28" spans="1:12">
      <c r="A28" s="4" t="s">
        <v>603</v>
      </c>
      <c r="I28" s="5" t="n">
        <v>194</v>
      </c>
    </row>
    <row r="29" spans="1:12">
      <c r="A29" s="4" t="s">
        <v>604</v>
      </c>
      <c r="B29" s="6" t="n">
        <v>1332</v>
      </c>
      <c r="E29" s="6" t="n">
        <v>1357</v>
      </c>
      <c r="I29" s="6" t="n">
        <v>1332</v>
      </c>
      <c r="J29" s="6" t="n">
        <v>1357</v>
      </c>
      <c r="K29" s="6" t="n">
        <v>1113</v>
      </c>
    </row>
  </sheetData>
  <mergeCells count="3">
    <mergeCell ref="A1:A2"/>
    <mergeCell ref="B1:H1"/>
    <mergeCell ref="I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10</v>
      </c>
      <c r="B1" s="2" t="s">
        <v>414</v>
      </c>
      <c r="I1" s="2" t="s">
        <v>1</v>
      </c>
    </row>
    <row r="2" spans="1:11">
      <c r="B2" s="2" t="s">
        <v>2</v>
      </c>
      <c r="C2" s="2" t="s">
        <v>4</v>
      </c>
      <c r="D2" s="2" t="s">
        <v>416</v>
      </c>
      <c r="E2" s="2" t="s">
        <v>32</v>
      </c>
      <c r="F2" s="2" t="s">
        <v>417</v>
      </c>
      <c r="G2" s="2" t="s">
        <v>418</v>
      </c>
      <c r="H2" s="2" t="s">
        <v>419</v>
      </c>
      <c r="I2" s="2" t="s">
        <v>2</v>
      </c>
      <c r="J2" s="2" t="s">
        <v>32</v>
      </c>
      <c r="K2" s="2" t="s">
        <v>99</v>
      </c>
    </row>
    <row r="3" spans="1:11">
      <c r="A3" s="3" t="s">
        <v>611</v>
      </c>
    </row>
    <row r="4" spans="1:11">
      <c r="A4" s="4" t="s">
        <v>612</v>
      </c>
      <c r="D4" s="6" t="n">
        <v>2994</v>
      </c>
      <c r="H4" s="6" t="n">
        <v>3948</v>
      </c>
      <c r="I4" s="6" t="n">
        <v>2994</v>
      </c>
      <c r="J4" s="6" t="n">
        <v>3948</v>
      </c>
      <c r="K4" s="6" t="n">
        <v>3717</v>
      </c>
    </row>
    <row r="5" spans="1:11">
      <c r="A5" s="4" t="s">
        <v>613</v>
      </c>
      <c r="B5" s="6" t="n">
        <v>1000</v>
      </c>
      <c r="C5" s="6" t="n">
        <v>5300</v>
      </c>
      <c r="D5" s="5" t="n">
        <v>-5700</v>
      </c>
      <c r="E5" s="6" t="n">
        <v>1300</v>
      </c>
      <c r="F5" s="6" t="n">
        <v>800</v>
      </c>
      <c r="G5" s="6" t="n">
        <v>400</v>
      </c>
      <c r="H5" s="5" t="n">
        <v>600</v>
      </c>
      <c r="I5" s="5" t="n">
        <v>416</v>
      </c>
      <c r="J5" s="5" t="n">
        <v>3074</v>
      </c>
      <c r="K5" s="5" t="n">
        <v>13969</v>
      </c>
    </row>
    <row r="6" spans="1:11">
      <c r="A6" s="4" t="s">
        <v>601</v>
      </c>
      <c r="I6" s="5" t="n">
        <v>-7254</v>
      </c>
      <c r="J6" s="5" t="n">
        <v>-6129</v>
      </c>
      <c r="K6" s="5" t="n">
        <v>-14421</v>
      </c>
    </row>
    <row r="7" spans="1:11">
      <c r="A7" s="4" t="s">
        <v>614</v>
      </c>
      <c r="I7" s="5" t="n">
        <v>6611</v>
      </c>
      <c r="J7" s="5" t="n">
        <v>3733</v>
      </c>
      <c r="K7" s="5" t="n">
        <v>222</v>
      </c>
    </row>
    <row r="8" spans="1:11">
      <c r="A8" s="4" t="s">
        <v>615</v>
      </c>
      <c r="I8" s="5" t="n">
        <v>-194</v>
      </c>
      <c r="J8" s="5" t="n">
        <v>-1685</v>
      </c>
    </row>
    <row r="9" spans="1:11">
      <c r="A9" s="4" t="s">
        <v>395</v>
      </c>
      <c r="I9" s="5" t="n">
        <v>1173</v>
      </c>
      <c r="J9" s="5" t="n">
        <v>53</v>
      </c>
      <c r="K9" s="5" t="n">
        <v>461</v>
      </c>
    </row>
    <row r="10" spans="1:11">
      <c r="A10" s="4" t="s">
        <v>616</v>
      </c>
      <c r="B10" s="5" t="n">
        <v>3746</v>
      </c>
      <c r="E10" s="5" t="n">
        <v>2994</v>
      </c>
      <c r="I10" s="5" t="n">
        <v>3746</v>
      </c>
      <c r="J10" s="5" t="n">
        <v>2994</v>
      </c>
      <c r="K10" s="5" t="n">
        <v>3948</v>
      </c>
    </row>
    <row r="11" spans="1:11">
      <c r="A11" s="4" t="s">
        <v>608</v>
      </c>
    </row>
    <row r="12" spans="1:11">
      <c r="A12" s="3" t="s">
        <v>611</v>
      </c>
    </row>
    <row r="13" spans="1:11">
      <c r="A13" s="4" t="s">
        <v>612</v>
      </c>
      <c r="D13" s="5" t="n">
        <v>1637</v>
      </c>
      <c r="H13" s="5" t="n">
        <v>2819</v>
      </c>
      <c r="I13" s="5" t="n">
        <v>1637</v>
      </c>
      <c r="J13" s="5" t="n">
        <v>2819</v>
      </c>
      <c r="K13" s="5" t="n">
        <v>3717</v>
      </c>
    </row>
    <row r="14" spans="1:11">
      <c r="A14" s="4" t="s">
        <v>613</v>
      </c>
      <c r="I14" s="5" t="n">
        <v>7201</v>
      </c>
      <c r="J14" s="5" t="n">
        <v>4544</v>
      </c>
      <c r="K14" s="5" t="n">
        <v>5589</v>
      </c>
    </row>
    <row r="15" spans="1:11">
      <c r="A15" s="4" t="s">
        <v>601</v>
      </c>
      <c r="I15" s="5" t="n">
        <v>-6781</v>
      </c>
      <c r="J15" s="5" t="n">
        <v>-5694</v>
      </c>
      <c r="K15" s="5" t="n">
        <v>-6421</v>
      </c>
    </row>
    <row r="16" spans="1:11">
      <c r="A16" s="4" t="s">
        <v>395</v>
      </c>
      <c r="I16" s="5" t="n">
        <v>357</v>
      </c>
      <c r="J16" s="5" t="n">
        <v>-32</v>
      </c>
      <c r="K16" s="5" t="n">
        <v>-66</v>
      </c>
    </row>
    <row r="17" spans="1:11">
      <c r="A17" s="4" t="s">
        <v>616</v>
      </c>
      <c r="B17" s="5" t="n">
        <v>2414</v>
      </c>
      <c r="E17" s="5" t="n">
        <v>1637</v>
      </c>
      <c r="I17" s="5" t="n">
        <v>2414</v>
      </c>
      <c r="J17" s="5" t="n">
        <v>1637</v>
      </c>
      <c r="K17" s="5" t="n">
        <v>2819</v>
      </c>
    </row>
    <row r="18" spans="1:11">
      <c r="A18" s="4" t="s">
        <v>609</v>
      </c>
    </row>
    <row r="19" spans="1:11">
      <c r="A19" s="3" t="s">
        <v>611</v>
      </c>
    </row>
    <row r="20" spans="1:11">
      <c r="A20" s="4" t="s">
        <v>612</v>
      </c>
      <c r="D20" s="6" t="n">
        <v>1357</v>
      </c>
      <c r="H20" s="5" t="n">
        <v>1113</v>
      </c>
      <c r="I20" s="5" t="n">
        <v>1357</v>
      </c>
      <c r="J20" s="5" t="n">
        <v>1113</v>
      </c>
    </row>
    <row r="21" spans="1:11">
      <c r="A21" s="4" t="s">
        <v>613</v>
      </c>
      <c r="I21" s="5" t="n">
        <v>556</v>
      </c>
      <c r="J21" s="5" t="n">
        <v>1175</v>
      </c>
      <c r="K21" s="5" t="n">
        <v>1146</v>
      </c>
    </row>
    <row r="22" spans="1:11">
      <c r="A22" s="4" t="s">
        <v>601</v>
      </c>
      <c r="I22" s="5" t="n">
        <v>-473</v>
      </c>
      <c r="J22" s="5" t="n">
        <v>-405</v>
      </c>
    </row>
    <row r="23" spans="1:11">
      <c r="A23" s="4" t="s">
        <v>615</v>
      </c>
      <c r="I23" s="5" t="n">
        <v>-194</v>
      </c>
    </row>
    <row r="24" spans="1:11">
      <c r="A24" s="4" t="s">
        <v>395</v>
      </c>
      <c r="I24" s="5" t="n">
        <v>86</v>
      </c>
      <c r="J24" s="5" t="n">
        <v>-526</v>
      </c>
      <c r="K24" s="5" t="n">
        <v>-33</v>
      </c>
    </row>
    <row r="25" spans="1:11">
      <c r="A25" s="4" t="s">
        <v>616</v>
      </c>
      <c r="B25" s="6" t="n">
        <v>1332</v>
      </c>
      <c r="E25" s="6" t="n">
        <v>1357</v>
      </c>
      <c r="I25" s="5" t="n">
        <v>1332</v>
      </c>
      <c r="J25" s="5" t="n">
        <v>1357</v>
      </c>
      <c r="K25" s="5" t="n">
        <v>1113</v>
      </c>
    </row>
    <row r="26" spans="1:11">
      <c r="A26" s="4" t="s">
        <v>617</v>
      </c>
    </row>
    <row r="27" spans="1:11">
      <c r="A27" s="3" t="s">
        <v>611</v>
      </c>
    </row>
    <row r="28" spans="1:11">
      <c r="A28" s="4" t="s">
        <v>613</v>
      </c>
      <c r="I28" s="5" t="n">
        <v>-6611</v>
      </c>
      <c r="J28" s="5" t="n">
        <v>-3733</v>
      </c>
      <c r="K28" s="5" t="n">
        <v>-222</v>
      </c>
    </row>
    <row r="29" spans="1:11">
      <c r="A29" s="4" t="s">
        <v>614</v>
      </c>
      <c r="I29" s="5" t="n">
        <v>6611</v>
      </c>
      <c r="J29" s="5" t="n">
        <v>3733</v>
      </c>
      <c r="K29" s="5" t="n">
        <v>222</v>
      </c>
    </row>
    <row r="30" spans="1:11">
      <c r="A30" s="4" t="s">
        <v>395</v>
      </c>
    </row>
    <row r="31" spans="1:11">
      <c r="A31" s="3" t="s">
        <v>611</v>
      </c>
    </row>
    <row r="32" spans="1:11">
      <c r="A32" s="4" t="s">
        <v>612</v>
      </c>
      <c r="H32" s="6" t="n">
        <v>16</v>
      </c>
      <c r="J32" s="5" t="n">
        <v>16</v>
      </c>
    </row>
    <row r="33" spans="1:11">
      <c r="A33" s="4" t="s">
        <v>613</v>
      </c>
      <c r="I33" s="5" t="n">
        <v>-730</v>
      </c>
      <c r="J33" s="5" t="n">
        <v>1088</v>
      </c>
      <c r="K33" s="5" t="n">
        <v>7456</v>
      </c>
    </row>
    <row r="34" spans="1:11">
      <c r="A34" s="4" t="s">
        <v>601</v>
      </c>
      <c r="J34" s="5" t="n">
        <v>-30</v>
      </c>
      <c r="K34" s="5" t="n">
        <v>-8000</v>
      </c>
    </row>
    <row r="35" spans="1:11">
      <c r="A35" s="4" t="s">
        <v>615</v>
      </c>
      <c r="J35" s="5" t="n">
        <v>-1685</v>
      </c>
    </row>
    <row r="36" spans="1:11">
      <c r="A36" s="4" t="s">
        <v>395</v>
      </c>
      <c r="I36" s="6" t="n">
        <v>730</v>
      </c>
      <c r="J36" s="6" t="n">
        <v>611</v>
      </c>
      <c r="K36" s="5" t="n">
        <v>560</v>
      </c>
    </row>
    <row r="37" spans="1:11">
      <c r="A37" s="4" t="s">
        <v>616</v>
      </c>
      <c r="K37" s="6" t="n">
        <v>16</v>
      </c>
    </row>
  </sheetData>
  <mergeCells count="3">
    <mergeCell ref="A1:A2"/>
    <mergeCell ref="B1:H1"/>
    <mergeCell ref="I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18</v>
      </c>
      <c r="B1" s="2" t="s">
        <v>414</v>
      </c>
      <c r="R1" s="2" t="s">
        <v>1</v>
      </c>
    </row>
    <row r="2" spans="1:20">
      <c r="B2" s="2" t="s">
        <v>2</v>
      </c>
      <c r="C2" s="2" t="s">
        <v>619</v>
      </c>
      <c r="D2" s="2" t="s">
        <v>415</v>
      </c>
      <c r="E2" s="2" t="s">
        <v>619</v>
      </c>
      <c r="F2" s="2" t="s">
        <v>4</v>
      </c>
      <c r="G2" s="2" t="s">
        <v>619</v>
      </c>
      <c r="H2" s="2" t="s">
        <v>416</v>
      </c>
      <c r="I2" s="2" t="s">
        <v>619</v>
      </c>
      <c r="J2" s="2" t="s">
        <v>32</v>
      </c>
      <c r="K2" s="2" t="s">
        <v>620</v>
      </c>
      <c r="L2" s="2" t="s">
        <v>417</v>
      </c>
      <c r="M2" s="2" t="s">
        <v>620</v>
      </c>
      <c r="N2" s="2" t="s">
        <v>418</v>
      </c>
      <c r="O2" s="2" t="s">
        <v>620</v>
      </c>
      <c r="P2" s="2" t="s">
        <v>419</v>
      </c>
      <c r="Q2" s="2" t="s">
        <v>620</v>
      </c>
      <c r="R2" s="2" t="s">
        <v>2</v>
      </c>
      <c r="S2" s="2" t="s">
        <v>32</v>
      </c>
      <c r="T2" s="2" t="s">
        <v>99</v>
      </c>
    </row>
    <row r="3" spans="1:20">
      <c r="A3" s="3" t="s">
        <v>621</v>
      </c>
    </row>
    <row r="4" spans="1:20">
      <c r="A4" s="4" t="s">
        <v>622</v>
      </c>
      <c r="R4" s="6" t="n">
        <v>98966</v>
      </c>
      <c r="S4" s="6" t="n">
        <v>93390</v>
      </c>
      <c r="T4" s="6" t="n">
        <v>70737</v>
      </c>
    </row>
    <row r="5" spans="1:20">
      <c r="A5" s="4" t="s">
        <v>623</v>
      </c>
      <c r="R5" s="5" t="n">
        <v>1033</v>
      </c>
      <c r="S5" s="5" t="n">
        <v>2951</v>
      </c>
      <c r="T5" s="5" t="n">
        <v>-9215</v>
      </c>
    </row>
    <row r="6" spans="1:20">
      <c r="A6" s="4" t="s">
        <v>121</v>
      </c>
      <c r="B6" s="6" t="n">
        <v>19461</v>
      </c>
      <c r="D6" s="6" t="n">
        <v>30159</v>
      </c>
      <c r="F6" s="6" t="n">
        <v>17285</v>
      </c>
      <c r="H6" s="6" t="n">
        <v>33094</v>
      </c>
      <c r="J6" s="6" t="n">
        <v>29241</v>
      </c>
      <c r="L6" s="6" t="n">
        <v>27943</v>
      </c>
      <c r="N6" s="6" t="n">
        <v>22446</v>
      </c>
      <c r="P6" s="6" t="n">
        <v>16711</v>
      </c>
      <c r="R6" s="6" t="n">
        <v>99999</v>
      </c>
      <c r="S6" s="6" t="n">
        <v>96341</v>
      </c>
      <c r="T6" s="6" t="n">
        <v>61522</v>
      </c>
    </row>
    <row r="7" spans="1:20"/>
    <row r="8" spans="1:20">
      <c r="A8" s="4" t="s">
        <v>619</v>
      </c>
      <c r="B8" s="4" t="s">
        <v>624</v>
      </c>
    </row>
    <row r="9" spans="1:20">
      <c r="A9" s="4" t="s">
        <v>620</v>
      </c>
      <c r="B9" s="4" t="s">
        <v>625</v>
      </c>
    </row>
  </sheetData>
  <mergeCells count="3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26</v>
      </c>
      <c r="B1" s="2" t="s">
        <v>414</v>
      </c>
      <c r="R1" s="2" t="s">
        <v>1</v>
      </c>
    </row>
    <row r="2" spans="1:20">
      <c r="B2" s="2" t="s">
        <v>2</v>
      </c>
      <c r="C2" s="2" t="s">
        <v>619</v>
      </c>
      <c r="D2" s="2" t="s">
        <v>415</v>
      </c>
      <c r="E2" s="2" t="s">
        <v>619</v>
      </c>
      <c r="F2" s="2" t="s">
        <v>4</v>
      </c>
      <c r="G2" s="2" t="s">
        <v>619</v>
      </c>
      <c r="H2" s="2" t="s">
        <v>416</v>
      </c>
      <c r="I2" s="2" t="s">
        <v>619</v>
      </c>
      <c r="J2" s="2" t="s">
        <v>32</v>
      </c>
      <c r="K2" s="2" t="s">
        <v>619</v>
      </c>
      <c r="L2" s="2" t="s">
        <v>417</v>
      </c>
      <c r="M2" s="2" t="s">
        <v>619</v>
      </c>
      <c r="N2" s="2" t="s">
        <v>418</v>
      </c>
      <c r="O2" s="2" t="s">
        <v>619</v>
      </c>
      <c r="P2" s="2" t="s">
        <v>419</v>
      </c>
      <c r="Q2" s="2" t="s">
        <v>619</v>
      </c>
      <c r="R2" s="2" t="s">
        <v>2</v>
      </c>
      <c r="S2" s="2" t="s">
        <v>32</v>
      </c>
      <c r="T2" s="2" t="s">
        <v>99</v>
      </c>
    </row>
    <row r="3" spans="1:20">
      <c r="A3" s="3" t="s">
        <v>627</v>
      </c>
    </row>
    <row r="4" spans="1:20">
      <c r="A4" s="4" t="s">
        <v>628</v>
      </c>
      <c r="R4" s="6" t="n">
        <v>31409</v>
      </c>
      <c r="S4" s="6" t="n">
        <v>41002</v>
      </c>
      <c r="T4" s="6" t="n">
        <v>20374</v>
      </c>
    </row>
    <row r="5" spans="1:20">
      <c r="A5" s="4" t="s">
        <v>629</v>
      </c>
      <c r="R5" s="5" t="n">
        <v>3819</v>
      </c>
      <c r="S5" s="5" t="n">
        <v>5227</v>
      </c>
      <c r="T5" s="5" t="n">
        <v>2443</v>
      </c>
    </row>
    <row r="6" spans="1:20">
      <c r="A6" s="4" t="s">
        <v>623</v>
      </c>
      <c r="R6" s="5" t="n">
        <v>4639</v>
      </c>
      <c r="S6" s="5" t="n">
        <v>3651</v>
      </c>
      <c r="T6" s="5" t="n">
        <v>2953</v>
      </c>
    </row>
    <row r="7" spans="1:20">
      <c r="A7" s="4" t="s">
        <v>144</v>
      </c>
      <c r="R7" s="5" t="n">
        <v>39867</v>
      </c>
      <c r="S7" s="5" t="n">
        <v>49880</v>
      </c>
      <c r="T7" s="5" t="n">
        <v>25770</v>
      </c>
    </row>
    <row r="8" spans="1:20">
      <c r="A8" s="3" t="s">
        <v>630</v>
      </c>
    </row>
    <row r="9" spans="1:20">
      <c r="A9" s="4" t="s">
        <v>628</v>
      </c>
      <c r="R9" s="5" t="n">
        <v>-2229</v>
      </c>
      <c r="S9" s="5" t="n">
        <v>-14611</v>
      </c>
      <c r="T9" s="5" t="n">
        <v>1139</v>
      </c>
    </row>
    <row r="10" spans="1:20">
      <c r="A10" s="4" t="s">
        <v>629</v>
      </c>
      <c r="R10" s="5" t="n">
        <v>276</v>
      </c>
      <c r="S10" s="5" t="n">
        <v>-1147</v>
      </c>
      <c r="T10" s="5" t="n">
        <v>837</v>
      </c>
    </row>
    <row r="11" spans="1:20">
      <c r="A11" s="4" t="s">
        <v>623</v>
      </c>
      <c r="R11" s="5" t="n">
        <v>-797</v>
      </c>
      <c r="S11" s="5" t="n">
        <v>-348</v>
      </c>
      <c r="T11" s="5" t="n">
        <v>-1935</v>
      </c>
    </row>
    <row r="12" spans="1:20">
      <c r="A12" s="4" t="s">
        <v>144</v>
      </c>
      <c r="R12" s="5" t="n">
        <v>-2750</v>
      </c>
      <c r="S12" s="5" t="n">
        <v>-16106</v>
      </c>
      <c r="T12" s="5" t="n">
        <v>41</v>
      </c>
    </row>
    <row r="13" spans="1:20">
      <c r="A13" s="4" t="s">
        <v>631</v>
      </c>
      <c r="B13" s="6" t="n">
        <v>6814</v>
      </c>
      <c r="D13" s="6" t="n">
        <v>12265</v>
      </c>
      <c r="F13" s="6" t="n">
        <v>6448</v>
      </c>
      <c r="H13" s="6" t="n">
        <v>11590</v>
      </c>
      <c r="J13" s="6" t="n">
        <v>5573</v>
      </c>
      <c r="L13" s="6" t="n">
        <v>11196</v>
      </c>
      <c r="N13" s="6" t="n">
        <v>9652</v>
      </c>
      <c r="P13" s="6" t="n">
        <v>7353</v>
      </c>
      <c r="R13" s="6" t="n">
        <v>37117</v>
      </c>
      <c r="S13" s="6" t="n">
        <v>33774</v>
      </c>
      <c r="T13" s="6" t="n">
        <v>25811</v>
      </c>
    </row>
    <row r="14" spans="1:20"/>
    <row r="15" spans="1:20">
      <c r="A15" s="4" t="s">
        <v>619</v>
      </c>
      <c r="B15" s="4" t="s">
        <v>632</v>
      </c>
    </row>
  </sheetData>
  <mergeCells count="9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33</v>
      </c>
      <c r="B1" s="2" t="s">
        <v>414</v>
      </c>
      <c r="R1" s="2" t="s">
        <v>1</v>
      </c>
    </row>
    <row r="2" spans="1:20">
      <c r="B2" s="2" t="s">
        <v>2</v>
      </c>
      <c r="C2" s="2" t="s">
        <v>619</v>
      </c>
      <c r="D2" s="2" t="s">
        <v>415</v>
      </c>
      <c r="E2" s="2" t="s">
        <v>619</v>
      </c>
      <c r="F2" s="2" t="s">
        <v>4</v>
      </c>
      <c r="G2" s="2" t="s">
        <v>619</v>
      </c>
      <c r="H2" s="2" t="s">
        <v>416</v>
      </c>
      <c r="I2" s="2" t="s">
        <v>619</v>
      </c>
      <c r="J2" s="2" t="s">
        <v>32</v>
      </c>
      <c r="K2" s="2" t="s">
        <v>619</v>
      </c>
      <c r="L2" s="2" t="s">
        <v>417</v>
      </c>
      <c r="M2" s="2" t="s">
        <v>619</v>
      </c>
      <c r="N2" s="2" t="s">
        <v>418</v>
      </c>
      <c r="O2" s="2" t="s">
        <v>619</v>
      </c>
      <c r="P2" s="2" t="s">
        <v>419</v>
      </c>
      <c r="Q2" s="2" t="s">
        <v>619</v>
      </c>
      <c r="R2" s="2" t="s">
        <v>2</v>
      </c>
      <c r="S2" s="2" t="s">
        <v>32</v>
      </c>
      <c r="T2" s="2" t="s">
        <v>99</v>
      </c>
    </row>
    <row r="3" spans="1:20">
      <c r="A3" s="3" t="s">
        <v>634</v>
      </c>
    </row>
    <row r="4" spans="1:20">
      <c r="A4" s="4" t="s">
        <v>635</v>
      </c>
      <c r="R4" s="6" t="n">
        <v>35000</v>
      </c>
      <c r="S4" s="6" t="n">
        <v>33719</v>
      </c>
      <c r="T4" s="6" t="n">
        <v>21533</v>
      </c>
    </row>
    <row r="5" spans="1:20">
      <c r="A5" s="4" t="s">
        <v>636</v>
      </c>
      <c r="R5" s="5" t="n">
        <v>2662</v>
      </c>
      <c r="S5" s="5" t="n">
        <v>2652</v>
      </c>
      <c r="T5" s="5" t="n">
        <v>2132</v>
      </c>
    </row>
    <row r="6" spans="1:20">
      <c r="A6" s="4" t="s">
        <v>637</v>
      </c>
      <c r="R6" s="5" t="n">
        <v>-71</v>
      </c>
      <c r="S6" s="5" t="n">
        <v>-2135</v>
      </c>
      <c r="T6" s="5" t="n">
        <v>-450</v>
      </c>
    </row>
    <row r="7" spans="1:20">
      <c r="A7" s="4" t="s">
        <v>638</v>
      </c>
      <c r="R7" s="5" t="n">
        <v>-1597</v>
      </c>
      <c r="S7" s="5" t="n">
        <v>-166</v>
      </c>
      <c r="T7" s="5" t="n">
        <v>187</v>
      </c>
    </row>
    <row r="8" spans="1:20">
      <c r="A8" s="4" t="s">
        <v>639</v>
      </c>
      <c r="R8" s="5" t="n">
        <v>-4060</v>
      </c>
      <c r="S8" s="5" t="n">
        <v>-2884</v>
      </c>
      <c r="T8" s="5" t="n">
        <v>-1936</v>
      </c>
    </row>
    <row r="9" spans="1:20">
      <c r="A9" s="4" t="s">
        <v>640</v>
      </c>
      <c r="R9" s="5" t="n">
        <v>857</v>
      </c>
      <c r="S9" s="5" t="n">
        <v>688</v>
      </c>
      <c r="T9" s="5" t="n">
        <v>2847</v>
      </c>
    </row>
    <row r="10" spans="1:20">
      <c r="A10" s="4" t="s">
        <v>641</v>
      </c>
      <c r="R10" s="5" t="n">
        <v>1287</v>
      </c>
      <c r="S10" s="5" t="n">
        <v>919</v>
      </c>
      <c r="T10" s="5" t="n">
        <v>3602</v>
      </c>
    </row>
    <row r="11" spans="1:20">
      <c r="A11" s="4" t="s">
        <v>642</v>
      </c>
      <c r="R11" s="5" t="n">
        <v>2157</v>
      </c>
      <c r="S11" s="5" t="n">
        <v>283</v>
      </c>
      <c r="T11" s="5" t="n">
        <v>-3555</v>
      </c>
    </row>
    <row r="12" spans="1:20">
      <c r="A12" s="4" t="s">
        <v>395</v>
      </c>
      <c r="R12" s="5" t="n">
        <v>882</v>
      </c>
      <c r="S12" s="5" t="n">
        <v>698</v>
      </c>
      <c r="T12" s="5" t="n">
        <v>1451</v>
      </c>
    </row>
    <row r="13" spans="1:20">
      <c r="A13" s="4" t="s">
        <v>631</v>
      </c>
      <c r="B13" s="6" t="n">
        <v>6814</v>
      </c>
      <c r="D13" s="6" t="n">
        <v>12265</v>
      </c>
      <c r="F13" s="6" t="n">
        <v>6448</v>
      </c>
      <c r="H13" s="6" t="n">
        <v>11590</v>
      </c>
      <c r="J13" s="6" t="n">
        <v>5573</v>
      </c>
      <c r="L13" s="6" t="n">
        <v>11196</v>
      </c>
      <c r="N13" s="6" t="n">
        <v>9652</v>
      </c>
      <c r="P13" s="6" t="n">
        <v>7353</v>
      </c>
      <c r="R13" s="6" t="n">
        <v>37117</v>
      </c>
      <c r="S13" s="6" t="n">
        <v>33774</v>
      </c>
      <c r="T13" s="6" t="n">
        <v>25811</v>
      </c>
    </row>
    <row r="14" spans="1:20"/>
    <row r="15" spans="1:20">
      <c r="A15" s="4" t="s">
        <v>619</v>
      </c>
      <c r="B15" s="4" t="s">
        <v>632</v>
      </c>
    </row>
  </sheetData>
  <mergeCells count="9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43</v>
      </c>
      <c r="B1" s="2" t="s">
        <v>1</v>
      </c>
    </row>
    <row r="2" spans="1:2">
      <c r="B2" s="2" t="s">
        <v>2</v>
      </c>
    </row>
    <row r="3" spans="1:2">
      <c r="A3" s="3" t="s">
        <v>634</v>
      </c>
    </row>
    <row r="4" spans="1:2">
      <c r="A4" s="4" t="s">
        <v>644</v>
      </c>
      <c r="B4" s="4" t="s">
        <v>6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646</v>
      </c>
      <c r="B1" s="2" t="s">
        <v>1</v>
      </c>
    </row>
    <row r="2" spans="1:4">
      <c r="B2" s="2" t="s">
        <v>2</v>
      </c>
      <c r="C2" s="2" t="s">
        <v>32</v>
      </c>
      <c r="D2" s="2" t="s">
        <v>647</v>
      </c>
    </row>
    <row r="3" spans="1:4">
      <c r="A3" s="3" t="s">
        <v>648</v>
      </c>
    </row>
    <row r="4" spans="1:4">
      <c r="A4" s="4" t="s">
        <v>649</v>
      </c>
      <c r="B4" s="6" t="n">
        <v>43000000</v>
      </c>
    </row>
    <row r="5" spans="1:4">
      <c r="A5" s="4" t="s">
        <v>650</v>
      </c>
      <c r="B5" s="4" t="s">
        <v>556</v>
      </c>
    </row>
    <row r="6" spans="1:4">
      <c r="A6" s="4" t="s">
        <v>651</v>
      </c>
      <c r="B6" s="6" t="n">
        <v>17750000</v>
      </c>
      <c r="C6" s="6" t="n">
        <v>17414000</v>
      </c>
    </row>
    <row r="7" spans="1:4">
      <c r="A7" s="4" t="s">
        <v>652</v>
      </c>
      <c r="B7" s="5" t="n">
        <v>65690000</v>
      </c>
      <c r="C7" s="5" t="n">
        <v>77270000</v>
      </c>
    </row>
    <row r="8" spans="1:4">
      <c r="A8" s="4" t="s">
        <v>653</v>
      </c>
      <c r="B8" s="5" t="n">
        <v>5600000</v>
      </c>
      <c r="C8" s="5" t="n">
        <v>5600000</v>
      </c>
      <c r="D8" s="6" t="n">
        <v>6000000</v>
      </c>
    </row>
    <row r="9" spans="1:4">
      <c r="A9" s="4" t="s">
        <v>654</v>
      </c>
      <c r="B9" s="6" t="n">
        <v>11000000</v>
      </c>
    </row>
    <row r="10" spans="1:4">
      <c r="A10" s="4" t="s">
        <v>655</v>
      </c>
      <c r="B10" s="4" t="s">
        <v>364</v>
      </c>
    </row>
    <row r="11" spans="1:4">
      <c r="A11" s="4" t="s">
        <v>656</v>
      </c>
    </row>
    <row r="12" spans="1:4">
      <c r="A12" s="3" t="s">
        <v>648</v>
      </c>
    </row>
    <row r="13" spans="1:4">
      <c r="A13" s="4" t="s">
        <v>651</v>
      </c>
      <c r="B13" s="6" t="n">
        <v>0</v>
      </c>
    </row>
    <row r="14" spans="1:4">
      <c r="A14" s="4" t="s">
        <v>657</v>
      </c>
      <c r="B14" s="6" t="n">
        <v>45000000</v>
      </c>
      <c r="C14" s="5" t="n">
        <v>50000000</v>
      </c>
    </row>
    <row r="15" spans="1:4">
      <c r="A15" s="4" t="s">
        <v>658</v>
      </c>
      <c r="B15" s="4" t="s">
        <v>659</v>
      </c>
    </row>
    <row r="16" spans="1:4">
      <c r="A16" s="4" t="s">
        <v>660</v>
      </c>
      <c r="D16" s="4" t="s">
        <v>661</v>
      </c>
    </row>
    <row r="17" spans="1:4">
      <c r="A17" s="4" t="s">
        <v>662</v>
      </c>
    </row>
    <row r="18" spans="1:4">
      <c r="A18" s="3" t="s">
        <v>648</v>
      </c>
    </row>
    <row r="19" spans="1:4">
      <c r="A19" s="4" t="s">
        <v>651</v>
      </c>
      <c r="B19" s="6" t="n">
        <v>2500000</v>
      </c>
    </row>
    <row r="20" spans="1:4">
      <c r="A20" s="4" t="s">
        <v>652</v>
      </c>
      <c r="B20" s="5" t="n">
        <v>2600000</v>
      </c>
    </row>
    <row r="21" spans="1:4">
      <c r="A21" s="4" t="s">
        <v>657</v>
      </c>
      <c r="B21" s="6" t="n">
        <v>63000000</v>
      </c>
      <c r="C21" s="5" t="n">
        <v>63000000</v>
      </c>
    </row>
    <row r="22" spans="1:4">
      <c r="A22" s="4" t="s">
        <v>658</v>
      </c>
      <c r="B22" s="4" t="s">
        <v>663</v>
      </c>
    </row>
    <row r="23" spans="1:4">
      <c r="A23" s="4" t="s">
        <v>664</v>
      </c>
    </row>
    <row r="24" spans="1:4">
      <c r="A24" s="3" t="s">
        <v>648</v>
      </c>
    </row>
    <row r="25" spans="1:4">
      <c r="A25" s="4" t="s">
        <v>651</v>
      </c>
      <c r="B25" s="6" t="n">
        <v>15400000</v>
      </c>
    </row>
    <row r="26" spans="1:4">
      <c r="A26" s="4" t="s">
        <v>652</v>
      </c>
      <c r="B26" s="5" t="n">
        <v>27600000</v>
      </c>
    </row>
    <row r="27" spans="1:4">
      <c r="A27" s="4" t="s">
        <v>657</v>
      </c>
      <c r="B27" s="6" t="n">
        <v>87000000</v>
      </c>
      <c r="C27" s="6" t="n">
        <v>91000000</v>
      </c>
    </row>
    <row r="28" spans="1:4">
      <c r="A28" s="4" t="s">
        <v>658</v>
      </c>
      <c r="B28" s="5" t="n">
        <v>20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666</v>
      </c>
    </row>
    <row r="3" spans="1:3">
      <c r="A3" s="4" t="s">
        <v>652</v>
      </c>
      <c r="B3" s="6" t="n">
        <v>65690</v>
      </c>
      <c r="C3" s="6" t="n">
        <v>77270</v>
      </c>
    </row>
    <row r="4" spans="1:3">
      <c r="A4" s="4" t="s">
        <v>667</v>
      </c>
      <c r="B4" s="5" t="n">
        <v>-33748</v>
      </c>
      <c r="C4" s="5" t="n">
        <v>-42576</v>
      </c>
    </row>
    <row r="5" spans="1:3">
      <c r="A5" s="4" t="s">
        <v>651</v>
      </c>
      <c r="B5" s="5" t="n">
        <v>-17823</v>
      </c>
      <c r="C5" s="5" t="n">
        <v>-17414</v>
      </c>
    </row>
    <row r="6" spans="1:3">
      <c r="A6" s="4" t="s">
        <v>668</v>
      </c>
      <c r="B6" s="6" t="n">
        <v>14119</v>
      </c>
      <c r="C6" s="6" t="n">
        <v>172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99</v>
      </c>
    </row>
    <row r="3" spans="1:4">
      <c r="A3" s="3" t="s">
        <v>130</v>
      </c>
    </row>
    <row r="4" spans="1:4">
      <c r="A4" s="4" t="s">
        <v>141</v>
      </c>
      <c r="B4" s="6" t="n">
        <v>0</v>
      </c>
      <c r="C4" s="6" t="n">
        <v>0</v>
      </c>
      <c r="D4" s="6" t="n">
        <v>110</v>
      </c>
    </row>
    <row r="5" spans="1:4">
      <c r="A5" s="4" t="s">
        <v>142</v>
      </c>
      <c r="B5" s="6" t="n">
        <v>0</v>
      </c>
      <c r="C5" s="6" t="n">
        <v>0</v>
      </c>
      <c r="D5" s="6" t="n">
        <v>-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3" t="s">
        <v>670</v>
      </c>
    </row>
    <row r="3" spans="1:3">
      <c r="A3" s="4" t="s">
        <v>671</v>
      </c>
      <c r="B3" s="6" t="n">
        <v>13252</v>
      </c>
      <c r="C3" s="6" t="n">
        <v>14001</v>
      </c>
    </row>
    <row r="4" spans="1:3">
      <c r="A4" s="4" t="s">
        <v>184</v>
      </c>
      <c r="B4" s="5" t="n">
        <v>5066</v>
      </c>
      <c r="C4" s="5" t="n">
        <v>5528</v>
      </c>
    </row>
    <row r="5" spans="1:3">
      <c r="A5" s="4" t="s">
        <v>78</v>
      </c>
      <c r="B5" s="5" t="n">
        <v>912</v>
      </c>
      <c r="C5" s="5" t="n">
        <v>602</v>
      </c>
    </row>
    <row r="6" spans="1:3">
      <c r="A6" s="4" t="s">
        <v>45</v>
      </c>
      <c r="B6" s="5" t="n">
        <v>-8336</v>
      </c>
      <c r="C6" s="5" t="n">
        <v>-7590</v>
      </c>
    </row>
    <row r="7" spans="1:3">
      <c r="A7" s="4" t="s">
        <v>672</v>
      </c>
      <c r="B7" s="5" t="n">
        <v>36123</v>
      </c>
      <c r="C7" s="5" t="n">
        <v>38726</v>
      </c>
    </row>
    <row r="8" spans="1:3">
      <c r="A8" s="4" t="s">
        <v>673</v>
      </c>
      <c r="B8" s="5" t="n">
        <v>-8672</v>
      </c>
      <c r="C8" s="5" t="n">
        <v>-7244</v>
      </c>
    </row>
    <row r="9" spans="1:3">
      <c r="A9" s="4" t="s">
        <v>674</v>
      </c>
      <c r="B9" s="5" t="n">
        <v>-16094</v>
      </c>
      <c r="C9" s="5" t="n">
        <v>-16853</v>
      </c>
    </row>
    <row r="10" spans="1:3">
      <c r="A10" s="4" t="s">
        <v>55</v>
      </c>
      <c r="B10" s="5" t="n">
        <v>3556</v>
      </c>
      <c r="C10" s="5" t="n">
        <v>4268</v>
      </c>
    </row>
    <row r="11" spans="1:3">
      <c r="A11" s="4" t="s">
        <v>675</v>
      </c>
      <c r="B11" s="5" t="n">
        <v>2273</v>
      </c>
      <c r="C11" s="5" t="n">
        <v>2374</v>
      </c>
    </row>
    <row r="12" spans="1:3">
      <c r="A12" s="4" t="s">
        <v>676</v>
      </c>
      <c r="B12" s="5" t="n">
        <v>848</v>
      </c>
      <c r="C12" s="5" t="n">
        <v>849</v>
      </c>
    </row>
    <row r="13" spans="1:3">
      <c r="A13" s="4" t="s">
        <v>395</v>
      </c>
      <c r="B13" s="5" t="n">
        <v>3630</v>
      </c>
      <c r="C13" s="5" t="n">
        <v>2294</v>
      </c>
    </row>
    <row r="14" spans="1:3">
      <c r="A14" s="4" t="s">
        <v>677</v>
      </c>
      <c r="B14" s="5" t="n">
        <v>31968</v>
      </c>
      <c r="C14" s="5" t="n">
        <v>34876</v>
      </c>
    </row>
    <row r="15" spans="1:3">
      <c r="A15" s="4" t="s">
        <v>678</v>
      </c>
      <c r="B15" s="5" t="n">
        <v>-17750</v>
      </c>
      <c r="C15" s="5" t="n">
        <v>-17414</v>
      </c>
    </row>
    <row r="16" spans="1:3">
      <c r="A16" s="4" t="s">
        <v>668</v>
      </c>
      <c r="B16" s="5" t="n">
        <v>14218</v>
      </c>
      <c r="C16" s="5" t="n">
        <v>17462</v>
      </c>
    </row>
    <row r="17" spans="1:3">
      <c r="A17" s="3" t="s">
        <v>679</v>
      </c>
    </row>
    <row r="18" spans="1:3">
      <c r="A18" s="4" t="s">
        <v>395</v>
      </c>
      <c r="B18" s="5" t="n">
        <v>-26</v>
      </c>
      <c r="C18" s="5" t="n">
        <v>-182</v>
      </c>
    </row>
    <row r="19" spans="1:3">
      <c r="A19" s="4" t="s">
        <v>680</v>
      </c>
      <c r="B19" s="5" t="n">
        <v>-26</v>
      </c>
      <c r="C19" s="5" t="n">
        <v>-182</v>
      </c>
    </row>
    <row r="20" spans="1:3">
      <c r="A20" s="4" t="s">
        <v>678</v>
      </c>
      <c r="B20" s="5" t="n">
        <v>-73</v>
      </c>
    </row>
    <row r="21" spans="1:3">
      <c r="A21" s="4" t="s">
        <v>666</v>
      </c>
      <c r="B21" s="5" t="n">
        <v>-99</v>
      </c>
      <c r="C21" s="5" t="n">
        <v>-182</v>
      </c>
    </row>
    <row r="22" spans="1:3">
      <c r="A22" s="4" t="s">
        <v>80</v>
      </c>
    </row>
    <row r="23" spans="1:3">
      <c r="A23" s="3" t="s">
        <v>670</v>
      </c>
    </row>
    <row r="24" spans="1:3">
      <c r="A24" s="4" t="s">
        <v>681</v>
      </c>
      <c r="B24" s="6" t="n">
        <v>-590</v>
      </c>
      <c r="C24" s="6" t="n">
        <v>-20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99</v>
      </c>
    </row>
    <row r="3" spans="1:4">
      <c r="A3" s="3" t="s">
        <v>683</v>
      </c>
    </row>
    <row r="4" spans="1:4">
      <c r="A4" s="4" t="s">
        <v>391</v>
      </c>
      <c r="B4" s="6" t="n">
        <v>4079</v>
      </c>
      <c r="C4" s="6" t="n">
        <v>3417</v>
      </c>
      <c r="D4" s="6" t="n">
        <v>3713</v>
      </c>
    </row>
    <row r="5" spans="1:4">
      <c r="A5" s="4" t="s">
        <v>684</v>
      </c>
      <c r="C5" s="5" t="n">
        <v>150</v>
      </c>
      <c r="D5" s="5" t="n">
        <v>351</v>
      </c>
    </row>
    <row r="6" spans="1:4">
      <c r="A6" s="4" t="s">
        <v>685</v>
      </c>
      <c r="B6" s="5" t="n">
        <v>-1893</v>
      </c>
    </row>
    <row r="7" spans="1:4">
      <c r="A7" s="4" t="s">
        <v>686</v>
      </c>
      <c r="B7" s="5" t="n">
        <v>-122</v>
      </c>
    </row>
    <row r="8" spans="1:4">
      <c r="A8" s="4" t="s">
        <v>687</v>
      </c>
      <c r="B8" s="5" t="n">
        <v>370</v>
      </c>
      <c r="C8" s="5" t="n">
        <v>925</v>
      </c>
      <c r="D8" s="5" t="n">
        <v>30</v>
      </c>
    </row>
    <row r="9" spans="1:4">
      <c r="A9" s="4" t="s">
        <v>688</v>
      </c>
      <c r="B9" s="5" t="n">
        <v>-543</v>
      </c>
      <c r="C9" s="5" t="n">
        <v>-413</v>
      </c>
      <c r="D9" s="5" t="n">
        <v>-677</v>
      </c>
    </row>
    <row r="10" spans="1:4">
      <c r="A10" s="4" t="s">
        <v>396</v>
      </c>
      <c r="B10" s="6" t="n">
        <v>1891</v>
      </c>
      <c r="C10" s="6" t="n">
        <v>4079</v>
      </c>
      <c r="D10" s="6" t="n">
        <v>34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9</v>
      </c>
      <c r="B1" s="2" t="s">
        <v>568</v>
      </c>
    </row>
    <row r="2" spans="1:5">
      <c r="B2" s="2" t="s">
        <v>2</v>
      </c>
      <c r="C2" s="2" t="s">
        <v>32</v>
      </c>
      <c r="D2" s="2" t="s">
        <v>99</v>
      </c>
      <c r="E2" s="2" t="s">
        <v>690</v>
      </c>
    </row>
    <row r="3" spans="1:5">
      <c r="A3" s="3" t="s">
        <v>691</v>
      </c>
    </row>
    <row r="4" spans="1:5">
      <c r="A4" s="4" t="s">
        <v>692</v>
      </c>
      <c r="B4" s="6" t="n">
        <v>1891</v>
      </c>
      <c r="C4" s="6" t="n">
        <v>4079</v>
      </c>
      <c r="D4" s="6" t="n">
        <v>3417</v>
      </c>
      <c r="E4" s="6" t="n">
        <v>3713</v>
      </c>
    </row>
    <row r="5" spans="1:5">
      <c r="A5" s="4" t="s">
        <v>693</v>
      </c>
      <c r="B5" s="5" t="n">
        <v>400</v>
      </c>
      <c r="C5" s="6" t="n">
        <v>300</v>
      </c>
      <c r="D5" s="6" t="n">
        <v>200</v>
      </c>
    </row>
    <row r="6" spans="1:5">
      <c r="A6" s="4" t="s">
        <v>694</v>
      </c>
      <c r="B6" s="5" t="n">
        <v>1900</v>
      </c>
    </row>
    <row r="7" spans="1:5">
      <c r="A7" s="4" t="s">
        <v>695</v>
      </c>
    </row>
    <row r="8" spans="1:5">
      <c r="A8" s="3" t="s">
        <v>691</v>
      </c>
    </row>
    <row r="9" spans="1:5">
      <c r="A9" s="4" t="s">
        <v>696</v>
      </c>
      <c r="B9" s="5" t="n">
        <v>8000</v>
      </c>
    </row>
    <row r="10" spans="1:5">
      <c r="A10" s="4" t="s">
        <v>362</v>
      </c>
    </row>
    <row r="11" spans="1:5">
      <c r="A11" s="3" t="s">
        <v>691</v>
      </c>
    </row>
    <row r="12" spans="1:5">
      <c r="A12" s="4" t="s">
        <v>697</v>
      </c>
      <c r="B12" s="6" t="n">
        <v>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8</v>
      </c>
      <c r="B1" s="2" t="s">
        <v>1</v>
      </c>
    </row>
    <row r="2" spans="1:4">
      <c r="B2" s="2" t="s">
        <v>2</v>
      </c>
      <c r="C2" s="2" t="s">
        <v>32</v>
      </c>
      <c r="D2" s="2" t="s">
        <v>99</v>
      </c>
    </row>
    <row r="3" spans="1:4">
      <c r="A3" s="3" t="s">
        <v>699</v>
      </c>
    </row>
    <row r="4" spans="1:4">
      <c r="A4" s="4" t="s">
        <v>700</v>
      </c>
      <c r="B4" s="4" t="s">
        <v>556</v>
      </c>
    </row>
    <row r="5" spans="1:4">
      <c r="A5" s="4" t="s">
        <v>701</v>
      </c>
    </row>
    <row r="6" spans="1:4">
      <c r="A6" s="3" t="s">
        <v>699</v>
      </c>
    </row>
    <row r="7" spans="1:4">
      <c r="A7" s="4" t="s">
        <v>702</v>
      </c>
      <c r="B7" s="11" t="n">
        <v>9.9</v>
      </c>
      <c r="C7" s="11" t="n">
        <v>9.699999999999999</v>
      </c>
      <c r="D7" s="6" t="n">
        <v>9</v>
      </c>
    </row>
    <row r="8" spans="1:4">
      <c r="A8" s="4" t="s">
        <v>703</v>
      </c>
    </row>
    <row r="9" spans="1:4">
      <c r="A9" s="3" t="s">
        <v>699</v>
      </c>
    </row>
    <row r="10" spans="1:4">
      <c r="A10" s="4" t="s">
        <v>702</v>
      </c>
      <c r="B10" s="11" t="n">
        <v>3.9</v>
      </c>
      <c r="C10" s="11" t="n">
        <v>3.7</v>
      </c>
      <c r="D10" s="6"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99</v>
      </c>
    </row>
    <row r="3" spans="1:4">
      <c r="A3" s="3" t="s">
        <v>705</v>
      </c>
    </row>
    <row r="4" spans="1:4">
      <c r="A4" s="4" t="s">
        <v>706</v>
      </c>
      <c r="B4" s="6" t="n">
        <v>13</v>
      </c>
    </row>
    <row r="5" spans="1:4">
      <c r="A5" s="4" t="s">
        <v>707</v>
      </c>
      <c r="B5" s="9" t="n">
        <v>12.4</v>
      </c>
    </row>
    <row r="6" spans="1:4">
      <c r="A6" s="4" t="s">
        <v>708</v>
      </c>
      <c r="B6" s="9" t="n">
        <v>10.5</v>
      </c>
    </row>
    <row r="7" spans="1:4">
      <c r="A7" s="4" t="s">
        <v>709</v>
      </c>
      <c r="B7" s="9" t="n">
        <v>7.5</v>
      </c>
    </row>
    <row r="8" spans="1:4">
      <c r="A8" s="4" t="s">
        <v>710</v>
      </c>
      <c r="B8" s="5" t="n">
        <v>7</v>
      </c>
    </row>
    <row r="9" spans="1:4">
      <c r="A9" s="4" t="s">
        <v>711</v>
      </c>
      <c r="B9" s="9" t="n">
        <v>21.6</v>
      </c>
    </row>
    <row r="10" spans="1:4">
      <c r="A10" s="4" t="s">
        <v>712</v>
      </c>
      <c r="B10" s="11" t="n">
        <v>14.5</v>
      </c>
      <c r="C10" s="11" t="n">
        <v>17.1</v>
      </c>
      <c r="D10" s="11" t="n">
        <v>19.9</v>
      </c>
    </row>
    <row r="11" spans="1:4">
      <c r="A11" s="4" t="s">
        <v>713</v>
      </c>
      <c r="B11" s="4" t="s">
        <v>714</v>
      </c>
    </row>
    <row r="12" spans="1:4">
      <c r="A12" s="4" t="s">
        <v>715</v>
      </c>
      <c r="B12" s="4" t="s">
        <v>716</v>
      </c>
    </row>
    <row r="13" spans="1:4">
      <c r="A13" s="4" t="s">
        <v>717</v>
      </c>
    </row>
    <row r="14" spans="1:4">
      <c r="A14" s="3" t="s">
        <v>705</v>
      </c>
    </row>
    <row r="15" spans="1:4">
      <c r="A15" s="4" t="s">
        <v>718</v>
      </c>
      <c r="B15" s="4" t="s">
        <v>7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42"/>
    <col customWidth="1" max="5" min="5" width="35"/>
    <col customWidth="1" max="6" min="6" width="52"/>
    <col customWidth="1" max="7" min="7" width="37"/>
    <col customWidth="1" max="8" min="8" width="37"/>
  </cols>
  <sheetData>
    <row r="1" spans="1:8">
      <c r="A1" s="1" t="s">
        <v>720</v>
      </c>
      <c r="B1" s="2" t="s">
        <v>568</v>
      </c>
      <c r="D1" s="2" t="s">
        <v>414</v>
      </c>
      <c r="F1" s="2" t="s">
        <v>1</v>
      </c>
    </row>
    <row r="2" spans="1:8">
      <c r="B2" s="2" t="s">
        <v>721</v>
      </c>
      <c r="C2" s="2" t="s">
        <v>722</v>
      </c>
      <c r="D2" s="2" t="s">
        <v>723</v>
      </c>
      <c r="E2" s="2" t="s">
        <v>724</v>
      </c>
      <c r="F2" s="2" t="s">
        <v>725</v>
      </c>
      <c r="G2" s="2" t="s">
        <v>726</v>
      </c>
      <c r="H2" s="2" t="s">
        <v>727</v>
      </c>
    </row>
    <row r="3" spans="1:8">
      <c r="A3" s="3" t="s">
        <v>728</v>
      </c>
    </row>
    <row r="4" spans="1:8">
      <c r="A4" s="4" t="s">
        <v>156</v>
      </c>
      <c r="F4" s="5" t="n">
        <v>300000</v>
      </c>
    </row>
    <row r="5" spans="1:8">
      <c r="A5" s="4" t="s">
        <v>729</v>
      </c>
      <c r="D5" s="5" t="n">
        <v>6700000</v>
      </c>
      <c r="F5" s="5" t="n">
        <v>6700000</v>
      </c>
    </row>
    <row r="6" spans="1:8">
      <c r="A6" s="4" t="s">
        <v>730</v>
      </c>
      <c r="F6" s="5" t="n">
        <v>344000</v>
      </c>
      <c r="G6" s="5" t="n">
        <v>265000</v>
      </c>
      <c r="H6" s="5" t="n">
        <v>252000</v>
      </c>
    </row>
    <row r="7" spans="1:8">
      <c r="A7" s="4" t="s">
        <v>731</v>
      </c>
      <c r="F7" s="6" t="n">
        <v>13700</v>
      </c>
      <c r="G7" s="6" t="n">
        <v>8100</v>
      </c>
      <c r="H7" s="6" t="n">
        <v>6900</v>
      </c>
    </row>
    <row r="8" spans="1:8">
      <c r="A8" s="4" t="s">
        <v>732</v>
      </c>
      <c r="F8" s="7" t="n">
        <v>0.74</v>
      </c>
      <c r="G8" s="7" t="n">
        <v>0.7</v>
      </c>
      <c r="H8" s="7" t="n">
        <v>0.62</v>
      </c>
    </row>
    <row r="9" spans="1:8">
      <c r="A9" s="4" t="s">
        <v>733</v>
      </c>
      <c r="F9" s="6" t="n">
        <v>23800</v>
      </c>
      <c r="G9" s="6" t="n">
        <v>22900</v>
      </c>
    </row>
    <row r="10" spans="1:8">
      <c r="A10" s="4" t="s">
        <v>734</v>
      </c>
      <c r="H10" s="4" t="s">
        <v>365</v>
      </c>
    </row>
    <row r="11" spans="1:8">
      <c r="A11" s="4" t="s">
        <v>735</v>
      </c>
      <c r="H11" s="7" t="n">
        <v>26.68</v>
      </c>
    </row>
    <row r="12" spans="1:8">
      <c r="A12" s="4" t="s">
        <v>736</v>
      </c>
      <c r="F12" s="5" t="n">
        <v>5000000</v>
      </c>
    </row>
    <row r="13" spans="1:8">
      <c r="A13" s="4" t="s">
        <v>737</v>
      </c>
      <c r="D13" s="5" t="n">
        <v>2851000</v>
      </c>
      <c r="F13" s="5" t="n">
        <v>2851000</v>
      </c>
      <c r="G13" s="5" t="n">
        <v>2851000</v>
      </c>
    </row>
    <row r="14" spans="1:8">
      <c r="A14" s="4" t="s">
        <v>738</v>
      </c>
      <c r="D14" s="6" t="n">
        <v>39841</v>
      </c>
      <c r="F14" s="6" t="n">
        <v>39841</v>
      </c>
    </row>
    <row r="15" spans="1:8">
      <c r="A15" s="4" t="s">
        <v>388</v>
      </c>
    </row>
    <row r="16" spans="1:8">
      <c r="A16" s="3" t="s">
        <v>728</v>
      </c>
    </row>
    <row r="17" spans="1:8">
      <c r="A17" s="4" t="s">
        <v>739</v>
      </c>
      <c r="G17" s="6" t="n">
        <v>22900</v>
      </c>
    </row>
    <row r="18" spans="1:8">
      <c r="A18" s="4" t="s">
        <v>738</v>
      </c>
      <c r="D18" s="5" t="n">
        <v>40000</v>
      </c>
      <c r="F18" s="5" t="n">
        <v>40000</v>
      </c>
    </row>
    <row r="19" spans="1:8">
      <c r="A19" s="4" t="s">
        <v>389</v>
      </c>
    </row>
    <row r="20" spans="1:8">
      <c r="A20" s="3" t="s">
        <v>728</v>
      </c>
    </row>
    <row r="21" spans="1:8">
      <c r="A21" s="4" t="s">
        <v>739</v>
      </c>
      <c r="D21" s="6" t="n">
        <v>9800</v>
      </c>
      <c r="F21" s="6" t="n">
        <v>9800</v>
      </c>
    </row>
    <row r="22" spans="1:8">
      <c r="A22" s="4" t="s">
        <v>740</v>
      </c>
    </row>
    <row r="23" spans="1:8">
      <c r="A23" s="3" t="s">
        <v>728</v>
      </c>
    </row>
    <row r="24" spans="1:8">
      <c r="A24" s="4" t="s">
        <v>741</v>
      </c>
      <c r="E24" s="5" t="n">
        <v>1900000</v>
      </c>
      <c r="H24" s="5" t="n">
        <v>1900000</v>
      </c>
    </row>
    <row r="25" spans="1:8">
      <c r="A25" s="4" t="s">
        <v>742</v>
      </c>
    </row>
    <row r="26" spans="1:8">
      <c r="A26" s="3" t="s">
        <v>728</v>
      </c>
    </row>
    <row r="27" spans="1:8">
      <c r="A27" s="4" t="s">
        <v>743</v>
      </c>
      <c r="E27" s="4" t="s">
        <v>440</v>
      </c>
    </row>
    <row r="28" spans="1:8">
      <c r="A28" s="4" t="s">
        <v>744</v>
      </c>
      <c r="E28" s="5" t="n">
        <v>500000</v>
      </c>
    </row>
    <row r="29" spans="1:8">
      <c r="A29" s="4" t="s">
        <v>745</v>
      </c>
      <c r="E29" s="5" t="n">
        <v>500000</v>
      </c>
    </row>
    <row r="30" spans="1:8">
      <c r="A30" s="4" t="s">
        <v>746</v>
      </c>
    </row>
    <row r="31" spans="1:8">
      <c r="A31" s="3" t="s">
        <v>728</v>
      </c>
    </row>
    <row r="32" spans="1:8">
      <c r="A32" s="4" t="s">
        <v>743</v>
      </c>
      <c r="C32" s="4" t="s">
        <v>440</v>
      </c>
    </row>
    <row r="33" spans="1:8">
      <c r="A33" s="4" t="s">
        <v>747</v>
      </c>
      <c r="F33" s="4" t="s">
        <v>748</v>
      </c>
    </row>
    <row r="34" spans="1:8">
      <c r="A34" s="4" t="s">
        <v>749</v>
      </c>
    </row>
    <row r="35" spans="1:8">
      <c r="A35" s="3" t="s">
        <v>728</v>
      </c>
    </row>
    <row r="36" spans="1:8">
      <c r="A36" s="4" t="s">
        <v>743</v>
      </c>
      <c r="D36" s="4" t="s">
        <v>440</v>
      </c>
    </row>
    <row r="37" spans="1:8">
      <c r="A37" s="4" t="s">
        <v>744</v>
      </c>
      <c r="D37" s="5" t="n">
        <v>5500000</v>
      </c>
    </row>
    <row r="38" spans="1:8">
      <c r="A38" s="4" t="s">
        <v>750</v>
      </c>
    </row>
    <row r="39" spans="1:8">
      <c r="A39" s="3" t="s">
        <v>728</v>
      </c>
    </row>
    <row r="40" spans="1:8">
      <c r="A40" s="4" t="s">
        <v>743</v>
      </c>
      <c r="F40" s="4" t="s">
        <v>440</v>
      </c>
    </row>
    <row r="41" spans="1:8">
      <c r="A41" s="4" t="s">
        <v>744</v>
      </c>
      <c r="F41" s="5" t="n">
        <v>5700000</v>
      </c>
    </row>
    <row r="42" spans="1:8">
      <c r="A42" s="4" t="s">
        <v>751</v>
      </c>
      <c r="F42" s="5" t="n">
        <v>11200000</v>
      </c>
    </row>
    <row r="43" spans="1:8">
      <c r="A43" s="4" t="s">
        <v>752</v>
      </c>
    </row>
    <row r="44" spans="1:8">
      <c r="A44" s="3" t="s">
        <v>728</v>
      </c>
    </row>
    <row r="45" spans="1:8">
      <c r="A45" s="4" t="s">
        <v>741</v>
      </c>
      <c r="D45" s="5" t="n">
        <v>1000000</v>
      </c>
      <c r="F45" s="5" t="n">
        <v>1000000</v>
      </c>
    </row>
    <row r="46" spans="1:8">
      <c r="A46" s="4" t="s">
        <v>426</v>
      </c>
    </row>
    <row r="47" spans="1:8">
      <c r="A47" s="3" t="s">
        <v>728</v>
      </c>
    </row>
    <row r="48" spans="1:8">
      <c r="A48" s="4" t="s">
        <v>741</v>
      </c>
      <c r="E48" s="5" t="n">
        <v>2900000</v>
      </c>
      <c r="H48" s="5" t="n">
        <v>2900000</v>
      </c>
    </row>
    <row r="49" spans="1:8">
      <c r="A49" s="4" t="s">
        <v>753</v>
      </c>
      <c r="F49" s="4" t="s">
        <v>754</v>
      </c>
    </row>
    <row r="50" spans="1:8">
      <c r="A50" s="4" t="s">
        <v>755</v>
      </c>
      <c r="D50" s="4" t="s">
        <v>756</v>
      </c>
      <c r="F50" s="4" t="s">
        <v>756</v>
      </c>
    </row>
    <row r="51" spans="1:8">
      <c r="A51" s="4" t="s">
        <v>757</v>
      </c>
      <c r="F51" s="5" t="n">
        <v>0</v>
      </c>
    </row>
    <row r="52" spans="1:8">
      <c r="A52" s="4" t="s">
        <v>758</v>
      </c>
    </row>
    <row r="53" spans="1:8">
      <c r="A53" s="3" t="s">
        <v>728</v>
      </c>
    </row>
    <row r="54" spans="1:8">
      <c r="A54" s="4" t="s">
        <v>757</v>
      </c>
      <c r="B54" s="5" t="n">
        <v>1400000</v>
      </c>
    </row>
    <row r="55" spans="1:8">
      <c r="A55" s="4" t="s">
        <v>759</v>
      </c>
      <c r="B55" s="5" t="n">
        <v>649000</v>
      </c>
    </row>
    <row r="56" spans="1:8">
      <c r="A56" s="4" t="s">
        <v>737</v>
      </c>
      <c r="B56" s="5" t="n">
        <v>1500000</v>
      </c>
    </row>
    <row r="57" spans="1:8">
      <c r="A57" s="4" t="s">
        <v>760</v>
      </c>
      <c r="B57" s="5" t="n">
        <v>0</v>
      </c>
    </row>
    <row r="58" spans="1:8">
      <c r="A58" s="4" t="s">
        <v>761</v>
      </c>
    </row>
    <row r="59" spans="1:8">
      <c r="A59" s="3" t="s">
        <v>728</v>
      </c>
    </row>
    <row r="60" spans="1:8">
      <c r="A60" s="4" t="s">
        <v>762</v>
      </c>
      <c r="F60" s="6" t="n">
        <v>16000</v>
      </c>
      <c r="G60" s="5" t="n">
        <v>7300</v>
      </c>
    </row>
    <row r="61" spans="1:8">
      <c r="A61" s="4" t="s">
        <v>763</v>
      </c>
      <c r="F61" s="6" t="n">
        <v>4300</v>
      </c>
      <c r="G61" s="6" t="n">
        <v>2000</v>
      </c>
    </row>
    <row r="62" spans="1:8">
      <c r="A62" s="4" t="s">
        <v>764</v>
      </c>
    </row>
    <row r="63" spans="1:8">
      <c r="A63" s="3" t="s">
        <v>728</v>
      </c>
    </row>
    <row r="64" spans="1:8">
      <c r="A64" s="4" t="s">
        <v>156</v>
      </c>
      <c r="F64" s="5" t="n">
        <v>300000</v>
      </c>
      <c r="G64" s="5" t="n">
        <v>300000</v>
      </c>
      <c r="H64" s="5" t="n">
        <v>700000</v>
      </c>
    </row>
    <row r="65" spans="1:8">
      <c r="A65" s="4" t="s">
        <v>765</v>
      </c>
      <c r="F65" s="6" t="n">
        <v>11600</v>
      </c>
      <c r="G65" s="6" t="n">
        <v>6900</v>
      </c>
      <c r="H65" s="6" t="n">
        <v>19100</v>
      </c>
    </row>
    <row r="66" spans="1:8">
      <c r="A66" s="4" t="s">
        <v>766</v>
      </c>
      <c r="F66" s="7" t="n">
        <v>36.42</v>
      </c>
      <c r="G66" s="7" t="n">
        <v>27.06</v>
      </c>
      <c r="H66" s="7" t="n">
        <v>26.05</v>
      </c>
    </row>
    <row r="67" spans="1:8">
      <c r="A67" s="4" t="s">
        <v>767</v>
      </c>
    </row>
    <row r="68" spans="1:8">
      <c r="A68" s="3" t="s">
        <v>728</v>
      </c>
    </row>
    <row r="69" spans="1:8">
      <c r="A69" s="4" t="s">
        <v>156</v>
      </c>
      <c r="G69" s="5" t="n">
        <v>1600000</v>
      </c>
    </row>
    <row r="70" spans="1:8">
      <c r="A70" s="4" t="s">
        <v>766</v>
      </c>
      <c r="G70" s="7" t="n">
        <v>31.64</v>
      </c>
    </row>
    <row r="71" spans="1:8">
      <c r="A71" s="4" t="s">
        <v>768</v>
      </c>
      <c r="G71" s="6" t="n">
        <v>50000</v>
      </c>
    </row>
  </sheetData>
  <mergeCells count="4">
    <mergeCell ref="A1:A2"/>
    <mergeCell ref="B1:C1"/>
    <mergeCell ref="D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69</v>
      </c>
      <c r="B1" s="2" t="s">
        <v>1</v>
      </c>
    </row>
    <row r="2" spans="1:2">
      <c r="B2" s="2" t="s">
        <v>770</v>
      </c>
    </row>
    <row r="3" spans="1:2">
      <c r="A3" s="3" t="s">
        <v>771</v>
      </c>
    </row>
    <row r="4" spans="1:2">
      <c r="A4" s="4" t="s">
        <v>772</v>
      </c>
      <c r="B4" s="5" t="n">
        <v>18700000</v>
      </c>
    </row>
    <row r="5" spans="1:2">
      <c r="A5" s="4" t="s">
        <v>773</v>
      </c>
      <c r="B5" s="5" t="n">
        <v>2</v>
      </c>
    </row>
    <row r="6" spans="1:2">
      <c r="A6" s="4" t="s">
        <v>774</v>
      </c>
      <c r="B6" s="5" t="n">
        <v>3600000</v>
      </c>
    </row>
    <row r="7" spans="1:2">
      <c r="A7" s="4" t="s">
        <v>775</v>
      </c>
      <c r="B7" s="5" t="n">
        <v>31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99</v>
      </c>
    </row>
    <row r="3" spans="1:4">
      <c r="A3" s="3" t="s">
        <v>777</v>
      </c>
    </row>
    <row r="4" spans="1:4">
      <c r="A4" s="4" t="s">
        <v>778</v>
      </c>
      <c r="B4" s="5" t="n">
        <v>2124</v>
      </c>
    </row>
    <row r="5" spans="1:4">
      <c r="A5" s="4" t="s">
        <v>779</v>
      </c>
      <c r="B5" s="5" t="n">
        <v>526</v>
      </c>
    </row>
    <row r="6" spans="1:4">
      <c r="A6" s="4" t="s">
        <v>780</v>
      </c>
      <c r="B6" s="5" t="n">
        <v>-282</v>
      </c>
    </row>
    <row r="7" spans="1:4">
      <c r="A7" s="4" t="s">
        <v>781</v>
      </c>
      <c r="B7" s="5" t="n">
        <v>-974</v>
      </c>
    </row>
    <row r="8" spans="1:4">
      <c r="A8" s="4" t="s">
        <v>782</v>
      </c>
      <c r="B8" s="5" t="n">
        <v>1394</v>
      </c>
      <c r="C8" s="5" t="n">
        <v>2124</v>
      </c>
    </row>
    <row r="9" spans="1:4">
      <c r="A9" s="3" t="s">
        <v>783</v>
      </c>
    </row>
    <row r="10" spans="1:4">
      <c r="A10" s="4" t="s">
        <v>784</v>
      </c>
      <c r="B10" s="7" t="n">
        <v>26.03</v>
      </c>
    </row>
    <row r="11" spans="1:4">
      <c r="A11" s="4" t="s">
        <v>785</v>
      </c>
      <c r="B11" s="8" t="n">
        <v>39.07</v>
      </c>
      <c r="C11" s="7" t="n">
        <v>30.71</v>
      </c>
      <c r="D11" s="7" t="n">
        <v>26.45</v>
      </c>
    </row>
    <row r="12" spans="1:4">
      <c r="A12" s="4" t="s">
        <v>786</v>
      </c>
      <c r="B12" s="8" t="n">
        <v>29.69</v>
      </c>
    </row>
    <row r="13" spans="1:4">
      <c r="A13" s="4" t="s">
        <v>787</v>
      </c>
      <c r="B13" s="8" t="n">
        <v>24.54</v>
      </c>
    </row>
    <row r="14" spans="1:4">
      <c r="A14" s="4" t="s">
        <v>788</v>
      </c>
      <c r="B14" s="7" t="n">
        <v>31.26</v>
      </c>
      <c r="C14" s="7" t="n">
        <v>26.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99</v>
      </c>
    </row>
    <row r="3" spans="1:4">
      <c r="A3" s="3" t="s">
        <v>771</v>
      </c>
    </row>
    <row r="4" spans="1:4">
      <c r="A4" s="4" t="s">
        <v>785</v>
      </c>
      <c r="B4" s="7" t="n">
        <v>39.07</v>
      </c>
      <c r="C4" s="7" t="n">
        <v>30.71</v>
      </c>
      <c r="D4" s="7" t="n">
        <v>26.45</v>
      </c>
    </row>
    <row r="5" spans="1:4">
      <c r="A5" s="4" t="s">
        <v>790</v>
      </c>
      <c r="B5" s="11" t="n">
        <v>38.5</v>
      </c>
      <c r="C5" s="11" t="n">
        <v>24.8</v>
      </c>
      <c r="D5" s="11" t="n">
        <v>20.7</v>
      </c>
    </row>
    <row r="6" spans="1:4">
      <c r="A6" s="4" t="s">
        <v>357</v>
      </c>
    </row>
    <row r="7" spans="1:4">
      <c r="A7" s="3" t="s">
        <v>771</v>
      </c>
    </row>
    <row r="8" spans="1:4">
      <c r="A8" s="4" t="s">
        <v>791</v>
      </c>
      <c r="B8" s="4" t="s">
        <v>359</v>
      </c>
    </row>
    <row r="9" spans="1:4">
      <c r="A9" s="4" t="s">
        <v>362</v>
      </c>
    </row>
    <row r="10" spans="1:4">
      <c r="A10" s="3" t="s">
        <v>771</v>
      </c>
    </row>
    <row r="11" spans="1:4">
      <c r="A11" s="4" t="s">
        <v>791</v>
      </c>
      <c r="B11" s="4" t="s">
        <v>7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99</v>
      </c>
    </row>
    <row r="3" spans="1:4">
      <c r="A3" s="3" t="s">
        <v>771</v>
      </c>
    </row>
    <row r="4" spans="1:4">
      <c r="A4" s="4" t="s">
        <v>794</v>
      </c>
      <c r="B4" s="6" t="n">
        <v>1547</v>
      </c>
      <c r="C4" s="6" t="n">
        <v>1547</v>
      </c>
      <c r="D4" s="6" t="n">
        <v>1394</v>
      </c>
    </row>
    <row r="5" spans="1:4">
      <c r="A5" s="4" t="s">
        <v>795</v>
      </c>
    </row>
    <row r="6" spans="1:4">
      <c r="A6" s="3" t="s">
        <v>771</v>
      </c>
    </row>
    <row r="7" spans="1:4">
      <c r="A7" s="4" t="s">
        <v>796</v>
      </c>
      <c r="B7" s="5" t="n">
        <v>1700000</v>
      </c>
    </row>
    <row r="8" spans="1:4">
      <c r="A8" s="4" t="s">
        <v>797</v>
      </c>
      <c r="B8" s="4" t="s">
        <v>798</v>
      </c>
    </row>
    <row r="9" spans="1:4">
      <c r="A9" s="4" t="s">
        <v>158</v>
      </c>
      <c r="B9" s="5" t="n">
        <v>43655</v>
      </c>
      <c r="C9" s="5" t="n">
        <v>58927</v>
      </c>
      <c r="D9" s="5" t="n">
        <v>61592</v>
      </c>
    </row>
    <row r="10" spans="1:4">
      <c r="A10" s="4" t="s">
        <v>794</v>
      </c>
      <c r="B10" s="6" t="n">
        <v>1600</v>
      </c>
      <c r="C10" s="6" t="n">
        <v>1600</v>
      </c>
      <c r="D10" s="6" t="n">
        <v>1400</v>
      </c>
    </row>
    <row r="11" spans="1:4">
      <c r="A11" s="4" t="s">
        <v>799</v>
      </c>
      <c r="B11" s="5" t="n">
        <v>396967</v>
      </c>
    </row>
    <row r="12" spans="1:4">
      <c r="A12" s="4" t="s">
        <v>800</v>
      </c>
    </row>
    <row r="13" spans="1:4">
      <c r="A13" s="3" t="s">
        <v>771</v>
      </c>
    </row>
    <row r="14" spans="1:4">
      <c r="A14" s="4" t="s">
        <v>801</v>
      </c>
      <c r="B14" s="7" t="n">
        <v>29.7</v>
      </c>
      <c r="C14" s="7" t="n">
        <v>20.84</v>
      </c>
      <c r="D14" s="7" t="n">
        <v>21.31</v>
      </c>
    </row>
    <row r="15" spans="1:4">
      <c r="A15" s="4" t="s">
        <v>802</v>
      </c>
    </row>
    <row r="16" spans="1:4">
      <c r="A16" s="3" t="s">
        <v>771</v>
      </c>
    </row>
    <row r="17" spans="1:4">
      <c r="A17" s="4" t="s">
        <v>801</v>
      </c>
      <c r="B17" s="7" t="n">
        <v>41.14</v>
      </c>
      <c r="C17" s="7" t="n">
        <v>30.58</v>
      </c>
      <c r="D17" s="7" t="n">
        <v>25.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27"/>
    <col customWidth="1" max="6" min="6" width="15"/>
    <col customWidth="1" max="7" min="7" width="46"/>
    <col customWidth="1" max="8" min="8" width="21"/>
  </cols>
  <sheetData>
    <row r="1" spans="1:8">
      <c r="A1" s="1" t="s">
        <v>143</v>
      </c>
      <c r="B1" s="2" t="s">
        <v>144</v>
      </c>
      <c r="C1" s="2" t="s">
        <v>145</v>
      </c>
      <c r="D1" s="2" t="s">
        <v>146</v>
      </c>
      <c r="E1" s="2" t="s">
        <v>147</v>
      </c>
      <c r="F1" s="2" t="s">
        <v>148</v>
      </c>
      <c r="G1" s="2" t="s">
        <v>149</v>
      </c>
      <c r="H1" s="2" t="s">
        <v>150</v>
      </c>
    </row>
    <row r="2" spans="1:8">
      <c r="A2" s="4" t="s">
        <v>151</v>
      </c>
      <c r="B2" s="6" t="n">
        <v>358262</v>
      </c>
      <c r="C2" s="6" t="n">
        <v>658</v>
      </c>
      <c r="E2" s="6" t="n">
        <v>473190</v>
      </c>
      <c r="F2" s="6" t="n">
        <v>-738372</v>
      </c>
      <c r="G2" s="6" t="n">
        <v>1617</v>
      </c>
      <c r="H2" s="6" t="n">
        <v>621169</v>
      </c>
    </row>
    <row r="3" spans="1:8">
      <c r="A3" s="4" t="s">
        <v>152</v>
      </c>
      <c r="C3" s="5" t="n">
        <v>33745</v>
      </c>
    </row>
    <row r="4" spans="1:8">
      <c r="A4" s="4" t="s">
        <v>123</v>
      </c>
      <c r="B4" s="5" t="n">
        <v>35711</v>
      </c>
      <c r="H4" s="5" t="n">
        <v>35711</v>
      </c>
    </row>
    <row r="5" spans="1:8">
      <c r="A5" s="4" t="s">
        <v>153</v>
      </c>
      <c r="B5" s="5" t="n">
        <v>-35</v>
      </c>
      <c r="G5" s="5" t="n">
        <v>-35</v>
      </c>
    </row>
    <row r="6" spans="1:8">
      <c r="A6" s="4" t="s">
        <v>154</v>
      </c>
      <c r="G6" s="5" t="n">
        <v>98</v>
      </c>
    </row>
    <row r="7" spans="1:8">
      <c r="A7" s="4" t="s">
        <v>132</v>
      </c>
      <c r="B7" s="5" t="n">
        <v>-15060</v>
      </c>
      <c r="G7" s="5" t="n">
        <v>-15060</v>
      </c>
    </row>
    <row r="8" spans="1:8">
      <c r="A8" s="4" t="s">
        <v>139</v>
      </c>
      <c r="B8" s="5" t="n">
        <v>20714</v>
      </c>
    </row>
    <row r="9" spans="1:8">
      <c r="A9" s="4" t="s">
        <v>155</v>
      </c>
      <c r="B9" s="5" t="n">
        <v>-26033</v>
      </c>
      <c r="C9" s="6" t="n">
        <v>-2</v>
      </c>
      <c r="E9" s="5" t="n">
        <v>-6925</v>
      </c>
      <c r="F9" s="5" t="n">
        <v>-19106</v>
      </c>
    </row>
    <row r="10" spans="1:8">
      <c r="A10" s="4" t="s">
        <v>156</v>
      </c>
      <c r="C10" s="5" t="n">
        <v>-985</v>
      </c>
    </row>
    <row r="11" spans="1:8">
      <c r="A11" s="4" t="s">
        <v>157</v>
      </c>
      <c r="B11" s="5" t="n">
        <v>1394</v>
      </c>
      <c r="E11" s="5" t="n">
        <v>1394</v>
      </c>
    </row>
    <row r="12" spans="1:8">
      <c r="A12" s="4" t="s">
        <v>158</v>
      </c>
      <c r="C12" s="5" t="n">
        <v>61</v>
      </c>
    </row>
    <row r="13" spans="1:8">
      <c r="A13" s="4" t="s">
        <v>159</v>
      </c>
      <c r="B13" s="5" t="n">
        <v>2060</v>
      </c>
      <c r="E13" s="5" t="n">
        <v>2060</v>
      </c>
    </row>
    <row r="14" spans="1:8">
      <c r="A14" s="4" t="s">
        <v>160</v>
      </c>
      <c r="C14" s="6" t="n">
        <v>11</v>
      </c>
      <c r="E14" s="5" t="n">
        <v>-11</v>
      </c>
    </row>
    <row r="15" spans="1:8">
      <c r="A15" s="4" t="s">
        <v>161</v>
      </c>
      <c r="C15" s="5" t="n">
        <v>1261</v>
      </c>
    </row>
    <row r="16" spans="1:8">
      <c r="A16" s="4" t="s">
        <v>162</v>
      </c>
      <c r="C16" s="5" t="n">
        <v>-137</v>
      </c>
    </row>
    <row r="17" spans="1:8">
      <c r="A17" s="4" t="s">
        <v>163</v>
      </c>
      <c r="B17" s="5" t="n">
        <v>16706</v>
      </c>
      <c r="E17" s="5" t="n">
        <v>16706</v>
      </c>
    </row>
    <row r="18" spans="1:8">
      <c r="A18" s="4" t="s">
        <v>164</v>
      </c>
      <c r="B18" s="5" t="n">
        <v>6694</v>
      </c>
      <c r="D18" s="6" t="n">
        <v>6694</v>
      </c>
    </row>
    <row r="19" spans="1:8">
      <c r="A19" s="4" t="s">
        <v>165</v>
      </c>
      <c r="B19" s="5" t="n">
        <v>-21164</v>
      </c>
      <c r="H19" s="5" t="n">
        <v>-21164</v>
      </c>
    </row>
    <row r="20" spans="1:8">
      <c r="A20" s="4" t="s">
        <v>166</v>
      </c>
      <c r="B20" s="5" t="n">
        <v>358633</v>
      </c>
      <c r="C20" s="6" t="n">
        <v>667</v>
      </c>
      <c r="D20" s="5" t="n">
        <v>6694</v>
      </c>
      <c r="E20" s="5" t="n">
        <v>486414</v>
      </c>
      <c r="F20" s="5" t="n">
        <v>-757478</v>
      </c>
      <c r="G20" s="5" t="n">
        <v>-13380</v>
      </c>
      <c r="H20" s="5" t="n">
        <v>635716</v>
      </c>
    </row>
    <row r="21" spans="1:8">
      <c r="A21" s="4" t="s">
        <v>167</v>
      </c>
      <c r="C21" s="5" t="n">
        <v>33945</v>
      </c>
    </row>
    <row r="22" spans="1:8">
      <c r="A22" s="4" t="s">
        <v>123</v>
      </c>
      <c r="B22" s="5" t="n">
        <v>62567</v>
      </c>
      <c r="H22" s="5" t="n">
        <v>62567</v>
      </c>
    </row>
    <row r="23" spans="1:8">
      <c r="A23" s="4" t="s">
        <v>153</v>
      </c>
      <c r="B23" s="5" t="n">
        <v>-103</v>
      </c>
      <c r="G23" s="5" t="n">
        <v>-103</v>
      </c>
    </row>
    <row r="24" spans="1:8">
      <c r="A24" s="4" t="s">
        <v>132</v>
      </c>
      <c r="B24" s="5" t="n">
        <v>-12902</v>
      </c>
      <c r="G24" s="5" t="n">
        <v>-12902</v>
      </c>
    </row>
    <row r="25" spans="1:8">
      <c r="A25" s="4" t="s">
        <v>139</v>
      </c>
      <c r="B25" s="5" t="n">
        <v>49562</v>
      </c>
    </row>
    <row r="26" spans="1:8">
      <c r="A26" s="4" t="s">
        <v>155</v>
      </c>
      <c r="B26" s="5" t="n">
        <v>-65027</v>
      </c>
      <c r="C26" s="6" t="n">
        <v>-3</v>
      </c>
      <c r="E26" s="5" t="n">
        <v>-8065</v>
      </c>
      <c r="F26" s="5" t="n">
        <v>-56959</v>
      </c>
    </row>
    <row r="27" spans="1:8">
      <c r="A27" s="4" t="s">
        <v>156</v>
      </c>
      <c r="C27" s="5" t="n">
        <v>-2103</v>
      </c>
    </row>
    <row r="28" spans="1:8">
      <c r="A28" s="4" t="s">
        <v>157</v>
      </c>
      <c r="B28" s="5" t="n">
        <v>1547</v>
      </c>
      <c r="C28" s="6" t="n">
        <v>1</v>
      </c>
      <c r="E28" s="5" t="n">
        <v>1546</v>
      </c>
    </row>
    <row r="29" spans="1:8">
      <c r="A29" s="4" t="s">
        <v>158</v>
      </c>
      <c r="C29" s="5" t="n">
        <v>59</v>
      </c>
    </row>
    <row r="30" spans="1:8">
      <c r="A30" s="4" t="s">
        <v>159</v>
      </c>
      <c r="B30" s="5" t="n">
        <v>2185</v>
      </c>
      <c r="E30" s="5" t="n">
        <v>2185</v>
      </c>
    </row>
    <row r="31" spans="1:8">
      <c r="A31" s="4" t="s">
        <v>160</v>
      </c>
      <c r="C31" s="6" t="n">
        <v>8</v>
      </c>
      <c r="E31" s="5" t="n">
        <v>-8</v>
      </c>
    </row>
    <row r="32" spans="1:8">
      <c r="A32" s="4" t="s">
        <v>161</v>
      </c>
      <c r="C32" s="5" t="n">
        <v>728</v>
      </c>
    </row>
    <row r="33" spans="1:8">
      <c r="A33" s="4" t="s">
        <v>168</v>
      </c>
      <c r="C33" s="6" t="n">
        <v>-1</v>
      </c>
      <c r="E33" s="5" t="n">
        <v>1</v>
      </c>
    </row>
    <row r="34" spans="1:8">
      <c r="A34" s="4" t="s">
        <v>162</v>
      </c>
      <c r="C34" s="5" t="n">
        <v>-74</v>
      </c>
    </row>
    <row r="35" spans="1:8">
      <c r="A35" s="4" t="s">
        <v>163</v>
      </c>
      <c r="B35" s="5" t="n">
        <v>21181</v>
      </c>
      <c r="E35" s="5" t="n">
        <v>21181</v>
      </c>
    </row>
    <row r="36" spans="1:8">
      <c r="A36" s="4" t="s">
        <v>164</v>
      </c>
      <c r="B36" s="5" t="n">
        <v>616</v>
      </c>
      <c r="D36" s="5" t="n">
        <v>616</v>
      </c>
    </row>
    <row r="37" spans="1:8">
      <c r="A37" s="4" t="s">
        <v>165</v>
      </c>
      <c r="B37" s="5" t="n">
        <v>-22852</v>
      </c>
      <c r="H37" s="5" t="n">
        <v>-22852</v>
      </c>
    </row>
    <row r="38" spans="1:8">
      <c r="A38" s="4" t="s">
        <v>169</v>
      </c>
      <c r="B38" s="6" t="n">
        <v>345845</v>
      </c>
      <c r="C38" s="6" t="n">
        <v>672</v>
      </c>
      <c r="D38" s="5" t="n">
        <v>7310</v>
      </c>
      <c r="E38" s="5" t="n">
        <v>503254</v>
      </c>
      <c r="F38" s="5" t="n">
        <v>-814437</v>
      </c>
      <c r="G38" s="5" t="n">
        <v>-26385</v>
      </c>
      <c r="H38" s="5" t="n">
        <v>675431</v>
      </c>
    </row>
    <row r="39" spans="1:8">
      <c r="A39" s="4" t="s">
        <v>170</v>
      </c>
      <c r="B39" s="5" t="n">
        <v>32555</v>
      </c>
      <c r="C39" s="5" t="n">
        <v>32555</v>
      </c>
    </row>
    <row r="40" spans="1:8">
      <c r="A40" s="4" t="s">
        <v>123</v>
      </c>
      <c r="B40" s="6" t="n">
        <v>62882</v>
      </c>
      <c r="H40" s="5" t="n">
        <v>62882</v>
      </c>
    </row>
    <row r="41" spans="1:8">
      <c r="A41" s="4" t="s">
        <v>153</v>
      </c>
      <c r="B41" s="5" t="n">
        <v>-62</v>
      </c>
      <c r="G41" s="5" t="n">
        <v>-62</v>
      </c>
    </row>
    <row r="42" spans="1:8">
      <c r="A42" s="4" t="s">
        <v>132</v>
      </c>
      <c r="B42" s="5" t="n">
        <v>-18925</v>
      </c>
      <c r="G42" s="5" t="n">
        <v>-18925</v>
      </c>
    </row>
    <row r="43" spans="1:8">
      <c r="A43" s="4" t="s">
        <v>139</v>
      </c>
      <c r="B43" s="5" t="n">
        <v>43895</v>
      </c>
    </row>
    <row r="44" spans="1:8">
      <c r="A44" s="4" t="s">
        <v>155</v>
      </c>
      <c r="B44" s="5" t="n">
        <v>-25196</v>
      </c>
      <c r="C44" s="6" t="n">
        <v>-3</v>
      </c>
      <c r="E44" s="5" t="n">
        <v>-13628</v>
      </c>
      <c r="F44" s="5" t="n">
        <v>-11565</v>
      </c>
    </row>
    <row r="45" spans="1:8">
      <c r="A45" s="4" t="s">
        <v>156</v>
      </c>
      <c r="C45" s="5" t="n">
        <v>-662</v>
      </c>
    </row>
    <row r="46" spans="1:8">
      <c r="A46" s="4" t="s">
        <v>157</v>
      </c>
      <c r="B46" s="5" t="n">
        <v>1547</v>
      </c>
      <c r="E46" s="5" t="n">
        <v>1547</v>
      </c>
    </row>
    <row r="47" spans="1:8">
      <c r="A47" s="4" t="s">
        <v>158</v>
      </c>
      <c r="C47" s="5" t="n">
        <v>44</v>
      </c>
    </row>
    <row r="48" spans="1:8">
      <c r="A48" s="4" t="s">
        <v>159</v>
      </c>
      <c r="B48" s="5" t="n">
        <v>4729</v>
      </c>
      <c r="E48" s="5" t="n">
        <v>4729</v>
      </c>
    </row>
    <row r="49" spans="1:8">
      <c r="A49" s="4" t="s">
        <v>160</v>
      </c>
      <c r="C49" s="6" t="n">
        <v>5</v>
      </c>
      <c r="E49" s="5" t="n">
        <v>-5</v>
      </c>
    </row>
    <row r="50" spans="1:8">
      <c r="A50" s="4" t="s">
        <v>161</v>
      </c>
      <c r="C50" s="5" t="n">
        <v>572</v>
      </c>
    </row>
    <row r="51" spans="1:8">
      <c r="A51" s="4" t="s">
        <v>168</v>
      </c>
      <c r="C51" s="6" t="n">
        <v>-2</v>
      </c>
      <c r="E51" s="5" t="n">
        <v>2</v>
      </c>
    </row>
    <row r="52" spans="1:8">
      <c r="A52" s="4" t="s">
        <v>162</v>
      </c>
      <c r="C52" s="5" t="n">
        <v>-248</v>
      </c>
    </row>
    <row r="53" spans="1:8">
      <c r="A53" s="4" t="s">
        <v>163</v>
      </c>
      <c r="B53" s="5" t="n">
        <v>22745</v>
      </c>
      <c r="E53" s="5" t="n">
        <v>22745</v>
      </c>
    </row>
    <row r="54" spans="1:8">
      <c r="A54" s="4" t="s">
        <v>164</v>
      </c>
      <c r="B54" s="5" t="n">
        <v>8697</v>
      </c>
      <c r="D54" s="5" t="n">
        <v>8697</v>
      </c>
    </row>
    <row r="55" spans="1:8">
      <c r="A55" s="4" t="s">
        <v>171</v>
      </c>
      <c r="B55" s="5" t="n">
        <v>9816</v>
      </c>
      <c r="E55" s="5" t="n">
        <v>9816</v>
      </c>
    </row>
    <row r="56" spans="1:8">
      <c r="A56" s="4" t="s">
        <v>172</v>
      </c>
      <c r="B56" s="5" t="n">
        <v>-97410</v>
      </c>
      <c r="E56" s="5" t="n">
        <v>-97410</v>
      </c>
    </row>
    <row r="57" spans="1:8">
      <c r="A57" s="4" t="s">
        <v>173</v>
      </c>
      <c r="B57" s="5" t="n">
        <v>-39841</v>
      </c>
      <c r="E57" s="5" t="n">
        <v>-39841</v>
      </c>
    </row>
    <row r="58" spans="1:8">
      <c r="A58" s="4" t="s">
        <v>165</v>
      </c>
      <c r="B58" s="5" t="n">
        <v>-23467</v>
      </c>
      <c r="H58" s="5" t="n">
        <v>-23467</v>
      </c>
    </row>
    <row r="59" spans="1:8">
      <c r="A59" s="4" t="s">
        <v>174</v>
      </c>
      <c r="B59" s="6" t="n">
        <v>251360</v>
      </c>
      <c r="C59" s="6" t="n">
        <v>672</v>
      </c>
      <c r="D59" s="6" t="n">
        <v>16007</v>
      </c>
      <c r="E59" s="6" t="n">
        <v>391209</v>
      </c>
      <c r="F59" s="6" t="n">
        <v>-826002</v>
      </c>
      <c r="G59" s="6" t="n">
        <v>-45372</v>
      </c>
      <c r="H59" s="6" t="n">
        <v>714846</v>
      </c>
    </row>
    <row r="60" spans="1:8">
      <c r="A60" s="4" t="s">
        <v>175</v>
      </c>
      <c r="B60" s="5" t="n">
        <v>32261</v>
      </c>
      <c r="C60" s="5" t="n">
        <v>322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3</v>
      </c>
      <c r="B1" s="2" t="s">
        <v>1</v>
      </c>
    </row>
    <row r="2" spans="1:4">
      <c r="B2" s="2" t="s">
        <v>2</v>
      </c>
      <c r="C2" s="2" t="s">
        <v>32</v>
      </c>
      <c r="D2" s="2" t="s">
        <v>99</v>
      </c>
    </row>
    <row r="3" spans="1:4">
      <c r="A3" s="3" t="s">
        <v>246</v>
      </c>
    </row>
    <row r="4" spans="1:4">
      <c r="A4" s="4" t="s">
        <v>163</v>
      </c>
      <c r="B4" s="6" t="n">
        <v>22715</v>
      </c>
      <c r="C4" s="6" t="n">
        <v>21130</v>
      </c>
      <c r="D4" s="6" t="n">
        <v>16655</v>
      </c>
    </row>
    <row r="5" spans="1:4">
      <c r="A5" s="4" t="s">
        <v>804</v>
      </c>
      <c r="B5" s="6" t="n">
        <v>28300</v>
      </c>
    </row>
    <row r="6" spans="1:4">
      <c r="A6" s="4" t="s">
        <v>805</v>
      </c>
      <c r="B6" s="4" t="s">
        <v>806</v>
      </c>
    </row>
    <row r="7" spans="1:4">
      <c r="A7" s="4" t="s">
        <v>807</v>
      </c>
      <c r="B7" s="6" t="n">
        <v>7300</v>
      </c>
      <c r="C7" s="5" t="n">
        <v>6800</v>
      </c>
      <c r="D7" s="5" t="n">
        <v>5000</v>
      </c>
    </row>
    <row r="8" spans="1:4">
      <c r="A8" s="4" t="s">
        <v>808</v>
      </c>
      <c r="B8" s="6" t="n">
        <v>12500</v>
      </c>
      <c r="C8" s="6" t="n">
        <v>7900</v>
      </c>
      <c r="D8" s="6" t="n">
        <v>6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809</v>
      </c>
      <c r="C1" s="2" t="s">
        <v>414</v>
      </c>
      <c r="S1" s="2" t="s">
        <v>1</v>
      </c>
    </row>
    <row r="2" spans="1:21">
      <c r="C2" s="2" t="s">
        <v>2</v>
      </c>
      <c r="E2" s="2" t="s">
        <v>415</v>
      </c>
      <c r="G2" s="2" t="s">
        <v>4</v>
      </c>
      <c r="I2" s="2" t="s">
        <v>416</v>
      </c>
      <c r="K2" s="2" t="s">
        <v>32</v>
      </c>
      <c r="M2" s="2" t="s">
        <v>417</v>
      </c>
      <c r="O2" s="2" t="s">
        <v>418</v>
      </c>
      <c r="Q2" s="2" t="s">
        <v>419</v>
      </c>
      <c r="S2" s="2" t="s">
        <v>2</v>
      </c>
      <c r="T2" s="2" t="s">
        <v>32</v>
      </c>
      <c r="U2" s="2" t="s">
        <v>99</v>
      </c>
    </row>
    <row r="3" spans="1:21">
      <c r="A3" s="3" t="s">
        <v>344</v>
      </c>
    </row>
    <row r="4" spans="1:21">
      <c r="A4" s="4" t="s">
        <v>104</v>
      </c>
      <c r="C4" s="6" t="n">
        <v>195169</v>
      </c>
      <c r="E4" s="6" t="n">
        <v>189311</v>
      </c>
      <c r="G4" s="6" t="n">
        <v>190252</v>
      </c>
      <c r="I4" s="6" t="n">
        <v>186226</v>
      </c>
      <c r="K4" s="6" t="n">
        <v>197288</v>
      </c>
      <c r="M4" s="6" t="n">
        <v>186960</v>
      </c>
      <c r="O4" s="6" t="n">
        <v>182641</v>
      </c>
      <c r="Q4" s="6" t="n">
        <v>185631</v>
      </c>
      <c r="S4" s="6" t="n">
        <v>760958</v>
      </c>
      <c r="T4" s="6" t="n">
        <v>752520</v>
      </c>
      <c r="U4" s="6" t="n">
        <v>751286</v>
      </c>
    </row>
    <row r="5" spans="1:21">
      <c r="A5" s="4" t="s">
        <v>810</v>
      </c>
      <c r="C5" s="5" t="n">
        <v>99461</v>
      </c>
      <c r="E5" s="5" t="n">
        <v>93420</v>
      </c>
      <c r="G5" s="5" t="n">
        <v>92783</v>
      </c>
      <c r="I5" s="5" t="n">
        <v>89483</v>
      </c>
      <c r="K5" s="5" t="n">
        <v>95497</v>
      </c>
      <c r="M5" s="5" t="n">
        <v>92182</v>
      </c>
      <c r="O5" s="5" t="n">
        <v>91796</v>
      </c>
      <c r="Q5" s="5" t="n">
        <v>100266</v>
      </c>
      <c r="S5" s="5" t="n">
        <v>375147</v>
      </c>
      <c r="T5" s="5" t="n">
        <v>379741</v>
      </c>
      <c r="U5" s="5" t="n">
        <v>389343</v>
      </c>
    </row>
    <row r="6" spans="1:21">
      <c r="A6" s="4" t="s">
        <v>113</v>
      </c>
      <c r="C6" s="5" t="n">
        <v>25366</v>
      </c>
      <c r="D6" s="4" t="s">
        <v>619</v>
      </c>
      <c r="E6" s="5" t="n">
        <v>36598</v>
      </c>
      <c r="F6" s="4" t="s">
        <v>619</v>
      </c>
      <c r="G6" s="5" t="n">
        <v>29374</v>
      </c>
      <c r="H6" s="4" t="s">
        <v>619</v>
      </c>
      <c r="I6" s="5" t="n">
        <v>41291</v>
      </c>
      <c r="J6" s="4" t="s">
        <v>619</v>
      </c>
      <c r="K6" s="5" t="n">
        <v>34070</v>
      </c>
      <c r="L6" s="4" t="s">
        <v>620</v>
      </c>
      <c r="M6" s="5" t="n">
        <v>31021</v>
      </c>
      <c r="N6" s="4" t="s">
        <v>620</v>
      </c>
      <c r="O6" s="5" t="n">
        <v>26156</v>
      </c>
      <c r="P6" s="4" t="s">
        <v>620</v>
      </c>
      <c r="Q6" s="5" t="n">
        <v>21893</v>
      </c>
      <c r="R6" s="4" t="s">
        <v>620</v>
      </c>
      <c r="S6" s="5" t="n">
        <v>132629</v>
      </c>
      <c r="T6" s="5" t="n">
        <v>113140</v>
      </c>
      <c r="U6" s="5" t="n">
        <v>75690</v>
      </c>
    </row>
    <row r="7" spans="1:21">
      <c r="A7" s="4" t="s">
        <v>121</v>
      </c>
      <c r="C7" s="5" t="n">
        <v>19461</v>
      </c>
      <c r="D7" s="4" t="s">
        <v>619</v>
      </c>
      <c r="E7" s="5" t="n">
        <v>30159</v>
      </c>
      <c r="F7" s="4" t="s">
        <v>619</v>
      </c>
      <c r="G7" s="5" t="n">
        <v>17285</v>
      </c>
      <c r="H7" s="4" t="s">
        <v>619</v>
      </c>
      <c r="I7" s="5" t="n">
        <v>33094</v>
      </c>
      <c r="J7" s="4" t="s">
        <v>619</v>
      </c>
      <c r="K7" s="5" t="n">
        <v>29241</v>
      </c>
      <c r="L7" s="4" t="s">
        <v>620</v>
      </c>
      <c r="M7" s="5" t="n">
        <v>27943</v>
      </c>
      <c r="N7" s="4" t="s">
        <v>620</v>
      </c>
      <c r="O7" s="5" t="n">
        <v>22446</v>
      </c>
      <c r="P7" s="4" t="s">
        <v>620</v>
      </c>
      <c r="Q7" s="5" t="n">
        <v>16711</v>
      </c>
      <c r="R7" s="4" t="s">
        <v>620</v>
      </c>
      <c r="S7" s="5" t="n">
        <v>99999</v>
      </c>
      <c r="T7" s="5" t="n">
        <v>96341</v>
      </c>
      <c r="U7" s="5" t="n">
        <v>61522</v>
      </c>
    </row>
    <row r="8" spans="1:21">
      <c r="A8" s="4" t="s">
        <v>122</v>
      </c>
      <c r="C8" s="5" t="n">
        <v>-6814</v>
      </c>
      <c r="D8" s="4" t="s">
        <v>811</v>
      </c>
      <c r="E8" s="5" t="n">
        <v>-12265</v>
      </c>
      <c r="F8" s="4" t="s">
        <v>811</v>
      </c>
      <c r="G8" s="5" t="n">
        <v>-6448</v>
      </c>
      <c r="H8" s="4" t="s">
        <v>811</v>
      </c>
      <c r="I8" s="5" t="n">
        <v>-11590</v>
      </c>
      <c r="J8" s="4" t="s">
        <v>811</v>
      </c>
      <c r="K8" s="5" t="n">
        <v>-5573</v>
      </c>
      <c r="L8" s="4" t="s">
        <v>811</v>
      </c>
      <c r="M8" s="5" t="n">
        <v>-11196</v>
      </c>
      <c r="N8" s="4" t="s">
        <v>811</v>
      </c>
      <c r="O8" s="5" t="n">
        <v>-9652</v>
      </c>
      <c r="P8" s="4" t="s">
        <v>811</v>
      </c>
      <c r="Q8" s="5" t="n">
        <v>-7353</v>
      </c>
      <c r="R8" s="4" t="s">
        <v>811</v>
      </c>
      <c r="S8" s="6" t="n">
        <v>-37117</v>
      </c>
      <c r="T8" s="6" t="n">
        <v>-33774</v>
      </c>
      <c r="U8" s="6" t="n">
        <v>-25811</v>
      </c>
    </row>
    <row r="9" spans="1:21">
      <c r="A9" s="4" t="s">
        <v>123</v>
      </c>
      <c r="B9" s="4" t="s">
        <v>811</v>
      </c>
      <c r="C9" s="6" t="n">
        <v>12647</v>
      </c>
      <c r="D9" s="4" t="s">
        <v>619</v>
      </c>
      <c r="E9" s="6" t="n">
        <v>17894</v>
      </c>
      <c r="F9" s="4" t="s">
        <v>619</v>
      </c>
      <c r="G9" s="6" t="n">
        <v>10837</v>
      </c>
      <c r="H9" s="4" t="s">
        <v>619</v>
      </c>
      <c r="I9" s="6" t="n">
        <v>21504</v>
      </c>
      <c r="J9" s="4" t="s">
        <v>619</v>
      </c>
      <c r="K9" s="6" t="n">
        <v>23668</v>
      </c>
      <c r="L9" s="4" t="s">
        <v>620</v>
      </c>
      <c r="M9" s="6" t="n">
        <v>16747</v>
      </c>
      <c r="N9" s="4" t="s">
        <v>620</v>
      </c>
      <c r="O9" s="6" t="n">
        <v>12794</v>
      </c>
      <c r="P9" s="4" t="s">
        <v>620</v>
      </c>
      <c r="Q9" s="6" t="n">
        <v>9358</v>
      </c>
      <c r="R9" s="4" t="s">
        <v>620</v>
      </c>
    </row>
    <row r="10" spans="1:21">
      <c r="A10" s="4" t="s">
        <v>812</v>
      </c>
      <c r="C10" s="7" t="n">
        <v>0.41</v>
      </c>
      <c r="D10" s="4" t="s">
        <v>813</v>
      </c>
      <c r="E10" s="7" t="n">
        <v>0.58</v>
      </c>
      <c r="F10" s="4" t="s">
        <v>813</v>
      </c>
      <c r="G10" s="7" t="n">
        <v>0.35</v>
      </c>
      <c r="H10" s="4" t="s">
        <v>813</v>
      </c>
      <c r="I10" s="7" t="n">
        <v>0.7</v>
      </c>
      <c r="J10" s="4" t="s">
        <v>813</v>
      </c>
      <c r="K10" s="7" t="n">
        <v>0.76</v>
      </c>
      <c r="L10" s="4" t="s">
        <v>814</v>
      </c>
      <c r="M10" s="7" t="n">
        <v>0.54</v>
      </c>
      <c r="N10" s="4" t="s">
        <v>814</v>
      </c>
      <c r="O10" s="7" t="n">
        <v>0.42</v>
      </c>
      <c r="P10" s="4" t="s">
        <v>814</v>
      </c>
      <c r="Q10" s="7" t="n">
        <v>0.3</v>
      </c>
      <c r="R10" s="4" t="s">
        <v>814</v>
      </c>
      <c r="S10" s="7" t="n">
        <v>2.03</v>
      </c>
      <c r="T10" s="7" t="n">
        <v>2.01</v>
      </c>
      <c r="U10" s="7" t="n">
        <v>1.1</v>
      </c>
    </row>
    <row r="11" spans="1:21">
      <c r="A11" s="4" t="s">
        <v>815</v>
      </c>
      <c r="C11" s="7" t="n">
        <v>0.38</v>
      </c>
      <c r="D11" s="4" t="s">
        <v>813</v>
      </c>
      <c r="E11" s="7" t="n">
        <v>0.55</v>
      </c>
      <c r="F11" s="4" t="s">
        <v>813</v>
      </c>
      <c r="G11" s="7" t="n">
        <v>0.33</v>
      </c>
      <c r="H11" s="4" t="s">
        <v>813</v>
      </c>
      <c r="I11" s="7" t="n">
        <v>0.64</v>
      </c>
      <c r="J11" s="4" t="s">
        <v>813</v>
      </c>
      <c r="K11" s="7" t="n">
        <v>0.7</v>
      </c>
      <c r="L11" s="4" t="s">
        <v>814</v>
      </c>
      <c r="M11" s="7" t="n">
        <v>0.5</v>
      </c>
      <c r="N11" s="4" t="s">
        <v>814</v>
      </c>
      <c r="O11" s="7" t="n">
        <v>0.39</v>
      </c>
      <c r="P11" s="4" t="s">
        <v>814</v>
      </c>
      <c r="Q11" s="7" t="n">
        <v>0.28</v>
      </c>
      <c r="R11" s="4" t="s">
        <v>814</v>
      </c>
      <c r="S11" s="7" t="n">
        <v>1.9</v>
      </c>
      <c r="T11" s="7" t="n">
        <v>1.87</v>
      </c>
      <c r="U11" s="7" t="n">
        <v>1.06</v>
      </c>
    </row>
    <row r="12" spans="1:21"/>
    <row r="13" spans="1:21">
      <c r="A13" s="4" t="s">
        <v>619</v>
      </c>
      <c r="B13" s="4" t="s">
        <v>624</v>
      </c>
    </row>
    <row r="14" spans="1:21">
      <c r="A14" s="4" t="s">
        <v>620</v>
      </c>
      <c r="B14" s="4" t="s">
        <v>625</v>
      </c>
    </row>
    <row r="15" spans="1:21">
      <c r="A15" s="4" t="s">
        <v>811</v>
      </c>
      <c r="B15" s="4" t="s">
        <v>632</v>
      </c>
    </row>
  </sheetData>
  <mergeCells count="15">
    <mergeCell ref="A1:B2"/>
    <mergeCell ref="C1:R1"/>
    <mergeCell ref="S1:U1"/>
    <mergeCell ref="C2:D2"/>
    <mergeCell ref="E2:F2"/>
    <mergeCell ref="G2:H2"/>
    <mergeCell ref="I2:J2"/>
    <mergeCell ref="K2:L2"/>
    <mergeCell ref="M2:N2"/>
    <mergeCell ref="O2:P2"/>
    <mergeCell ref="Q2:R2"/>
    <mergeCell ref="A12:T12"/>
    <mergeCell ref="B13:T13"/>
    <mergeCell ref="B14:T14"/>
    <mergeCell ref="B15:T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414</v>
      </c>
      <c r="J1" s="2" t="s">
        <v>1</v>
      </c>
    </row>
    <row r="2" spans="1:12">
      <c r="B2" s="2" t="s">
        <v>2</v>
      </c>
      <c r="C2" s="2" t="s">
        <v>415</v>
      </c>
      <c r="D2" s="2" t="s">
        <v>4</v>
      </c>
      <c r="E2" s="2" t="s">
        <v>416</v>
      </c>
      <c r="F2" s="2" t="s">
        <v>32</v>
      </c>
      <c r="G2" s="2" t="s">
        <v>417</v>
      </c>
      <c r="H2" s="2" t="s">
        <v>418</v>
      </c>
      <c r="I2" s="2" t="s">
        <v>419</v>
      </c>
      <c r="J2" s="2" t="s">
        <v>2</v>
      </c>
      <c r="K2" s="2" t="s">
        <v>32</v>
      </c>
      <c r="L2" s="2" t="s">
        <v>99</v>
      </c>
    </row>
    <row r="3" spans="1:12">
      <c r="A3" s="3" t="s">
        <v>344</v>
      </c>
    </row>
    <row r="4" spans="1:12">
      <c r="A4" s="4" t="s">
        <v>111</v>
      </c>
      <c r="B4" s="6" t="n">
        <v>1000</v>
      </c>
      <c r="D4" s="6" t="n">
        <v>5300</v>
      </c>
      <c r="E4" s="6" t="n">
        <v>-5700</v>
      </c>
      <c r="F4" s="6" t="n">
        <v>1300</v>
      </c>
      <c r="G4" s="6" t="n">
        <v>800</v>
      </c>
      <c r="H4" s="6" t="n">
        <v>400</v>
      </c>
      <c r="I4" s="6" t="n">
        <v>600</v>
      </c>
      <c r="J4" s="6" t="n">
        <v>416</v>
      </c>
      <c r="K4" s="6" t="n">
        <v>3074</v>
      </c>
      <c r="L4" s="6" t="n">
        <v>13969</v>
      </c>
    </row>
    <row r="5" spans="1:12">
      <c r="A5" s="4" t="s">
        <v>817</v>
      </c>
      <c r="B5" s="7" t="n">
        <v>0.02</v>
      </c>
      <c r="D5" s="7" t="n">
        <v>0.1</v>
      </c>
      <c r="E5" s="7" t="n">
        <v>-0.11</v>
      </c>
      <c r="F5" s="7" t="n">
        <v>0.03</v>
      </c>
      <c r="G5" s="7" t="n">
        <v>0.02</v>
      </c>
      <c r="H5" s="7" t="n">
        <v>0.01</v>
      </c>
      <c r="I5" s="7" t="n">
        <v>0.01</v>
      </c>
    </row>
    <row r="6" spans="1:12">
      <c r="A6" s="4" t="s">
        <v>818</v>
      </c>
      <c r="B6" s="4" t="s">
        <v>645</v>
      </c>
      <c r="C6" s="4" t="s">
        <v>819</v>
      </c>
      <c r="D6" s="4" t="s">
        <v>820</v>
      </c>
      <c r="E6" s="4" t="s">
        <v>645</v>
      </c>
      <c r="F6" s="4" t="s">
        <v>821</v>
      </c>
      <c r="G6" s="4" t="s">
        <v>822</v>
      </c>
      <c r="H6" s="4" t="s">
        <v>823</v>
      </c>
      <c r="I6" s="4" t="s">
        <v>82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99</v>
      </c>
    </row>
    <row r="3" spans="1:4">
      <c r="A3" s="3" t="s">
        <v>177</v>
      </c>
    </row>
    <row r="4" spans="1:4">
      <c r="A4" s="4" t="s">
        <v>123</v>
      </c>
      <c r="B4" s="6" t="n">
        <v>62882</v>
      </c>
      <c r="C4" s="6" t="n">
        <v>62567</v>
      </c>
      <c r="D4" s="6" t="n">
        <v>35711</v>
      </c>
    </row>
    <row r="5" spans="1:4">
      <c r="A5" s="3" t="s">
        <v>178</v>
      </c>
    </row>
    <row r="6" spans="1:4">
      <c r="A6" s="4" t="s">
        <v>110</v>
      </c>
      <c r="B6" s="5" t="n">
        <v>13616</v>
      </c>
      <c r="C6" s="5" t="n">
        <v>14776</v>
      </c>
      <c r="D6" s="5" t="n">
        <v>14084</v>
      </c>
    </row>
    <row r="7" spans="1:4">
      <c r="A7" s="4" t="s">
        <v>179</v>
      </c>
      <c r="B7" s="5" t="n">
        <v>27626</v>
      </c>
      <c r="C7" s="5" t="n">
        <v>29281</v>
      </c>
      <c r="D7" s="5" t="n">
        <v>33553</v>
      </c>
    </row>
    <row r="8" spans="1:4">
      <c r="A8" s="4" t="s">
        <v>116</v>
      </c>
      <c r="B8" s="5" t="n">
        <v>4866</v>
      </c>
      <c r="C8" s="5" t="n">
        <v>6246</v>
      </c>
      <c r="D8" s="5" t="n">
        <v>5781</v>
      </c>
    </row>
    <row r="9" spans="1:4">
      <c r="A9" s="4" t="s">
        <v>180</v>
      </c>
      <c r="B9" s="5" t="n">
        <v>194</v>
      </c>
      <c r="C9" s="5" t="n">
        <v>1685</v>
      </c>
    </row>
    <row r="10" spans="1:4">
      <c r="A10" s="4" t="s">
        <v>181</v>
      </c>
      <c r="B10" s="5" t="n">
        <v>-83</v>
      </c>
      <c r="C10" s="5" t="n">
        <v>177</v>
      </c>
      <c r="D10" s="5" t="n">
        <v>1123</v>
      </c>
    </row>
    <row r="11" spans="1:4">
      <c r="A11" s="4" t="s">
        <v>118</v>
      </c>
      <c r="B11" s="5" t="n">
        <v>8651</v>
      </c>
    </row>
    <row r="12" spans="1:4">
      <c r="A12" s="4" t="s">
        <v>182</v>
      </c>
      <c r="B12" s="5" t="n">
        <v>-6611</v>
      </c>
      <c r="C12" s="5" t="n">
        <v>-3733</v>
      </c>
      <c r="D12" s="5" t="n">
        <v>-222</v>
      </c>
    </row>
    <row r="13" spans="1:4">
      <c r="A13" s="4" t="s">
        <v>46</v>
      </c>
      <c r="B13" s="5" t="n">
        <v>-2811</v>
      </c>
      <c r="C13" s="5" t="n">
        <v>-16106</v>
      </c>
      <c r="D13" s="5" t="n">
        <v>41</v>
      </c>
    </row>
    <row r="14" spans="1:4">
      <c r="A14" s="4" t="s">
        <v>183</v>
      </c>
      <c r="B14" s="5" t="n">
        <v>-4729</v>
      </c>
      <c r="C14" s="5" t="n">
        <v>-2185</v>
      </c>
      <c r="D14" s="5" t="n">
        <v>-2060</v>
      </c>
    </row>
    <row r="15" spans="1:4">
      <c r="A15" s="4" t="s">
        <v>184</v>
      </c>
      <c r="B15" s="5" t="n">
        <v>22715</v>
      </c>
      <c r="C15" s="5" t="n">
        <v>21130</v>
      </c>
      <c r="D15" s="5" t="n">
        <v>16655</v>
      </c>
    </row>
    <row r="16" spans="1:4">
      <c r="A16" s="3" t="s">
        <v>185</v>
      </c>
    </row>
    <row r="17" spans="1:4">
      <c r="A17" s="4" t="s">
        <v>186</v>
      </c>
      <c r="B17" s="5" t="n">
        <v>-23243</v>
      </c>
      <c r="C17" s="5" t="n">
        <v>1831</v>
      </c>
      <c r="D17" s="5" t="n">
        <v>-14326</v>
      </c>
    </row>
    <row r="18" spans="1:4">
      <c r="A18" s="4" t="s">
        <v>187</v>
      </c>
      <c r="B18" s="5" t="n">
        <v>255</v>
      </c>
      <c r="C18" s="5" t="n">
        <v>-5387</v>
      </c>
      <c r="D18" s="5" t="n">
        <v>-3230</v>
      </c>
    </row>
    <row r="19" spans="1:4">
      <c r="A19" s="4" t="s">
        <v>188</v>
      </c>
      <c r="B19" s="5" t="n">
        <v>-14167</v>
      </c>
      <c r="C19" s="5" t="n">
        <v>8953</v>
      </c>
      <c r="D19" s="5" t="n">
        <v>-2260</v>
      </c>
    </row>
    <row r="20" spans="1:4">
      <c r="A20" s="4" t="s">
        <v>189</v>
      </c>
      <c r="B20" s="5" t="n">
        <v>-5738</v>
      </c>
      <c r="C20" s="5" t="n">
        <v>13916</v>
      </c>
      <c r="D20" s="5" t="n">
        <v>4359</v>
      </c>
    </row>
    <row r="21" spans="1:4">
      <c r="A21" s="4" t="s">
        <v>55</v>
      </c>
      <c r="B21" s="5" t="n">
        <v>957</v>
      </c>
      <c r="C21" s="5" t="n">
        <v>3808</v>
      </c>
      <c r="D21" s="5" t="n">
        <v>-5558</v>
      </c>
    </row>
    <row r="22" spans="1:4">
      <c r="A22" s="4" t="s">
        <v>190</v>
      </c>
      <c r="B22" s="5" t="n">
        <v>84186</v>
      </c>
      <c r="C22" s="5" t="n">
        <v>136959</v>
      </c>
      <c r="D22" s="5" t="n">
        <v>83651</v>
      </c>
    </row>
    <row r="23" spans="1:4">
      <c r="A23" s="3" t="s">
        <v>191</v>
      </c>
    </row>
    <row r="24" spans="1:4">
      <c r="A24" s="4" t="s">
        <v>192</v>
      </c>
      <c r="B24" s="5" t="n">
        <v>-14263</v>
      </c>
      <c r="C24" s="5" t="n">
        <v>-18845</v>
      </c>
      <c r="D24" s="5" t="n">
        <v>-25985</v>
      </c>
    </row>
    <row r="25" spans="1:4">
      <c r="A25" s="4" t="s">
        <v>193</v>
      </c>
      <c r="B25" s="5" t="n">
        <v>-196967</v>
      </c>
      <c r="C25" s="5" t="n">
        <v>-181553</v>
      </c>
      <c r="D25" s="5" t="n">
        <v>-190427</v>
      </c>
    </row>
    <row r="26" spans="1:4">
      <c r="A26" s="4" t="s">
        <v>194</v>
      </c>
      <c r="B26" s="5" t="n">
        <v>157825</v>
      </c>
      <c r="C26" s="5" t="n">
        <v>192994</v>
      </c>
      <c r="D26" s="5" t="n">
        <v>197466</v>
      </c>
    </row>
    <row r="27" spans="1:4">
      <c r="A27" s="4" t="s">
        <v>195</v>
      </c>
      <c r="C27" s="5" t="n">
        <v>-1300</v>
      </c>
    </row>
    <row r="28" spans="1:4">
      <c r="A28" s="4" t="s">
        <v>196</v>
      </c>
      <c r="B28" s="5" t="n">
        <v>-7587</v>
      </c>
      <c r="C28" s="5" t="n">
        <v>-8018</v>
      </c>
      <c r="D28" s="5" t="n">
        <v>-5600</v>
      </c>
    </row>
    <row r="29" spans="1:4">
      <c r="A29" s="4" t="s">
        <v>197</v>
      </c>
      <c r="B29" s="5" t="n">
        <v>8850</v>
      </c>
      <c r="D29" s="5" t="n">
        <v>1130</v>
      </c>
    </row>
    <row r="30" spans="1:4">
      <c r="A30" s="4" t="s">
        <v>198</v>
      </c>
      <c r="B30" s="5" t="n">
        <v>-52142</v>
      </c>
      <c r="C30" s="5" t="n">
        <v>-16722</v>
      </c>
      <c r="D30" s="5" t="n">
        <v>-23416</v>
      </c>
    </row>
    <row r="31" spans="1:4">
      <c r="A31" s="3" t="s">
        <v>199</v>
      </c>
    </row>
    <row r="32" spans="1:4">
      <c r="A32" s="4" t="s">
        <v>200</v>
      </c>
      <c r="B32" s="5" t="n">
        <v>1547</v>
      </c>
      <c r="C32" s="5" t="n">
        <v>1547</v>
      </c>
      <c r="D32" s="5" t="n">
        <v>1394</v>
      </c>
    </row>
    <row r="33" spans="1:4">
      <c r="A33" s="4" t="s">
        <v>201</v>
      </c>
      <c r="B33" s="5" t="n">
        <v>-24110</v>
      </c>
      <c r="C33" s="5" t="n">
        <v>-22238</v>
      </c>
      <c r="D33" s="5" t="n">
        <v>-20530</v>
      </c>
    </row>
    <row r="34" spans="1:4">
      <c r="A34" s="4" t="s">
        <v>155</v>
      </c>
      <c r="B34" s="5" t="n">
        <v>-25196</v>
      </c>
      <c r="C34" s="5" t="n">
        <v>-65027</v>
      </c>
      <c r="D34" s="5" t="n">
        <v>-25138</v>
      </c>
    </row>
    <row r="35" spans="1:4">
      <c r="A35" s="4" t="s">
        <v>202</v>
      </c>
      <c r="C35" s="5" t="n">
        <v>-829</v>
      </c>
      <c r="D35" s="5" t="n">
        <v>-1097</v>
      </c>
    </row>
    <row r="36" spans="1:4">
      <c r="A36" s="4" t="s">
        <v>203</v>
      </c>
      <c r="B36" s="5" t="n">
        <v>230000</v>
      </c>
      <c r="C36" s="5" t="n">
        <v>150000</v>
      </c>
    </row>
    <row r="37" spans="1:4">
      <c r="A37" s="4" t="s">
        <v>204</v>
      </c>
      <c r="B37" s="5" t="n">
        <v>-7500</v>
      </c>
      <c r="C37" s="5" t="n">
        <v>-127500</v>
      </c>
      <c r="D37" s="5" t="n">
        <v>-15000</v>
      </c>
    </row>
    <row r="38" spans="1:4">
      <c r="A38" s="4" t="s">
        <v>205</v>
      </c>
      <c r="B38" s="5" t="n">
        <v>-215676</v>
      </c>
    </row>
    <row r="39" spans="1:4">
      <c r="A39" s="4" t="s">
        <v>206</v>
      </c>
      <c r="B39" s="5" t="n">
        <v>-6744</v>
      </c>
      <c r="C39" s="5" t="n">
        <v>-2742</v>
      </c>
    </row>
    <row r="40" spans="1:4">
      <c r="A40" s="4" t="s">
        <v>183</v>
      </c>
      <c r="B40" s="5" t="n">
        <v>4729</v>
      </c>
      <c r="C40" s="5" t="n">
        <v>2185</v>
      </c>
      <c r="D40" s="5" t="n">
        <v>2060</v>
      </c>
    </row>
    <row r="41" spans="1:4">
      <c r="A41" s="4" t="s">
        <v>207</v>
      </c>
      <c r="B41" s="5" t="n">
        <v>-42950</v>
      </c>
      <c r="C41" s="5" t="n">
        <v>-64604</v>
      </c>
      <c r="D41" s="5" t="n">
        <v>-58311</v>
      </c>
    </row>
    <row r="42" spans="1:4">
      <c r="A42" s="4" t="s">
        <v>208</v>
      </c>
      <c r="B42" s="5" t="n">
        <v>4626</v>
      </c>
      <c r="C42" s="5" t="n">
        <v>-4714</v>
      </c>
      <c r="D42" s="5" t="n">
        <v>-2898</v>
      </c>
    </row>
    <row r="43" spans="1:4">
      <c r="A43" s="4" t="s">
        <v>209</v>
      </c>
      <c r="B43" s="5" t="n">
        <v>-6280</v>
      </c>
      <c r="C43" s="5" t="n">
        <v>50919</v>
      </c>
      <c r="D43" s="5" t="n">
        <v>-974</v>
      </c>
    </row>
    <row r="44" spans="1:4">
      <c r="A44" s="4" t="s">
        <v>210</v>
      </c>
      <c r="B44" s="5" t="n">
        <v>132631</v>
      </c>
      <c r="C44" s="5" t="n">
        <v>81712</v>
      </c>
      <c r="D44" s="5" t="n">
        <v>82686</v>
      </c>
    </row>
    <row r="45" spans="1:4">
      <c r="A45" s="4" t="s">
        <v>211</v>
      </c>
      <c r="B45" s="5" t="n">
        <v>126351</v>
      </c>
      <c r="C45" s="5" t="n">
        <v>132631</v>
      </c>
      <c r="D45" s="5" t="n">
        <v>81712</v>
      </c>
    </row>
    <row r="46" spans="1:4">
      <c r="A46" s="3" t="s">
        <v>212</v>
      </c>
    </row>
    <row r="47" spans="1:4">
      <c r="A47" s="4" t="s">
        <v>213</v>
      </c>
      <c r="B47" s="5" t="n">
        <v>12191</v>
      </c>
      <c r="C47" s="5" t="n">
        <v>8380</v>
      </c>
      <c r="D47" s="5" t="n">
        <v>8265</v>
      </c>
    </row>
    <row r="48" spans="1:4">
      <c r="A48" s="4" t="s">
        <v>214</v>
      </c>
      <c r="B48" s="6" t="n">
        <v>53020</v>
      </c>
      <c r="C48" s="6" t="n">
        <v>41860</v>
      </c>
      <c r="D48" s="6" t="n">
        <v>251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58:44Z</dcterms:created>
  <dcterms:modified xmlns:dcterms="http://purl.org/dc/terms/" xmlns:xsi="http://www.w3.org/2001/XMLSchema-instance" xsi:type="dcterms:W3CDTF">2017-02-24T15:58:44Z</dcterms:modified>
</cp:coreProperties>
</file>